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Deposits" sheetId="12" state="visible" r:id="rId12"/>
    <sheet xmlns:r="http://schemas.openxmlformats.org/officeDocument/2006/relationships" name="Components of Net Periodic Bene" sheetId="13" state="visible" r:id="rId13"/>
    <sheet xmlns:r="http://schemas.openxmlformats.org/officeDocument/2006/relationships" name="Impact of Recent Accounting Pro" sheetId="14" state="visible" r:id="rId14"/>
    <sheet xmlns:r="http://schemas.openxmlformats.org/officeDocument/2006/relationships" name="Fair Value Measurements" sheetId="15" state="visible" r:id="rId15"/>
    <sheet xmlns:r="http://schemas.openxmlformats.org/officeDocument/2006/relationships" name="Other Comprehensive (Loss) Inco" sheetId="16" state="visible" r:id="rId16"/>
    <sheet xmlns:r="http://schemas.openxmlformats.org/officeDocument/2006/relationships" name="Derivatives and Hedging Activit"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Securities (Tables)" sheetId="22" state="visible" r:id="rId22"/>
    <sheet xmlns:r="http://schemas.openxmlformats.org/officeDocument/2006/relationships" name="Loans Receivable and Allowanc_2" sheetId="23" state="visible" r:id="rId23"/>
    <sheet xmlns:r="http://schemas.openxmlformats.org/officeDocument/2006/relationships" name="Deposits (Tables)" sheetId="24" state="visible" r:id="rId24"/>
    <sheet xmlns:r="http://schemas.openxmlformats.org/officeDocument/2006/relationships" name="Components of Net Periodic Be_2" sheetId="25" state="visible" r:id="rId25"/>
    <sheet xmlns:r="http://schemas.openxmlformats.org/officeDocument/2006/relationships" name="Fair Value Measurements (Tables" sheetId="26" state="visible" r:id="rId26"/>
    <sheet xmlns:r="http://schemas.openxmlformats.org/officeDocument/2006/relationships" name="Other Comprehensive (Loss) In_2" sheetId="27" state="visible" r:id="rId27"/>
    <sheet xmlns:r="http://schemas.openxmlformats.org/officeDocument/2006/relationships" name="Derivatives and Hedging Activ_2"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Business Combinations (Detail)" sheetId="33" state="visible" r:id="rId33"/>
    <sheet xmlns:r="http://schemas.openxmlformats.org/officeDocument/2006/relationships" name="Investment Securities (Narrativ" sheetId="34" state="visible" r:id="rId34"/>
    <sheet xmlns:r="http://schemas.openxmlformats.org/officeDocument/2006/relationships" name="Investment Securities (Securiti" sheetId="35" state="visible" r:id="rId35"/>
    <sheet xmlns:r="http://schemas.openxmlformats.org/officeDocument/2006/relationships" name="Investment Securities (Availabl" sheetId="36" state="visible" r:id="rId36"/>
    <sheet xmlns:r="http://schemas.openxmlformats.org/officeDocument/2006/relationships" name="Investment Securities (Disclosu" sheetId="37" state="visible" r:id="rId37"/>
    <sheet xmlns:r="http://schemas.openxmlformats.org/officeDocument/2006/relationships" name="Investment Securities (Held to " sheetId="38" state="visible" r:id="rId38"/>
    <sheet xmlns:r="http://schemas.openxmlformats.org/officeDocument/2006/relationships" name="Investment Securities (Securi_2" sheetId="39" state="visible" r:id="rId39"/>
    <sheet xmlns:r="http://schemas.openxmlformats.org/officeDocument/2006/relationships" name="Investment Securities (Disclo_2" sheetId="40" state="visible" r:id="rId40"/>
    <sheet xmlns:r="http://schemas.openxmlformats.org/officeDocument/2006/relationships" name="Loans Receivable and Allowanc_3" sheetId="41" state="visible" r:id="rId41"/>
    <sheet xmlns:r="http://schemas.openxmlformats.org/officeDocument/2006/relationships" name="Loans Receivable and Allowanc_4" sheetId="42" state="visible" r:id="rId42"/>
    <sheet xmlns:r="http://schemas.openxmlformats.org/officeDocument/2006/relationships" name="Loans Receivable and Allowanc_5" sheetId="43" state="visible" r:id="rId43"/>
    <sheet xmlns:r="http://schemas.openxmlformats.org/officeDocument/2006/relationships" name="Loans Receivable and Allowanc_6" sheetId="44" state="visible" r:id="rId44"/>
    <sheet xmlns:r="http://schemas.openxmlformats.org/officeDocument/2006/relationships" name="Loans Receivable and Allowanc_7" sheetId="45" state="visible" r:id="rId45"/>
    <sheet xmlns:r="http://schemas.openxmlformats.org/officeDocument/2006/relationships" name="Loans Receivable and Allowanc_8" sheetId="46" state="visible" r:id="rId46"/>
    <sheet xmlns:r="http://schemas.openxmlformats.org/officeDocument/2006/relationships" name="Loans Receivable and Allowanc_9" sheetId="47" state="visible" r:id="rId47"/>
    <sheet xmlns:r="http://schemas.openxmlformats.org/officeDocument/2006/relationships" name="Loans Receivable and Allowan_10" sheetId="48" state="visible" r:id="rId48"/>
    <sheet xmlns:r="http://schemas.openxmlformats.org/officeDocument/2006/relationships" name="Loans Receivable and Allowan_11" sheetId="49" state="visible" r:id="rId49"/>
    <sheet xmlns:r="http://schemas.openxmlformats.org/officeDocument/2006/relationships" name="Loans Receivable and Allowan_12" sheetId="50" state="visible" r:id="rId50"/>
    <sheet xmlns:r="http://schemas.openxmlformats.org/officeDocument/2006/relationships" name="Deposits (Detail)" sheetId="51" state="visible" r:id="rId51"/>
    <sheet xmlns:r="http://schemas.openxmlformats.org/officeDocument/2006/relationships" name="Components of Net Periodic Be_3" sheetId="52" state="visible" r:id="rId52"/>
    <sheet xmlns:r="http://schemas.openxmlformats.org/officeDocument/2006/relationships" name="Components of Net Periodic Be_4" sheetId="53" state="visible" r:id="rId53"/>
    <sheet xmlns:r="http://schemas.openxmlformats.org/officeDocument/2006/relationships" name="Impact of Recent Accounting P_2" sheetId="54" state="visible" r:id="rId54"/>
    <sheet xmlns:r="http://schemas.openxmlformats.org/officeDocument/2006/relationships" name="Fair Value Measurements (Narrat" sheetId="55" state="visible" r:id="rId55"/>
    <sheet xmlns:r="http://schemas.openxmlformats.org/officeDocument/2006/relationships" name="Fair Value Measurements (Assets" sheetId="56" state="visible" r:id="rId56"/>
    <sheet xmlns:r="http://schemas.openxmlformats.org/officeDocument/2006/relationships" name="Fair Value Measurements (Financ" sheetId="57" state="visible" r:id="rId57"/>
    <sheet xmlns:r="http://schemas.openxmlformats.org/officeDocument/2006/relationships" name="Other Comprehensive (Loss) In_3" sheetId="58" state="visible" r:id="rId58"/>
    <sheet xmlns:r="http://schemas.openxmlformats.org/officeDocument/2006/relationships" name="Other Comprehensive (Loss) In_4" sheetId="59" state="visible" r:id="rId59"/>
    <sheet xmlns:r="http://schemas.openxmlformats.org/officeDocument/2006/relationships" name="Other Comprehensive (Loss) In_5"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Revenue Recognition (Summary of" sheetId="64" state="visible" r:id="rId64"/>
    <sheet xmlns:r="http://schemas.openxmlformats.org/officeDocument/2006/relationships" name="Leases (Additional Information)" sheetId="65" state="visible" r:id="rId65"/>
    <sheet xmlns:r="http://schemas.openxmlformats.org/officeDocument/2006/relationships" name="Leases (Supplemental Balance Sh" sheetId="66" state="visible" r:id="rId66"/>
    <sheet xmlns:r="http://schemas.openxmlformats.org/officeDocument/2006/relationships" name="Leases (Supplemental Cash Flow " sheetId="67" state="visible" r:id="rId67"/>
    <sheet xmlns:r="http://schemas.openxmlformats.org/officeDocument/2006/relationships" name="Leases (Future Minimum Payments" sheetId="68" state="visible" r:id="rId68"/>
  </sheets>
  <definedNames/>
  <calcPr calcId="124519" fullCalcOnLoad="1"/>
</workbook>
</file>

<file path=xl/sharedStrings.xml><?xml version="1.0" encoding="utf-8"?>
<sst xmlns="http://schemas.openxmlformats.org/spreadsheetml/2006/main" uniqueCount="795">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1566</t>
  </si>
  <si>
    <t>Entity Registrant Name</t>
  </si>
  <si>
    <t>PROVIDENT FINANCIAL SERVICES, INC.</t>
  </si>
  <si>
    <t>Entity Incorporation, State or Country Code</t>
  </si>
  <si>
    <t>DE</t>
  </si>
  <si>
    <t>Entity Tax Identification Number</t>
  </si>
  <si>
    <t>42-1547151</t>
  </si>
  <si>
    <t>Entity Address, Address Line One</t>
  </si>
  <si>
    <t>239 Washington Street</t>
  </si>
  <si>
    <t>Entity Address, City or Town</t>
  </si>
  <si>
    <t>Jersey City</t>
  </si>
  <si>
    <t>Entity Address, State or Province</t>
  </si>
  <si>
    <t>NJ</t>
  </si>
  <si>
    <t>Entity Address, Postal Zip Code</t>
  </si>
  <si>
    <t>07302</t>
  </si>
  <si>
    <t>City Area Code</t>
  </si>
  <si>
    <t>732</t>
  </si>
  <si>
    <t>Local Phone Number</t>
  </si>
  <si>
    <t>590-9200</t>
  </si>
  <si>
    <t>Title of 12(b) Security</t>
  </si>
  <si>
    <t>Common</t>
  </si>
  <si>
    <t>Trading Symbol</t>
  </si>
  <si>
    <t>PF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178970</t>
  </si>
  <si>
    <t>Current Fiscal Year End Date</t>
  </si>
  <si>
    <t>--12-31</t>
  </si>
  <si>
    <t>Consolidated Statements of Financial Condition - USD ($) $ in Thousands</t>
  </si>
  <si>
    <t>Dec. 31, 2018</t>
  </si>
  <si>
    <t>ASSETS</t>
  </si>
  <si>
    <t>Cash and due from banks</t>
  </si>
  <si>
    <t>Short-term investments</t>
  </si>
  <si>
    <t>Total cash and cash equivalents</t>
  </si>
  <si>
    <t>Available for sale debt securities, at fair value</t>
  </si>
  <si>
    <t>Held to maturity debt securities</t>
  </si>
  <si>
    <t>Equity securities, at fair value</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5,760,468 shares outstanding at September 30, 2019 and 66,325,458 outstanding at December 31, 2018</t>
  </si>
  <si>
    <t>Additional paid-in capital</t>
  </si>
  <si>
    <t>Retained earnings</t>
  </si>
  <si>
    <t>Accumulated other comprehensive income (loss)</t>
  </si>
  <si>
    <t>Treasury stock</t>
  </si>
  <si>
    <t>Unallocated common stock held by the Employee Stock Ownership Plan</t>
  </si>
  <si>
    <t>Common stock acquired by the Directors’ Deferred Fee Plan</t>
  </si>
  <si>
    <t>Deferred compensation – Directors’ Deferred Fee Plan</t>
  </si>
  <si>
    <t>Total stockholders’ equity</t>
  </si>
  <si>
    <t>Total liabilities and stockholders’ equity</t>
  </si>
  <si>
    <t>Consolidated Statements of Financial Condition (Parenthetical) - USD ($) $ in Thousands</t>
  </si>
  <si>
    <t>Statement of Financial Position [Abstract]</t>
  </si>
  <si>
    <t>Held to maturity debt securities,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8</t>
  </si>
  <si>
    <t>Interest income:</t>
  </si>
  <si>
    <t>Real estate secured loans</t>
  </si>
  <si>
    <t>Commercial loans</t>
  </si>
  <si>
    <t>Consumer loans</t>
  </si>
  <si>
    <t>Available for sale debt securities, equity securities and Federal Home Loan Bank Stock</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Wealth management income</t>
  </si>
  <si>
    <t>Net gain on securities transactions</t>
  </si>
  <si>
    <t>Other income</t>
  </si>
  <si>
    <t>Total non-interest income</t>
  </si>
  <si>
    <t>Non-interest expense:</t>
  </si>
  <si>
    <t>Compensation and employee benefits</t>
  </si>
  <si>
    <t>Net occupancy expense</t>
  </si>
  <si>
    <t>Data processing expense</t>
  </si>
  <si>
    <t>FDIC insurance</t>
  </si>
  <si>
    <t>Amortization of intangibles</t>
  </si>
  <si>
    <t>Advertising and promotion expens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 USD ($) $ in Thousands</t>
  </si>
  <si>
    <t>Statement of Comprehensive Income [Abstract]</t>
  </si>
  <si>
    <t>Unrealized gains and losses on available for sale debt securities:</t>
  </si>
  <si>
    <t>Net unrealized gains (losses) arising during the period</t>
  </si>
  <si>
    <t>Reclassification adjustment for gains included in net income</t>
  </si>
  <si>
    <t>Total</t>
  </si>
  <si>
    <t>Unrealized gains on derivatives</t>
  </si>
  <si>
    <t>Amortization related to post-retirement obligations</t>
  </si>
  <si>
    <t>Total other comprehensive income (loss)</t>
  </si>
  <si>
    <t>Total comprehensive income</t>
  </si>
  <si>
    <t>Consolidated Statements of Changes in Stockholders' Equity - USD ($) $ in Thousands</t>
  </si>
  <si>
    <t>Common Stock</t>
  </si>
  <si>
    <t>Additional Paid-In Capital</t>
  </si>
  <si>
    <t>Retained Earnings</t>
  </si>
  <si>
    <t>Accumulated Other Comprehensive Income (Loss)</t>
  </si>
  <si>
    <t>Treasury Stock</t>
  </si>
  <si>
    <t>Unallocated ESOP Shares</t>
  </si>
  <si>
    <t>Common Stock Acquired By Directors Deferred Fee Plan</t>
  </si>
  <si>
    <t>Deferred Compensation DDFP</t>
  </si>
  <si>
    <t>Beginning balance at Dec. 31, 2017</t>
  </si>
  <si>
    <t>Increase (Decrease) in Stockholders' Equity [Roll Forward]</t>
  </si>
  <si>
    <t>Other comprehensive income (loss), net of tax</t>
  </si>
  <si>
    <t>Cash dividends paid</t>
  </si>
  <si>
    <t>Effect of adopting Accounting Standards Update</t>
  </si>
  <si>
    <t>Distributions from DDFP</t>
  </si>
  <si>
    <t>Purchases of treasury stock</t>
  </si>
  <si>
    <t>Purchase of employee restricted shares to fund statutory tax withholding</t>
  </si>
  <si>
    <t>Shares issued dividend reinvestment plan</t>
  </si>
  <si>
    <t>Stock option exercises</t>
  </si>
  <si>
    <t>Allocation of ESOP shares</t>
  </si>
  <si>
    <t>Allocation of SAP shares</t>
  </si>
  <si>
    <t>Allocation of stock options</t>
  </si>
  <si>
    <t>Ending Balance at Sep. 30, 2018</t>
  </si>
  <si>
    <t>Beginning balance at Jun. 30, 2018</t>
  </si>
  <si>
    <t>Beginning balance at Dec. 31, 2018</t>
  </si>
  <si>
    <t>Ending Balance at Sep. 30, 2019</t>
  </si>
  <si>
    <t>Beginning balance at Jun. 30, 2019</t>
  </si>
  <si>
    <t>Consolidated Statements of Cash Flows - USD ($) $ in Thousands</t>
  </si>
  <si>
    <t>Cash flows from operating activities:</t>
  </si>
  <si>
    <t>Adjustments to reconcile net income to net cash provided by operating activities:</t>
  </si>
  <si>
    <t>Depreciation and amortization of intangibles</t>
  </si>
  <si>
    <t>Deferred tax benefit</t>
  </si>
  <si>
    <t>Amortization of operating lease right-of-use assets</t>
  </si>
  <si>
    <t>Income on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and paydowns of foreclosed assets</t>
  </si>
  <si>
    <t>ESOP expense</t>
  </si>
  <si>
    <t>Allocation of stock award shares</t>
  </si>
  <si>
    <t>Net gain on sale of loans</t>
  </si>
  <si>
    <t>Net gain on sale of premises and equipment</t>
  </si>
  <si>
    <t>Net gain on sale of foreclosed assets</t>
  </si>
  <si>
    <t>Decrease (increase) in accrued interest receivable</t>
  </si>
  <si>
    <t>Increase in other assets</t>
  </si>
  <si>
    <t>Increase in other liabilities</t>
  </si>
  <si>
    <t>Net cash provided by operating activities</t>
  </si>
  <si>
    <t>Cash flows from investing activities:</t>
  </si>
  <si>
    <t>Proceeds from maturities, calls and paydowns of held to maturity debt securities</t>
  </si>
  <si>
    <t>Purchases of held to maturity debt securities</t>
  </si>
  <si>
    <t>Proceeds from maturities and paydowns of available for sale debt securities</t>
  </si>
  <si>
    <t>Purchases of available for sale debt securities</t>
  </si>
  <si>
    <t>Proceeds from redemption of Federal Home Loan Bank stock</t>
  </si>
  <si>
    <t>Purchases of Federal Home Loan Bank stock</t>
  </si>
  <si>
    <t>Net cash paid in acquisition</t>
  </si>
  <si>
    <t>BOLI claim benefits received</t>
  </si>
  <si>
    <t>Purchases of loans</t>
  </si>
  <si>
    <t>Net (increase) decrease in loans</t>
  </si>
  <si>
    <t>Proceeds from loans sold</t>
  </si>
  <si>
    <t>Proceeds from sales of premises and equipment</t>
  </si>
  <si>
    <t>Purchases of premises and equipment</t>
  </si>
  <si>
    <t>Net cash provided by investing activities</t>
  </si>
  <si>
    <t>Cash flows from financing activities:</t>
  </si>
  <si>
    <t>Net increase in deposits</t>
  </si>
  <si>
    <t>Increase (decrease) in mortgage escrow deposits</t>
  </si>
  <si>
    <t>Cash dividends paid to stockholders</t>
  </si>
  <si>
    <t>Purchase of treasury stock</t>
  </si>
  <si>
    <t>Stock options exercised</t>
  </si>
  <si>
    <t>Proceeds from long-term borrowings</t>
  </si>
  <si>
    <t>Payments on long-term borrowings</t>
  </si>
  <si>
    <t>Net decrease in short-term borrowings</t>
  </si>
  <si>
    <t>Net cash used in financing activities</t>
  </si>
  <si>
    <t>Net increase (decrease) in cash and cash equivalents</t>
  </si>
  <si>
    <t>Cash and cash equivalents at beginning of period</t>
  </si>
  <si>
    <t>Cash and cash equivalents at end of period</t>
  </si>
  <si>
    <t>Cash paid during the period for:</t>
  </si>
  <si>
    <t>Interest on deposits and borrowings</t>
  </si>
  <si>
    <t>Income taxes</t>
  </si>
  <si>
    <t>Non-cash investing activities:</t>
  </si>
  <si>
    <t>Initial recognition of operating lease right-of-use assets</t>
  </si>
  <si>
    <t>Initial recognition of operating lease liabilities</t>
  </si>
  <si>
    <t>Transfer of loans receivable to foreclosed assets</t>
  </si>
  <si>
    <t>Non-cash assets acquired:</t>
  </si>
  <si>
    <t>Goodwill and other intangible assets, net</t>
  </si>
  <si>
    <t>Noncash or Part Noncash Acquisition, Value of Assets Acquired, Total</t>
  </si>
  <si>
    <t>Summary of Significant Accounting Policies</t>
  </si>
  <si>
    <t>Accounting Policies [Abstract]</t>
  </si>
  <si>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9 are not necessarily indicative of the results of operations that may be expected for all of 2019.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18 Annual Report to Stockholders on Form 10-K. B. Earnings Per Share The following is a reconciliation of the numerators and denominators of the basic and diluted earnings per share calculations for the three and nine months ended September 30, 2019 and 2018 (dollars in thousands, except per share amounts): Three months ended September 30, 2019 2018 Net Weighted Per Net Weighted Per Net income $ 31,399 $ 35,468 Basic earnings per share: Income available to common stockholders $ 31,399 64,511,956 $ 0.49 $ 35,468 65,037,779 $ 0.55 Dilutive shares 120,329 146,102 Diluted earnings per share: Income available to common stockholders $ 31,399 64,632,285 $ 0.49 $ 35,468 65,183,881 $ 0.54 Nine months ended September 30, 2019 2018 Net Weighted Per Net Weighted Per Net income $ 86,682 $ 82,624 Basic earnings per share: Income available to common stockholders $ 86,682 64,720,642 $ 1.34 $ 82,624 64,907,210 $ 1.27 Dilutive shares 132,341 171,417 Diluted earnings per share: Income available to common stockholders $ 86,682 64,852,983 $ 1.34 $ 82,624 65,078,627 $ 1.27 Anti-dilutive stock options and awards at September 30, 2019 and 2018, totaling 678,583 shares and 429,878 shares, respectively, were excluded from the earnings per share calculations.</t>
  </si>
  <si>
    <t>Business Combinations</t>
  </si>
  <si>
    <t>Business Combinations [Abstract]</t>
  </si>
  <si>
    <t>Business Combinations On April 1, 2019, Beacon Trust Company ("Beacon") completed its acquisition of certain assets of Tirschwell &amp; Loewy, Inc. ("T&amp;L"), a New York City-based independent registered investment adviser. Beacon is a wholly owned subsidiary of Provident Bank which, in turn, is wholly owned by the Company. This acquisition expanded the Company’s wealth management business by $822.4 million of assets under management at the time of acquisition. The acquisition was accounted for under the acquisition method of accounting. The Company recorded goodwill of $8.2 million, a customer relationship intangible of $12.6 million and $800,000 of other identifiable intangibles related to the acquisition. In addition, the Company recorded a contingent consideration liability at its fair value of $6.6 million. The contingent consideration arrangement requires the Company to pay additional cash consideration to T&amp;L's former stakeholders over a three The calculation of goodwill is subject to change for up to one year after the closing date of the transaction as additional information relative to closing date estimates and uncertainties becomes available. As the Company finalizes its analysis of these assets, there may be adjustments to the recorded carrying values.</t>
  </si>
  <si>
    <t>Investment Securities</t>
  </si>
  <si>
    <t>Investments, Debt and Equity Securities [Abstract]</t>
  </si>
  <si>
    <t>Investment SecuritiesAt September 30, 2019, the Company had $1.05 billion and $461.7 million in available for sale debt securities and held to maturity deb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which could result in other-than-temporary impairment ("OTTI") in future periods. The total number of available for sale and held to maturity debt securities in an unrealized loss position at September 30, 2019 totaled 88, compared with 509 at December 31, 2018. All securities with unrealized losses at September 30, 2019 were analyzed for OTTI. Based upon this analysis, the Company believes that, as of September 30, 2019, such securities with unrealized losses do not represent impairments that are other-than-temporary. Available for Sale Debt Securities The following tables present the amortized cost, gross unrealized gains, gross unrealized losses and the fair value for available for sale debt securities at September 30, 2019 and December 31, 2018 (in thousands): September 30, 2019 Amortized Gross Gross Fair Mortgage-backed securities $ 1,009,953 14,504 (916) 1,023,541 State and municipal obligations 3,920 168 — 4,088 Corporate obligations 25,034 344 (12) 25,366 $ 1,038,907 15,016 (928) 1,052,995 December 31, 2018 Amortized Gross Gross Fair Mortgage-backed securities $ 1,048,415 2,704 (16,150) 1,034,969 State and municipal obligations 2,828 84 — 2,912 Corporate obligations 25,039 268 (109) 25,198 $ 1,076,282 3,056 (16,259) 1,063,079 The amortized cost and fair value of available for sale debt securities at September 30, 2019, by contractual maturity, are shown below (in thousands). Expected maturities may differ from contractual maturities due to prepayment or early call privileges of the issuer. September 30, 2019 Amortized Fair Due in one year or less $ — — Due after one year through five years 3,004 3,079 Due after five years through ten years 25,950 26,375 Due after ten years — — $ 28,954 29,454 Mortgage-backed securities totaling $1.01 billion at amortized cost and $1.02 billion at fair value are excluded from the table above as their expected lives are likely to be shorter than the contractual maturity date due to principal prepayments. For the three and nine months ended September 30, 2019 and 2018, no securities were sold or called from the available for sale debt securities portfolio. The following tables present the fair values and gross unrealized losses for available for sale debt securities with temporary impairment at September 30, 2019 and December 31, 2018 (in thousands): September 30, 2019 Unrealized Losses Less than 12 months 12 months or longer Total Fair Gross Fair Gross Fair Gross Mortgage-backed securities $ 98,998 (363) 69,399 (553) 168,397 (916) Corporate obligations 2,018 (12) — — 2,018 (12) $ 101,016 (375) 69,399 (553) 170,415 (928) December 31, 2018 Unrealized Losses Less than 12 months 12 months or longer Total Fair value Gross Fair value Gross Fair Gross Mortgage-backed securities $ 218,175 (2,173) 545,880 (13,977) 764,055 (16,150) Corporate obligations 7,897 (109) — — 7,897 (109) $ 226,072 (2,282) 545,880 (13,977) 771,952 (16,259) The number of available for sale debt securities in an unrealized loss position at September 30, 2019 totaled 45, compared with 175 at December 31, 2018. The decrease in the number of securities in an unrealized loss position at September 30, 2019 was due to lower current market interest rates compared to rates at December 31, 2018. All temporarily impaired securities were investment grade at September 30, 2019. At September 30, 2019, there was one private label mortgage-backed security in an unrealized loss position, with an amortized cost of $18,000 and an unrealized loss of $1,000. Based on its detailed review of the available for sale debt securities portfolio, the Company believes that as of September 30, 2019, securities with unrealized loss positions shown above do not represent impairments that are other-than-temporary. The Company does not have the intent to sell securities in a temporary loss position at September 30, 2019, nor is it more likely than not that the Company will be required to sell the securities before the anticipated recovery. Held to Maturity Debt Securities The following tables present the amortized cost, gross unrealized gains, gross unrealized losses and the estimated fair value for held to maturity debt securities at September 30, 2019 and December 31, 2018 (in thousands): September 30, 2019 Amortized Gross Gross Fair Agency obligations $ 4,948 11 (11) 4,948 Mortgage-backed securities 134 3 — 137 State and municipal obligations 445,896 15,035 (122) 460,809 Corporate obligations 10,760 55 (11) 10,804 $ 461,738 15,104 (144) 476,698 December 31, 2018 Amortized Gross Gross Fair Agency obligations $ 4,989 1 (94) 4,896 Mortgage-backed securities 187 3 — 190 State and municipal obligations 463,801 4,329 (3,767) 464,363 Corporate obligations 10,448 1 (158) 10,291 $ 479,425 4,334 (4,019) 479,740 The Company generally purchases securities for long-term investment purposes, and differences between amortized cost and fair values may fluctuate during the investment period. There were no sales of securities from the held to maturity debt securities portfolio for the three and nine months ended September 30, 2019 and 2018. For the three and nine months ended September 30, 2019, proceeds from calls on securities in the held to maturity debt securities portfolio totaled $14.4 million and $26.6 million, respectively. As to these calls of securities, for the three months ended September 30, 2019, there were no gross gains and no gross losses, while for the nine months ended September 30, 2019, there were $29,000 of gross gains and no gross losses. For the three and nine months ended September 30, 2018, proceeds from calls of securities in the held to maturity debt securities portfolio totaled $10.4 million and $30.9 million, respectively. There were gross gains on calls of securities of $3,000 and $4,000 for the three and nine months ended September 30, 2018, respectively, and a gross loss of $1,000 for both the three and nine month periods. The amortized cost and fair value of investment securities in the held to maturity debt securities portfolio at September 30, 2019 by contractual maturity are shown below (in thousands). Expected maturities may differ from contractual maturities due to prepayment or early call privileges of the issuer. September 30, 2019 Amortized Fair Due in one year or less $ 11,752 11,768 Due after one year through five years 99,205 101,073 Due after five years through ten years 252,531 261,072 Due after ten years 98,116 102,648 $ 461,604 476,561 Mortgage-backed securities totaling $134,000 at amortized cost and $137,000 at fair value are excluded from the table above as their expected lives are likely to be shorter than the contractual maturity date due to principal prepayments. The following tables present the fair value and gross unrealized losses for held to maturity debt securities with temporary impairment at September 30, 2019 and December 31, 2018 (in thousands): September 30, 2019 Unrealized Losses Less than 12 months 12 months or longer Total Fair Gross Fair Gross Fair Gross Agency obligations $ 3,348 (11) — — 3,348 (11) State and municipal obligations 12,352 (52) 2,097 (70) 14,449 (122) Corporate obligations 4,327 (11) — — 4,327 (11) $ 20,027 (74) 2,097 (70) 22,124 (144) December 31, 2018 Unrealized Losses Less than 12 months 12 months or longer Total Fair Gross Fair Gross Fair Gross Agency obligations $ — — 4,525 (94) 4,525 (94) State and municipal obligations 96,412 (918) 81,663 (2,849) 178,075 (3,767) Corporate obligations — — 9,004 (158) 9,004 (158) $ 96,412 (918) 95,192 (3,101) 191,604 (4,019) The number of held to maturity debt securities in an unrealized loss position at September 30, 2019 totaled 43, compared with 334 at December 31, 2018. The decrease in the number of securities in an unrealized loss position at September 30, 2019, was due to lower current market interest rates compared to rates at December 31, 2018. All temporarily impaired investment securities were investment grade at September 30, 2019.</t>
  </si>
  <si>
    <t>Loans Receivable and Allowance for Loan Losses</t>
  </si>
  <si>
    <t>Receivables [Abstract]</t>
  </si>
  <si>
    <t xml:space="preserve">Loans Receivable and Allowance for Loan Losses Loans receivable at September 30, 2019 and December 31, 2018 are summarized as follows (in thousands): September 30, 2019 December 31, 2018 Mortgage loans: Residential $ 1,072,175 1,099,464 Commercial 2,437,117 2,299,313 Multi-family 1,298,630 1,339,677 Construction 399,501 388,999 Total mortgage loans 5,207,423 5,127,453 Commercial loans 1,659,866 1,695,021 Consumer loans 403,576 431,428 Total gross loans 7,270,865 7,253,902 Purchased credit-impaired ("PCI") loans 842 899 Premiums on purchased loans 2,716 3,243 Unearned discounts (26) (33) Net deferred fees (7,403) (7,423) Total loans $ 7,266,994 7,250,588 The following tables summarize the aging of loans receivable by portfolio segment and class of loans, excluding PCI loans (in thousands): September 30, 2019 30-59 Days 60-89 Days Non-accrual Recorded Total Past Current Total Loans Mortgage loans: Residential $ 6,013 2,333 6,456 — 14,802 1,057,373 1,072,175 Commercial — — 1,728 — 1,728 2,435,389 2,437,117 Multi-family — — — — — 1,298,630 1,298,630 Construction — — — — — 399,501 399,501 Total mortgage loans 6,013 2,333 8,184 — 16,530 5,190,893 5,207,423 Commercial loans 10 1,548 30,436 — 31,994 1,627,872 1,659,866 Consumer loans 716 556 1,361 — 2,633 400,943 403,576 Total gross loans $ 6,739 4,437 39,981 — 51,157 7,219,708 7,270,865 December 31, 2018 30-59 Days 60-89 Days Non-accrual Recorded Total Past Current Total Loans Receivable Mortgage loans: Residential $ 4,188 5,557 5,853 — 15,598 1,083,866 1,099,464 Commercial — — 3,180 — 3,180 2,296,133 2,299,313 Multi-family — — — — — 1,339,677 1,339,677 Construction — — — — — 388,999 388,999 Total mortgage loans 4,188 5,557 9,033 — 18,778 5,108,675 5,127,453 Commercial loans 425 13,565 15,391 — 29,381 1,665,640 1,695,021 Consumer loans 1,238 610 1,266 — 3,114 428,314 431,428 Total gross loans $ 5,851 19,732 25,690 — 51,273 7,202,629 7,253,902 Included in loans receivable are loans for which the accrual of interest income has been discontinued due to deterioration in the financial condition of the borrowers. The principal amounts of these non-accrual loans were $40.0 million and $25.7 million at September 30, 2019 and December 31, 2018, respectively. Included in non-accrual loans were $17.0 million and $11.1 million of loans which were less than 90 days past due at September 30, 2019 and December 31, 2018, respectively. There were no loans 90 days or greater past due and still accruing interest at September 30, 2019 or December 31, 2018. The Company defines an impaired loan as a non-homogeneous loan greater than $1.0 million for which it is probable, based on current information, all amounts due under the contractual terms of the loan agreement will not be collected. Impaired loans also include all loans modified as troubled debt restructurings (“TDRs”). A loan is deemed to be a TDR when a loan modification resulting in a concession is made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a TDR. The Company separately calculates the reserve for loan losses on impaired loans. The Company may recognize impairment of a loan based upon: (1) the present value of expected cash flows discounted at the effective interest rate; (2) if a loan is collateral dependent, the fair value of collateral; or (3) the fair value of the loan. Additionally, if impaired loans have risk characteristics in common, those loans may be aggregated and historical statistics may be used as a means of measuring those impaired loans. The Company uses third-party appraisals to determine the fair value of the underlying collateral in its analysis of collateral dependent impaired loans. A third-party appraisal is generally ordered as soon as a loan is designated as a collateral dependent impaired loan and is generally updated annually or more frequently, if required. A specific allocation of the allowance for loan losses is established for each collateral dependent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quarter end, if a loan is designated as a collateral dependent impaired loan and the third-party appraisal has not yet been received, Management makes an evaluation of all available collateral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in the recognition of changes in collateral values as a result of this process. At September 30, 2019, there were 160 impaired loans totaling $71.3 million. Included in this total were 133 TDRs related to 129 borrowers totaling $44.2 million that were performing in accordance with their restructured terms and which continued to accrue interest at September 30, 2019. At December 31, 2018, there were 152 impaired loans totaling $50.7 million. Included in this total were 129 TDRs to 124 borrowers totaling $35.6 million that were performing in accordance with their restructured terms and which continued to accrue interest at December 31, 2018. The following table summarizes loans receivable by portfolio segment and impairment method, excluding PCI loans (in thousands): September 30, 2019 Mortgage Commercial Consumer Total Portfolio Individually evaluated for impairment $ 36,378 32,824 2,069 71,271 Collectively evaluated for impairment 5,171,045 1,627,042 401,507 7,199,594 Total gross loans $ 5,207,423 1,659,866 403,576 7,270,865 December 31, 2018 Mortgage Commercial Consumer Total Portfolio Individually evaluated for impairment $ 24,680 23,747 2,257 50,684 Collectively evaluated for impairment 5,102,773 1,671,274 429,171 7,203,218 Total gross loans $ 5,127,453 1,695,021 431,428 7,253,902 The allowance for loan losses is summarized by portfolio segment and impairment classification as follows (in thousands): September 30, 2019 Mortgage Commercial loans Consumer loans Total Individually evaluated for impairment $ 908 4,353 45 5,306 Collectively evaluated for impairment 24,173 25,990 1,875 52,038 Total gross loans $ 25,081 30,343 1,920 57,344 December 31, 2018 Mortgage Commercial loans Consumer Total Individually evaluated for impairment $ 1,026 92 47 1,165 Collectively evaluated for impairment 26,652 25,601 2,144 54,397 Total gross loans $ 27,678 25,693 2,191 55,562 Loan modifications to borrowers experiencing financial difficulties that are considered TDRs general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and nine months ended September 30, 2019 and 2018, along with their balances immediately prior to the modification date and post-modification as of September 30, 2019 and 2018 (dollars in thousands): For the three months ended September 30, 2019 September 30, 2018 Troubled Debt Restructurings Number of Pre-Modification Post-Modification Number of Pre-Modification Post-Modification ($ in thousands) Mortgage loans: Residential — $ — $ — 3 $ 693 $ 694 Total mortgage loans — — — 3 693 694 Commercial loans — — — 2 5,919 6,062 Consumer loans 1 20 16 1 336 335 Total restructured loans 1 $ 20 $ 16 6 $ 6,948 $ 7,091 For the nine months ended September 30, 2019 September 30, 2018 Troubled Debt Restructurings Number of Pre-Modification Post-Modification Number of Pre-Modification Post-Modification ($ in thousands) Mortgage loans: Residential 2 $ 749 $ 716 4 $ 811 $ 797 Commercial 1 14,010 14,010 — — — Total mortgage loans 3 14,759 14,726 4 811 797 Commercial loans 7 2,707 1,878 6 12,545 8,752 Consumer loans 1 20 16 1 336 335 Total restructured loans 11 $ 17,486 $ 16,620 11 $ 13,692 $ 9,884 All TDRs are impaired loans, which are individually evaluated for impairment. During the three and nine months ended September 30, 2019, $5.7 million and $7.7 million of charge-offs were recorded on collateral dependent impaired loans. During the three and nine months ended September 30, 2018, $6.3 million and $8.3 million of charge-offs were recorded on collateral dependent impaired loans, respectively. For the nine months ended September 30, 2019, the allowance for loan losses associated with the TDRs presented in the preceding tables totaled $141,000, while there was no allowance associated with TDR's for the three months ended September 30, 2019, respectively, and was included in the allowance for loan losses for loans individually evaluated for impairment. For the three and nine months ended September 30, 2019, the TDRs presented in the preceding tables had a weighted average modified interest rate of approximately 5.63% and 3.83%, respectively, compared to a weighted average rate of 5.38% and 3.98% prior to modification, for the three and nine months ended September 30, 2019, respectively. The following table presents loans modified as TDRs within the previous 12 months from September 30, 2019 and 2018, and for which there was a payment default (90 days or more past due) at the quarter ended September 30, 2019 and 2018. September 30, 2019 September 30, 2018 Troubled Debt Restructurings Subsequently Defaulted Number of Loans Outstanding Recorded Investment Number of Loans Outstanding Recorded ($ in thousands) Mortgage loans: Residential 1 $ 578 — $ — Total mortgage loans 1 578 — — Commercial loans — $ — 3 $ 1,344 Total restructured loans 1 $ 578 3 $ 1,344 There was one loan which had a payment default (90 days or more past due) for loans modified as TDRs within the 12 month period ending September 30, 2019 . There were three payment defaults (90 days or more past due) to one borrower for loans modified as TDRs within the 12 month period ending September 30, 2018. TDRs that subsequently default are considered collateral dependent impaired loans and are evaluated for impairment based on the estimated fair value of the underlying collateral less expected selling costs. PCI loans are loans acquired at a discount primarily due to deteriorated credit quality. These loans are accounted for at fair value, based upon the present value of expected future cash flows, with no related allowance for loan losses. PCI loans totaled $842,000 at September 30, 2019 and $899,000 at December 31, 2018. The activity in the allowance for loan losses by portfolio segment for the three and nine months ended September 30, 2019 and 2018 was as follows (in thousands): Three months ended September 30, Mortgage loans Commercial loans Consumer loans Total 2019 Balance at beginning of period $ 27,280 33,549 1,981 62,810 Provision (credited) charged to operations (2,092) 2,880 (288) 500 Recoveries of loans previously charged-off 24 126 343 493 Loans charged-off (131) (6,212) (116) (6,459) Balance at end of period $ 25,081 30,343 1,920 57,344 2018 Balance at beginning of period $ 27,161 29,494 2,164 58,819 Provision charged (credited) to operations 88 915 (3) 1,000 Recoveries of loans previously charged-off 303 36 297 636 Loans charged-off (57) (6,302) (186) (6,545) Balance at end of period $ 27,495 24,143 2,272 53,910 Nine months ended September 30, Mortgage Commercial Consumer Total 2019 Balance at beginning of period $ 27,678 25,693 2,191 55,562 Provision (credited) charged to operations (2,814) 13,337 (323) 10,200 Recoveries of loans previously charged-off 361 291 596 1,248 Loans charged-off (144) (8,978) (544) (9,666) Balance at end of period $ 25,081 30,343 1,920 57,344 2018 Balance at beginning of period $ 28,052 29,814 2,329 60,195 Provision (credited) charged to operations (716) 22,740 (124) 21,900 Recoveries of loans previously charged-off 435 268 689 1,392 Loans charged-off (276) (28,679) (622) (29,577) Balance at end of period $ 27,495 24,143 2,272 53,910 The following table presents loans individually evaluated for impairment by class and loan category, excluding PCI loans (in thousands): September 30, 2019 December 31, 2018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3,974 11,170 — 11,393 874 15,013 12,005 — 12,141 594 Commercial — — — — — 1,550 1,546 — 1,546 — Total 13,974 11,170 — 11,393 874 16,563 13,551 — 13,687 594 Commercial loans 7,508 6,274 — 6,564 52 21,746 16,254 — 17,083 328 Consumer loans 1,714 1,159 — 1,357 59 1,871 1,313 — 1,386 90 Total impaired loans $ 23,196 18,603 — 19,314 985 40,180 31,118 — 32,156 1,012 Loans with an allowance recorded Mortgage loans: Residential $ 10,640 10,177 800 10,262 322 10,573 10,090 954 10,186 425 Commercial 15,030 15,031 108 15,046 427 1,039 1,039 72 1,052 53 Total 25,670 25,208 908 25,308 749 11,612 11,129 1,026 11,238 478 Commercial loans 27,674 26,550 4,353 27,851 295 7,493 7,493 92 9,512 435 Consumer loans 921 910 45 725 36 954 944 47 962 40 Total impaired loans $ 54,265 52,668 5,306 53,884 1,080 20,059 19,566 1,165 21,712 953 Total impaired loans Mortgage loans: Residential $ 24,614 21,347 800 21,655 1,196 25,586 22,095 954 22,327 1,019 Commercial 15,030 15,031 108 15,046 427 2,589 2,585 72 2,598 53 Total 39,644 36,378 908 36,701 1,623 28,175 24,680 1,026 24,925 1,072 Commercial loans 35,183 32,824 4,353 34,415 347 29,239 23,747 92 26,595 763 Consumer loans 2,635 2,069 45 2,082 95 2,825 2,257 47 2,348 130 Total impaired loans $ 77,462 71,271 5,306 73,198 2,065 60,239 50,684 1,165 53,868 1,965 Specific allocations of the allowance for loan losses attributable to impaired loans totaled $5.3 million at September 30, 2019 and $1.2 million at December 31, 2018. At September 30, 2019 and December 31, 2018, impaired loans for which there was no related allowance for loan losses totaled $18.6 million and $31.1 million, respectively. The average balance of impaired loans for the nine months ended September 30, 2019 and December 31, 2018 was $73.2 million and $53.9 million, respectively.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Loans receivable by credit quality risk rating indicator, excluding PCI loans, are as follows (in thousands): At September 30, 2019 Residential Commercialmortgage Multi-family Construction Total Commercial Consumer Total loans Special mention $ 1,804 38,125 — — 39,929 79,721 458 120,108 Substandard 8,394 10,708 — 6,181 25,283 64,151 1,811 91,245 Doubtful — — — — — 865 — 865 Loss — — — — — — — — Total classified and criticized 10,198 48,833 — 6,181 65,212 144,737 2,269 212,218 Pass/Watch 1,061,977 2,388,284 1,298,630 393,320 5,142,211 1,515,129 401,307 7,058,647 Total $ 1,072,175 2,437,117 1,298,630 399,501 5,207,423 1,659,866 403,576 7,270,865 At December 31, 2018 Residential Commercialmortgage Multi-family Construction Total Commercial Consumer Total loans Special mention $ 5,071 14,496 228 — 19,795 67,396 610 87,801 Substandard 7,878 13,292 — 6,181 27,351 45,180 1,711 74,242 Doubtful — — — — — 923 — 923 Loss — — — — — — — — Total classified and criticized 12,949 27,788 228 6,181 47,146 113,499 2,321 162,966 Pass/Watch 1,086,515 2,271,525 1,339,449 382,818 5,080,307 1,581,522 429,107 7,090,936 Total $ 1,099,464 2,299,313 1,339,677 388,999 5,127,453 1,695,021 431,428 7,253,902 </t>
  </si>
  <si>
    <t>Banking and Thrift [Abstract]</t>
  </si>
  <si>
    <t xml:space="preserve">Deposits Deposits at September 30, 2019 and December 31, 2018 are summarized as follows (in thousands): September 30, 2019 December 31, 2018 Savings $ 985,575 1,051,922 Money market 1,593,681 1,496,310 NOW 1,853,650 2,049,645 Non-interest bearing 1,683,772 1,481,753 Certificates of deposit 844,693 750,492 Total deposits $ 6,961,371 6,830,122 </t>
  </si>
  <si>
    <t>Components of Net Periodic Benefit Cost</t>
  </si>
  <si>
    <t>Retirement Benefits [Abstract]</t>
  </si>
  <si>
    <t>Components of Net Periodic Benefit Cost The Bank has a noncontributory defined benefit pension plan covering its full-time employees who had attained age 21 with at least one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December 31, 2002. Effective January 1, 2007, eligibility for retiree life insurance benefits was frozen as to new entrants and retiree life insurance benefits were eliminated for employees with less than ten Net periodic (decrease) increase in benefit cost for pension benefits and other post-retirement benefits for the three and nine months ended September 30, 2019 and 2018 includes the following components (in thousands): Three months ended September 30, Nine months ended September 30, Pension benefits Other post-retirement benefits Pension benefits Other post-retirement benefits 2019 2018 2019 2018 2019 2018 2019 2018 Service cost $ — — 20 29 $ — — 60 87 Interest cost 299 273 209 196 899 821 628 590 Expected return on plan assets (640) (693) — — (1,922) (2,079) — — Amortization of prior service cost — — — — — — — — Amortization of the net loss (gain) 254 199 (206) (99) 762 597 (620) (297) Net periodic benefit (decrease) increase in benefit cost $ (87) (221) 23 126 $ (261) (661) 68 380 In its consolidated financial statements for the year ended December 31, 2018, the Company previously disclosed that it does not expect to contribute to the pension plan in 2019. As of September 30, 2019, no contributions have been made to the pension plan. The net periodic benefit (decrease) increase in benefit cost for pension benefits and other post-retirement benefits for the three and nine months ended September 30, 2019 were calculated using the January 1, 2019 pension and other post-retirement benefits actuarial valuations.</t>
  </si>
  <si>
    <t>Impact of Recent Accounting Pronouncements</t>
  </si>
  <si>
    <t>Accounting Changes and Error Corrections [Abstract]</t>
  </si>
  <si>
    <t xml:space="preserve">Impact of Recent Accounting Pronouncements Accounting Pronouncements Adopted in 2019 In October 2018, the Financial Accounting Standards Board ("FASB") issued ASU No. 2018-16, “Derivatives and Hedging (Topic 815) – Inclusion of the Secured Overnight Financing Rate (SOFR) Overnight Index Swap (OIS) Rate as a Benchmark Interest Rate for Hedge Accounting Purposes.” This ASU permits the use of the OIS rate based upon SOFR as a U.S. benchmark interest rate for hedge accounting purposes under Topic 815 in addition to the UST, the LIBOR swap rate, the OIS rate based on the Fed Funds Effective Rate, and the SIFMA Municipal Swap Rate. The amendments in ASU 2018-16 are required to be adopted concurrently with ASU 2017-12, " Derivatives and Hedging: Targeted Improvements to Accounting for Hedging," which was effective for public business entities for fiscal years beginning after December 15, 2018, with early adoption, including adoption in an interim period, permitted. ASU 2018-16 should be adopted on a prospective basis for qualifying new or redesignated hedging relationships entered into on or after the date of adoption. The Company adopted this guidance effective January 1, 2019. The adoption of this guidance had no impact on the Company’s consolidated financial statements. In August 2017, the FASB issued ASU 2017-12, "Derivatives and Hedging: Targeted Improvements to Accounting for Hedging." The purpose of this updated guidance is to better align a company’s financial reporting for hedging activities with the economic objectives of those activities. ASU 2017-12 was effective for public business entities for fiscal years beginning after December 15, 2018. ASU 2017-12 requires a modified retrospective transition method in which the Company will recognize the cumulative effect of the change on the opening balance of each affected component of equity in the statement of financial position as of the date of adoption. The Company adopted this guidance effective January 1, 2019. The adoption of this guidance had no impact on the Company’s consolidated financial statements. In March 2017, the FASB issued ASU 2017-08, “Receivables - Nonrefundable Fees and Other Costs (Subtopic 310-20): Premium Amortization on Purchased Callable Debt Securities.” This ASU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ASU does not change the accounting for discounts on callable debt securities, which will continue to be amortized to the maturity date. This guidance only includes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is ASU was effective for fiscal years beginning after December 15, 2018, including interim periods within the reporting period, with early adoption permitted. The Company adopted this guidance effective January 1, 2019. The adoption of this guidance had no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In July 2018, the FASB issued ASU No. 2018-11, “Leases - Targeted Improvements” to provide entities with relief from the costs of implementing certain aspects of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In the first quarter of 2018, the Company formed a working group to guide the implementation efforts, including the identification and review of all lease agreements within the scope of the guidance. The working group has identified the inventory of leases and actively accumulated the requisite lease data necessary to apply the guidance. Also, the working group purchased and implemented a software platform to properly record and track all leases, monitor right-of-use assets and lease liabilities and support all accounting and disclosure requirements of the guidance. The Company adopted both ASU No. 2016-02 and ASU No. 2018-11 effective January 1, 2019 and elected to apply the guidance as of the beginning of the period of adoption (January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nd an additional lease liability on its consolidated statement of financial condition of $44.9 million and $46.1 million, respectively, based on the present value of the expected remaining lease payments at January 1, 2019. It also resulted in additional footnote disclosures (see Note 12 - "Leases"). Accounting Pronouncements Not Yet Adopted In April 2019, the FASB issued ASU No. 2019-04, "Codification Improvements to Topic 326, Financial Instruments-Credit Losses, Topic 815, Derivatives and Hedging, and Topic 825, Financial Instruments" which clarifies and improves areas of guidance related to the recently issued standards on credit losses, hedging, recognition and measurement. The most significant provisions of the ASU relate to how companies will estimate expected credit losses under Topic 326 by incorporating (1) expected recoveries of financial assets, including recoveries of amounts expected to be written off and those previously written off, and (2) clarifying that contractual extensions or renewal options that are not unconditionally cancellable by the lender are considered when determining the contractual term over which expected credit losses are measured. ASU No. 2019-04 is effective for reporting periods beginning January 1, 2020. The Company continues to assess the impact that the guidance will have on the Company’s consolidated financial statements.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i.e., the first quarter of 2020). The Company continues to assess the impact that the guidance will have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The Company does not expect the adoption of this guidance to have a significant impact on the Company’s consolidated financial statements. In June 2016, the FASB issued ASU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t>
  </si>
  <si>
    <t>Fair Value Measurements</t>
  </si>
  <si>
    <t>Fair Value Disclosures [Abstract]</t>
  </si>
  <si>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September 30, 2019 and December 31, 2018.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interest rate derivatives not used to manage interest rate risk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For derivatives designated and that qualify as cash flow hedges of interest rate risk, the changes in the fair value of derivatives designated and that qualify as cash flow hedges are recorded in accumulated other comprehensive income and are subsequently reclassified into earnings in the period that the hedged forecasted transaction affects earnings. These derivatives were used to hedge the variable cash outflows associated with Federal Home Loan Bank borrow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September 30, 2019 and December 31, 2018.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September 30, 2019 and December 31, 2018. The following tables present the assets and liabilities reported on the consolidated statements of financial condition at their fair values as of September 30, 2019 and December 31, 2018, by level within the fair value hierarchy: Fair Value Measurements at Reporting Date Using: (In thousands) September 30, 2019 Quoted Prices in Active Markets for Identical Assets (Level 1) Significant Other Observable Inputs (Level 2) Significant Unobservable Inputs (Level 3) Measured on a recurring basis: Available for sale debt securities: Mortgage-backed securities $ 1,023,541 — 1,023,541 — State and municipal obligations 4,088 — 4,088 — Corporate obligations 25,366 — 25,366 — Total available for sale debt securities $ 1,052,995 — 1,052,995 — Equity securities 728 728 — — Derivative assets 54,743 — 54,743 — $ 1,108,466 728 1,107,738 — Derivative liabilities $ 54,838 — 54,838 — Measured on a non-recurring basis: Loans measured for impairment based on the fair value of the underlying collateral $ 19,025 — — 19,025 Foreclosed assets 1,534 — — 1,534 $ 20,559 — — 20,559 Fair Value Measurements at Reporting Date Using: (In thousands) December 31, 2018 Quoted Prices in Active Markets for Identical Assets (Level 1) Significant Other Observable Inputs (Level 2) Significant Unobservable Inputs (Level 3) Measured on a recurring basis: Available for sale debt securities: Mortgage-backed securities $ 1,034,969 — 1,034,969 — State and municipal obligations 2,912 — 2,912 — Corporate obligations 25,198 — 25,198 — Total available for sale debt securities $ 1,063,079 — 1,063,079 — Equity Securities 635 635 — — Derivative assets 15,634 — 15,634 — $ 1,079,348 635 1,078,713 — Derivative liabilities $ 14,766 — 14,766 — Measured on a non-recurring basis: Loans measured for impairment based on the fair value of the underlying collateral $ 4,285 — — 4,285 Foreclosed assets 1,565 — — 1,565 $ 5,850 — — 5,850 There were no transfers between Level 1, Level 2 and Level 3 during the three and nine months ended September 30, 2019.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cluded in cash and cash equivalents at September 30, 2019 and December 31, 2018 was $27.3 million and $35.0 million, respectively, representing reserves required by banking regulation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September 30, 2019 and December 31, 2018. Fair values are presented by level within the fair value hierarchy. Fair Value Measurements at September 30, 2019 Using: (Dollars in thousands) Carrying value Fair value Quoted Prices in Active Markets for Identical Assets (Level 1) Significant Other Observable Inputs (Level 2) Significant Unobservable Inputs (Level 3) Financial assets: Cash and cash equivalents $ 260,860 260,860 260,860 — — Available for sale debt securities: Mortgage-backed securities 1,023,541 1,023,541 — 1,023,541 — State and municipal obligations 4,088 4,088 — 4,088 — Corporate obligations 25,366 25,366 — 25,366 — Total available for sale debt securities $ 1,052,995 1,052,995 — 1,052,995 — Held to maturity debt securities: Agency obligations 4,948 4,948 4,948 — — Mortgage-backed securities 134 137 — 137 — State and municipal obligations 445,896 460,809 — 460,809 — Corporate obligations 10,760 10,804 — 10,804 — Total held to maturity debt securities $ 461,738 476,698 4,948 471,750 — FHLBNY stock 68,721 68,721 68,721 — — Equity Securities 728 728 728 — — Loans, net of allowance for loan losses 7,209,650 7,260,050 — — 7,260,050 Derivative assets 54,743 54,743 — 54,743 — Financial liabilities: Deposits other than certificates of deposits $ 6,116,678 6,116,678 6,116,678 — — Certificates of deposit 844,693 844,095 — 844,095 — Total deposits $ 6,961,371 6,960,773 6,116,678 844,095 — Borrowings 1,380,063 1,382,650 — 1,382,650 — Derivative liabilities 54,838 54,838 — 54,838 — Fair Value Measurements at December 31, 2018 Using: (Dollars in thousands) Carrying value Fair value Quoted Prices in Active Markets for Identical Assets (Level 1) Significant Other Observable Inputs (Level 2) Significant Unobservable Inputs (Level 3) Financial assets: Cash and cash equivalents $ 142,661 142,661 142,661 — — Available for sale debt securities: Mortgage-backed securities 1,034,969 1,034,969 — 1,034,969 — State and municipal obligations 2,912 2,912 — 2,912 — Corporate obligations 25,198 25,198 — 25,198 — Total available for sale debt securities $ 1,063,079 1,063,079 — 1,063,079 — Held to maturity debt securities: Agency obligations $ 4,989 4,896 4,896 — — Mortgage-backed securities 187 190 — 190 — State and municipal obligations 463,801 464,363 — 464,363 — Corporate obligations 10,448 10,291 — 10,291 — Total held to maturity debt securities $ 479,425 479,740 4,896 474,844 — FHLBNY stock 68,813 68,813 68,813 — — Equity Securities 635 635 635 — — Loans, net of allowance for loan losses 7,195,026 7,104,380 — — 7,104,380 Derivative assets 15,634 15,634 — 15,634 — Financial liabilities: Deposits other than certificates of deposits $ 6,079,630 6,079,630 6,079,630 — — Certificates of deposit 750,492 746,753 — 746,753 — Total deposits $ 6,830,122 6,826,383 6,079,630 746,753 — Borrowings 1,442,282 1,431,001 — 1,431,001 — Derivative liabilities 14,766 14,766 — 14,766 — </t>
  </si>
  <si>
    <t>Other Comprehensive (Loss) Income</t>
  </si>
  <si>
    <t>Equity [Abstract]</t>
  </si>
  <si>
    <t>Other Comprehensive Income (Loss) The following table presents the components of other comprehensive income (loss), both gross and net of tax, for the three and nine months ended September 30, 2019 and 2018 (in thousands): Three months ended September 30, 2019 2018 Before Tax After Before Tax After Components of Other Comprehensive Income: Unrealized gains and losses on available for sale debt securities: Net unrealized gains (losses) arising during the period $ 3,594 (980) 2,614 (6,547) 1,727 (4,820) Reclassification adjustment for gains included in net income — — — — — — Total 3,594 (980) 2,614 (6,547) 1,727 (4,820) Unrealized gains on derivatives (cash flow hedges) 188 (51) 137 62 (16) 46 Amortization related to post-retirement obligations 48 (13) 35 100 (25) 75 Total other comprehensive income (loss) $ 3,830 (1,044) 2,786 (6,385) 1,686 (4,699) Nine months ended September 30, 2019 2018 Before Tax After Before Tax After Components of Other Comprehensive Income: Unrealized gains and losses on available for sale debt securities: Net unrealized gains (losses) arising during the period $ 27,291 (7,437) 19,854 (24,310) 6,413 (17,897) Reclassification adjustment for gains included in net income — — — — — — Total 27,291 (7,437) 19,854 (24,310) 6,413 (17,897) Unrealized (losses) gains on Derivatives (cash flow hedges) (1,119) 306 (813) 985 (261) 724 Amortization related to post-retirement obligations 78 (21) 57 283 (72) 211 Total other comprehensive income (loss) $ 26,250 (7,152) 19,098 (23,042) 6,080 (16,962) The following tables present the changes in the components of accumulated other comprehensive income (loss), net of tax, for the three and nine months ended September 30, 2019 and 2018 (in thousands): Changes in Accumulated Other Comprehensive Income (Loss) by Component, net of tax 2019 2018 Unrealized Post- Retirement Unrealized (Losses) Gains on Derivatives (cash flow hedges) Accumulated Unrealized Post- Retirement Unrealized Gains on Derivatives (cash flow hedges) Accumulated Balance at $ 7,635 (3,603) (56) 3,976 (16,553) (4,710) 1,351 (19,912) Current - period other comprehensive income (loss) 2,614 35 137 2,786 (4,820) 75 46 (4,699) Balance at September 30, $ 10,249 (3,568) 81 6,762 (21,373) (4,635) 1,397 (24,611) Changes in Accumulated Other Comprehensive Income (Loss) by Component, net of tax 2019 2018 Unrealized Post- Retirement Unrealized Gains on Derivatives (cash flow hedges) Accumulated Unrealized Post- Retirement Unrealized Gains on Derivatives (cash flow hedges) Accumulated Balance at December 31, $ (9,605) (3,625) 894 (12,336) (3,292) (4,846) 673 (7,465) Current - period other comprehensive income (loss) 19,854 57 (813) 19,098 (17,897) 211 724 (16,962) Reclassification of unrealized gains on equity securities due to the adoption of ASU No. 2016-01 $ — — — — (184) — — (184) Balance at September 30, $ 10,249 (3,568) 81 6,762 (21,373) (4,635) 1,397 (24,611) The following tables summarize the reclassifications from accumulated other comprehensive income (loss) to the consolidated statements of income for the three and nine months ended September 30, 2019 and 2018 (in thousands): Reclassifications From Accumulated Other Comprehensive Amount reclassified from AOCI for the three months ended September 30, Affected line item in the Consolidated 2019 2018 Details of AOCI: Post-retirement obligations: Amortization of actuarial losses $ 48 100 Compensation and employee benefits (1) (13) (25) Income tax expense Total reclassification $ 35 75 Net of tax Reclassifications From Accumulated Other Comprehensive Amount reclassified from AOCI for the nine months ended September 30, Affected line item in the Consolidated 2019 2018 Details of AOCI: Post-retirement obligations: Amortization of actuarial losses $ 142 300 Compensation and employee benefits (1) (39) (78) Income tax expense Total reclassification $ 103 222 Net of tax (1) This item is included in the computation of net periodic benefit cost. See Note 6. Components of Net Periodic Benefit Cost.</t>
  </si>
  <si>
    <t>Derivatives and Hedging Activities</t>
  </si>
  <si>
    <t>Derivative Instruments and Hedging Activities Disclosure [Abstract]</t>
  </si>
  <si>
    <t>Derivative and Hedging Activities</t>
  </si>
  <si>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and, therefore, are not used to manage interest rate risk in the Company’s assets or liabilities. The Company executes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t September 30, 2019 and December 31, 2018, the Company had 82 and 62 interest rate swaps, respectively, with aggregate notional amounts of $1.41 billion and $1.01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f a borrower defaults on the related interest rate contract. At September 30, 2019 and December 31, 2018, the Company had 13 and 7 credit contracts, respectively, with aggregate notional amounts of $105.0 million and $66.8 million, respectively, from participations in interest rate swaps as part of these loan participation arrangements. At September 30, 2019 and December 31, 2018, the fair value of these credit derivatives were $61,000 and $251,000, respectively.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income and are subsequently reclassified into earnings in the period that the hedged forecasted transaction affects earnings. During the three and nine months ended September 30, 2019 and 2018, such derivatives were used to hedge the variable cash outflows associated with Federal Home Loan Bank borrowings. Amounts reported in accumulated other comprehensive income (loss) related to derivatives will be reclassified to interest expense as interest payments are made on the Company’s borrowings. During the next twelve months, the Company estimates that $295,000 will be reclassified as an increase to interest expense. As of September 30, 2019, the Company had five outstanding interest rate derivatives with an aggregate notional amount of $130.0 million that were designated as a cash flow hedge of interest rate risk. The tables below presents the fair value of the Company’s derivative financial instruments as well as their classification on the Consolidated Statements of Financial Condition at September 30, 2019 and December 31, 2018 (in thousands): At September 30, 2019 Asset Derivatives Liability Derivatives Consolidated Statements of Financial Condition Fair Consolidated Statements of Financial Condition Fair Derivatives not designated as a hedging instrument: Interest rate products Other assets $ 54,571 Other liabilities 54,838 Credit contracts Other assets 61 Other liabilities — Total derivatives not designated as a hedging instrument $ 54,632 54,838 Derivatives designated as a hedging instrument: Interest rate products Other assets $ 111 Other liabilities — Total derivatives designated as a hedging instrument $ 111 — At December 31, 2018 Asset Derivatives Liability Derivatives Consolidated Statements of Financial Condition Fair Consolidated Statements of Financial Condition Fair Derivatives not designated as a hedging instrument: Interest rate products Other assets $ 14,154 Other liabilities 14,766 Credit contracts Other assets 251 Other liabilities — Total derivatives not designated as a hedging instrument $ 14,405 14,766 Derivatives designated as a hedging instrument: Interest rate products Other assets $ 1,229 Other liabilities — Total derivatives designated as a hedging instrument $ 1,229 — The tables below present the effect of the Company’s derivative financial instruments on the Consolidated Statements of Income during the three and nine months ended September 30, 2019 and 2018 (in thousands). Gain (loss) recognized in income on derivatives for the three months ended Consolidated Statements of Income September 30, 2019 September 30, 2018 Derivatives not designated as a hedging instrument: Interest rate products Other income $ 2,307 27 Credit contracts Other income (71) (145) Total $ 2,236 (118) Derivatives designated as a hedging instrument: Interest rate products Interest expense $ 157 105 Total $ 157 105 Gain (loss) recognized in income on derivatives for the nine months ended Consolidated Statements of Income September 30, 2019 September 30, 2018 Derivatives not designated as a hedging instrument: Interest rate products Other income $ 212 265 Credit contracts Other income (56) (64) Total $ 156 201 Derivatives designated as a hedging instrument: Interest rate products Interest expense $ 466 (185) Total $ 466 (185)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clar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 At September 30, 2019, the Company had four dealer counterparties. The Company had a net liability position with respect to all four of the counterparties. The termination value for this net liability position, which includes accrued interest, was $54.7 million at September 30, 2019. The Company has minimum collateral posting thresholds with certain of its derivative counterparties, and has posted collateral of $54.4 million against its obligations under these agreements. If the Company had breached any of these provisions at September 30, 2019, it could have been required to settle its obligations under the agreements at the termination value.</t>
  </si>
  <si>
    <t>Revenue Recognition</t>
  </si>
  <si>
    <t>Revenue from Contract with Customer [Abstract]</t>
  </si>
  <si>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three months and nine months ended September 30, 2019, the out-of-scope revenue related to financial instruments was 83.8% and 85.9% of the Company's total revenue, respectively, compared to 85.1% and 86.1% for the three and nine months ended September 30, 2018, respectively. Revenue-generating activities that are within the scope of Topic 606, are components of non-interest income. These revenue streams are generally classified into two categories: wealth management revenue and banking service charges and other fees. The following table presents non-interest income, segregated by revenue streams in-scope and out-of-scope of Topic 606, for the three and nine months ended September 30, 2019 and 2018: Three months ended September 30, Nine months ended September 30, (in-thousands) 2019 2018 2019 2018 Non-interest income In-scope of Topic 606: Wealth management fees $ 6,084 4,570 16,406 13,572 Banking service charges and other fees: Service charges on deposit accounts 3,386 3,356 9,853 9,910 Debit card and ATM fees 1,474 1,486 4,271 4,444 Total banking service charges and other fees 4,860 4,842 14,124 14,354 Total in-scope non-interest income 10,944 9,412 30,530 27,926 Total out-of-scope non-interest income 7,103 6,504 15,539 15,134 Total non-interest income $ 18,047 15,916 46,069 43,060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For customers acquired in the recently completed T&amp;L transaction, the fee is based upon AUM at the end of the preceding quarter and the applicable fee rate. The monthly accrual of wealth management fees is recorded in other assets on the Company's Consolidated Statements of Financial Condition. Fees are received from the customer either on a monthly or quarterly basis. The Company does not earn performance-based incentives. Other optional services such as tax return preparation, financial planning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si>
  <si>
    <t>Leases</t>
  </si>
  <si>
    <t>Leases [Abstract]</t>
  </si>
  <si>
    <t xml:space="preserve">Leases On January 1, 2019, the Company adopted ASU 2016-02, "Leases" (Topic 842) and all subsequent ASU's that modified Topic 842. For the Company, Topic 842 primarily affected the accounting treatment for operating lease agreements in which the Company is the lessee. The Company elected the modified retrospective transition option effective with the period of adoption, elected not to recast comparative periods presented when transitioning to the new leasing standard and adjustments, if required, are made at the beginning of the period through a cumulative-effect adjustment to opening retained earnings. The Company also elected practical expedients, which allowed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sset and an operating lease liability of $44.9 million and $46.1 million, respectively, based on the present value of the expected remaining lease payments at January 1, 2019. Also, on January 1, 2019, the Company had $5.9 million of net deferred gains associated with several sale and leaseback transactions executed prior to the adoption of ASU 2016-02. In accordance with the guidance, these net deferred gains were adjusted, net of tax, as a cumulative-effect adjustment to opening retained earnings. All of the leases in which the Company is the lessee are classified as operating leases and are primarily comprised of real estate property for branches and administrative offices with terms extending through 2040. The following table represents the consolidated statements of financial condition classification of the Company’s right-of use-assets and lease liabilities at September 30, 2019 (in thousands): Classification September 30, 2019 Lease Right-of-Use Assets: Operating lease right-of-use assets Other assets $ 43,483 Lease Liabilities: Operating lease liabilities Other liabilities $ 44,562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t September 30, 2019, the weighted-average remaining lease term and the weighted-average discount rate for the Company's operating leases were 9.6 years and 3.45%, respectively. The following table represents lease costs and other lease information for the Company's operating leases. The variable lease cost primarily represents variable payments such as common area maintenance and utilities (in thousands): (in-thousands) Three months ended September 30, 2019 Nine months ended September 30, 2019 Lease Costs Operating lease cost $ 2,127 $ 6,303 Variable lease cost 727 2,083 Total Lease Cost $ 2,854 $ 8,386 Cash paid for amounts included in the measurement of lease liabilities: Operating cash flows from operating leases $ 6,179 During the three months ended September 30, 2019, the Company did not enter into any new lease obligations. During the nine months ended September 30, 2019, the Company entered into one new lease obligation related to the T&amp;L acquisition. The Company recorded a $1.9 million right-of-use asset for this lease obligation. Future minimum payments for operating leases with initial or remaining terms of one year or more as of September 30, 2019 were as follows: (in-thousands) Operating Leases Twelve months ended: Remainder of 2019 $ 2,125 2020 8,316 2021 6,064 2022 5,263 2023 4,752 Thereafter 26,541 Total future minimum lease payments 53,061 Amounts representing interest 8,499 Present value of net future minimum lease payments $ 44,562 </t>
  </si>
  <si>
    <t>Summary of Significant Accounting Policies (Policies)</t>
  </si>
  <si>
    <t>Basis of Financial Statement Presentation</t>
  </si>
  <si>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9 are not necessarily indicative of the results of operations that may be expected for all of 2019.</t>
  </si>
  <si>
    <t>Summary of Significant Accounting Policies (Tables)</t>
  </si>
  <si>
    <t>Reconciliation of Numerators and Denominators of Basic and Diluted Earnings Per Share Calculations</t>
  </si>
  <si>
    <t xml:space="preserve">The following is a reconciliation of the numerators and denominators of the basic and diluted earnings per share calculations for the three and nine months ended September 30, 2019 and 2018 (dollars in thousands, except per share amounts): Three months ended September 30, 2019 2018 Net Weighted Per Net Weighted Per Net income $ 31,399 $ 35,468 Basic earnings per share: Income available to common stockholders $ 31,399 64,511,956 $ 0.49 $ 35,468 65,037,779 $ 0.55 Dilutive shares 120,329 146,102 Diluted earnings per share: Income available to common stockholders $ 31,399 64,632,285 $ 0.49 $ 35,468 65,183,881 $ 0.54 Nine months ended September 30, 2019 2018 Net Weighted Per Net Weighted Per Net income $ 86,682 $ 82,624 Basic earnings per share: Income available to common stockholders $ 86,682 64,720,642 $ 1.34 $ 82,624 64,907,210 $ 1.27 Dilutive shares 132,341 171,417 Diluted earnings per share: Income available to common stockholders $ 86,682 64,852,983 $ 1.34 $ 82,624 65,078,627 $ 1.27 </t>
  </si>
  <si>
    <t>Investment Securities (Tables)</t>
  </si>
  <si>
    <t>Fair Value, Option, Quantitative Disclosures [Line Items]</t>
  </si>
  <si>
    <t>Securities Available for Sale</t>
  </si>
  <si>
    <t xml:space="preserve">The following tables present the amortized cost, gross unrealized gains, gross unrealized losses and the fair value for available for sale debt securities at September 30, 2019 and December 31, 2018 (in thousands): September 30, 2019 Amortized Gross Gross Fair Mortgage-backed securities $ 1,009,953 14,504 (916) 1,023,541 State and municipal obligations 3,920 168 — 4,088 Corporate obligations 25,034 344 (12) 25,366 $ 1,038,907 15,016 (928) 1,052,995 December 31, 2018 Amortized Gross Gross Fair Mortgage-backed securities $ 1,048,415 2,704 (16,150) 1,034,969 State and municipal obligations 2,828 84 — 2,912 Corporate obligations 25,039 268 (109) 25,198 $ 1,076,282 3,056 (16,259) 1,063,079 </t>
  </si>
  <si>
    <t>Available for sale Debt Securities with Temporary Impairment</t>
  </si>
  <si>
    <t xml:space="preserve">The following tables present the fair values and gross unrealized losses for available for sale debt securities with temporary impairment at September 30, 2019 and December 31, 2018 (in thousands): September 30, 2019 Unrealized Losses Less than 12 months 12 months or longer Total Fair Gross Fair Gross Fair Gross Mortgage-backed securities $ 98,998 (363) 69,399 (553) 168,397 (916) Corporate obligations 2,018 (12) — — 2,018 (12) $ 101,016 (375) 69,399 (553) 170,415 (928) December 31, 2018 Unrealized Losses Less than 12 months 12 months or longer Total Fair value Gross Fair value Gross Fair Gross Mortgage-backed securities $ 218,175 (2,173) 545,880 (13,977) 764,055 (16,150) Corporate obligations 7,897 (109) — — 7,897 (109) $ 226,072 (2,282) 545,880 (13,977) 771,952 (16,259) </t>
  </si>
  <si>
    <t>Investment Securities Held to Maturity</t>
  </si>
  <si>
    <t xml:space="preserve">The following tables present the amortized cost, gross unrealized gains, gross unrealized losses and the estimated fair value for held to maturity debt securities at September 30, 2019 and December 31, 2018 (in thousands): September 30, 2019 Amortized Gross Gross Fair Agency obligations $ 4,948 11 (11) 4,948 Mortgage-backed securities 134 3 — 137 State and municipal obligations 445,896 15,035 (122) 460,809 Corporate obligations 10,760 55 (11) 10,804 $ 461,738 15,104 (144) 476,698 December 31, 2018 Amortized Gross Gross Fair Agency obligations $ 4,989 1 (94) 4,896 Mortgage-backed securities 187 3 — 190 State and municipal obligations 463,801 4,329 (3,767) 464,363 Corporate obligations 10,448 1 (158) 10,291 $ 479,425 4,334 (4,019) 479,740 </t>
  </si>
  <si>
    <t>Schedule of Unrealized Loss on Investments</t>
  </si>
  <si>
    <t xml:space="preserve">The following tables present the fair value and gross unrealized losses for held to maturity debt securities with temporary impairment at September 30, 2019 and December 31, 2018 (in thousands): September 30, 2019 Unrealized Losses Less than 12 months 12 months or longer Total Fair Gross Fair Gross Fair Gross Agency obligations $ 3,348 (11) — — 3,348 (11) State and municipal obligations 12,352 (52) 2,097 (70) 14,449 (122) Corporate obligations 4,327 (11) — — 4,327 (11) $ 20,027 (74) 2,097 (70) 22,124 (144) December 31, 2018 Unrealized Losses Less than 12 months 12 months or longer Total Fair Gross Fair Gross Fair Gross Agency obligations $ — — 4,525 (94) 4,525 (94) State and municipal obligations 96,412 (918) 81,663 (2,849) 178,075 (3,767) Corporate obligations — — 9,004 (158) 9,004 (158) $ 96,412 (918) 95,192 (3,101) 191,604 (4,019) </t>
  </si>
  <si>
    <t>Available-for-sale Securities</t>
  </si>
  <si>
    <t>Investment Securities Classified by Contractual Maturity</t>
  </si>
  <si>
    <t xml:space="preserve">The amortized cost and fair value of available for sale debt securities at September 30, 2019, by contractual maturity, are shown below (in thousands). Expected maturities may differ from contractual maturities due to prepayment or early call privileges of the issuer. September 30, 2019 Amortized Fair Due in one year or less $ — — Due after one year through five years 3,004 3,079 Due after five years through ten years 25,950 26,375 Due after ten years — — $ 28,954 29,454 </t>
  </si>
  <si>
    <t>Held-to-maturity Securities</t>
  </si>
  <si>
    <t xml:space="preserve">The amortized cost and fair value of investment securities in the held to maturity debt securities portfolio at September 30, 2019 by contractual maturity are shown below (in thousands). Expected maturities may differ from contractual maturities due to prepayment or early call privileges of the issuer. September 30, 2019 Amortized Fair Due in one year or less $ 11,752 11,768 Due after one year through five years 99,205 101,073 Due after five years through ten years 252,531 261,072 Due after ten years 98,116 102,648 $ 461,604 476,561 </t>
  </si>
  <si>
    <t>Loans Receivable and Allowance for Loan Losses (Tables)</t>
  </si>
  <si>
    <t>Schedule of Summarized Loans Receivable</t>
  </si>
  <si>
    <t xml:space="preserve">Loans receivable at September 30, 2019 and December 31, 2018 are summarized as follows (in thousands): September 30, 2019 December 31, 2018 Mortgage loans: Residential $ 1,072,175 1,099,464 Commercial 2,437,117 2,299,313 Multi-family 1,298,630 1,339,677 Construction 399,501 388,999 Total mortgage loans 5,207,423 5,127,453 Commercial loans 1,659,866 1,695,021 Consumer loans 403,576 431,428 Total gross loans 7,270,865 7,253,902 Purchased credit-impaired ("PCI") loans 842 899 Premiums on purchased loans 2,716 3,243 Unearned discounts (26) (33) Net deferred fees (7,403) (7,423) Total loans $ 7,266,994 7,250,588 </t>
  </si>
  <si>
    <t>Summary of Aging Loans Receivable by Portfolio Segment and Class</t>
  </si>
  <si>
    <t xml:space="preserve">The following tables summarize the aging of loans receivable by portfolio segment and class of loans, excluding PCI loans (in thousands): September 30, 2019 30-59 Days 60-89 Days Non-accrual Recorded Total Past Current Total Loans Mortgage loans: Residential $ 6,013 2,333 6,456 — 14,802 1,057,373 1,072,175 Commercial — — 1,728 — 1,728 2,435,389 2,437,117 Multi-family — — — — — 1,298,630 1,298,630 Construction — — — — — 399,501 399,501 Total mortgage loans 6,013 2,333 8,184 — 16,530 5,190,893 5,207,423 Commercial loans 10 1,548 30,436 — 31,994 1,627,872 1,659,866 Consumer loans 716 556 1,361 — 2,633 400,943 403,576 Total gross loans $ 6,739 4,437 39,981 — 51,157 7,219,708 7,270,865 December 31, 2018 30-59 Days 60-89 Days Non-accrual Recorded Total Past Current Total Loans Receivable Mortgage loans: Residential $ 4,188 5,557 5,853 — 15,598 1,083,866 1,099,464 Commercial — — 3,180 — 3,180 2,296,133 2,299,313 Multi-family — — — — — 1,339,677 1,339,677 Construction — — — — — 388,999 388,999 Total mortgage loans 4,188 5,557 9,033 — 18,778 5,108,675 5,127,453 Commercial loans 425 13,565 15,391 — 29,381 1,665,640 1,695,021 Consumer loans 1,238 610 1,266 — 3,114 428,314 431,428 Total gross loans $ 5,851 19,732 25,690 — 51,273 7,202,629 7,253,902 </t>
  </si>
  <si>
    <t>Summary of Loans Receivable by Portfolio Segment and Impairment Method</t>
  </si>
  <si>
    <t xml:space="preserve">The following table summarizes loans receivable by portfolio segment and impairment method, excluding PCI loans (in thousands): September 30, 2019 Mortgage Commercial Consumer Total Portfolio Individually evaluated for impairment $ 36,378 32,824 2,069 71,271 Collectively evaluated for impairment 5,171,045 1,627,042 401,507 7,199,594 Total gross loans $ 5,207,423 1,659,866 403,576 7,270,865 December 31, 2018 Mortgage Commercial Consumer Total Portfolio Individually evaluated for impairment $ 24,680 23,747 2,257 50,684 Collectively evaluated for impairment 5,102,773 1,671,274 429,171 7,203,218 Total gross loans $ 5,127,453 1,695,021 431,428 7,253,902 </t>
  </si>
  <si>
    <t>Summary of Allowance for Loan Losses by Portfolio Segment and Impairment Classification</t>
  </si>
  <si>
    <t xml:space="preserve">The allowance for loan losses is summarized by portfolio segment and impairment classification as follows (in thousands): September 30, 2019 Mortgage Commercial loans Consumer loans Total Individually evaluated for impairment $ 908 4,353 45 5,306 Collectively evaluated for impairment 24,173 25,990 1,875 52,038 Total gross loans $ 25,081 30,343 1,920 57,344 December 31, 2018 Mortgage Commercial loans Consumer Total Individually evaluated for impairment $ 1,026 92 47 1,165 Collectively evaluated for impairment 26,652 25,601 2,144 54,397 Total gross loans $ 27,678 25,693 2,191 55,562 </t>
  </si>
  <si>
    <t>Schedule of Troubled Debt Restructuring</t>
  </si>
  <si>
    <t xml:space="preserve">The following tables present the number of loans modified as TDRs during the three and nine months ended September 30, 2019 and 2018, along with their balances immediately prior to the modification date and post-modification as of September 30, 2019 and 2018 (dollars in thousands): For the three months ended September 30, 2019 September 30, 2018 Troubled Debt Restructurings Number of Pre-Modification Post-Modification Number of Pre-Modification Post-Modification ($ in thousands) Mortgage loans: Residential — $ — $ — 3 $ 693 $ 694 Total mortgage loans — — — 3 693 694 Commercial loans — — — 2 5,919 6,062 Consumer loans 1 20 16 1 336 335 Total restructured loans 1 $ 20 $ 16 6 $ 6,948 $ 7,091 For the nine months ended September 30, 2019 September 30, 2018 Troubled Debt Restructurings Number of Pre-Modification Post-Modification Number of Pre-Modification Post-Modification ($ in thousands) Mortgage loans: Residential 2 $ 749 $ 716 4 $ 811 $ 797 Commercial 1 14,010 14,010 — — — Total mortgage loans 3 14,759 14,726 4 811 797 Commercial loans 7 2,707 1,878 6 12,545 8,752 Consumer loans 1 20 16 1 336 335 Total restructured loans 11 $ 17,486 $ 16,620 11 $ 13,692 $ 9,884 </t>
  </si>
  <si>
    <t>Schedule of Troubled Debt Restructurings Subsequently Defaulted</t>
  </si>
  <si>
    <t xml:space="preserve">The following table presents loans modified as TDRs within the previous 12 months from September 30, 2019 and 2018, and for which there was a payment default (90 days or more past due) at the quarter ended September 30, 2019 and 2018. September 30, 2019 September 30, 2018 Troubled Debt Restructurings Subsequently Defaulted Number of Loans Outstanding Recorded Investment Number of Loans Outstanding Recorded ($ in thousands) Mortgage loans: Residential 1 $ 578 — $ — Total mortgage loans 1 578 — — Commercial loans — $ — 3 $ 1,344 Total restructured loans 1 $ 578 3 $ 1,344 </t>
  </si>
  <si>
    <t>Schedule of Allowance for Loan Losses by Portfolio Segment</t>
  </si>
  <si>
    <t xml:space="preserve">The activity in the allowance for loan losses by portfolio segment for the three and nine months ended September 30, 2019 and 2018 was as follows (in thousands): Three months ended September 30, Mortgage loans Commercial loans Consumer loans Total 2019 Balance at beginning of period $ 27,280 33,549 1,981 62,810 Provision (credited) charged to operations (2,092) 2,880 (288) 500 Recoveries of loans previously charged-off 24 126 343 493 Loans charged-off (131) (6,212) (116) (6,459) Balance at end of period $ 25,081 30,343 1,920 57,344 2018 Balance at beginning of period $ 27,161 29,494 2,164 58,819 Provision charged (credited) to operations 88 915 (3) 1,000 Recoveries of loans previously charged-off 303 36 297 636 Loans charged-off (57) (6,302) (186) (6,545) Balance at end of period $ 27,495 24,143 2,272 53,910 Nine months ended September 30, Mortgage Commercial Consumer Total 2019 Balance at beginning of period $ 27,678 25,693 2,191 55,562 Provision (credited) charged to operations (2,814) 13,337 (323) 10,200 Recoveries of loans previously charged-off 361 291 596 1,248 Loans charged-off (144) (8,978) (544) (9,666) Balance at end of period $ 25,081 30,343 1,920 57,344 2018 Balance at beginning of period $ 28,052 29,814 2,329 60,195 Provision (credited) charged to operations (716) 22,740 (124) 21,900 Recoveries of loans previously charged-off 435 268 689 1,392 Loans charged-off (276) (28,679) (622) (29,577) Balance at end of period $ 27,495 24,143 2,272 53,910 </t>
  </si>
  <si>
    <t>Summary of Impaired Loans Receivable by Class</t>
  </si>
  <si>
    <t xml:space="preserve">The following table presents loans individually evaluated for impairment by class and loan category, excluding PCI loans (in thousands): September 30, 2019 December 31, 2018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3,974 11,170 — 11,393 874 15,013 12,005 — 12,141 594 Commercial — — — — — 1,550 1,546 — 1,546 — Total 13,974 11,170 — 11,393 874 16,563 13,551 — 13,687 594 Commercial loans 7,508 6,274 — 6,564 52 21,746 16,254 — 17,083 328 Consumer loans 1,714 1,159 — 1,357 59 1,871 1,313 — 1,386 90 Total impaired loans $ 23,196 18,603 — 19,314 985 40,180 31,118 — 32,156 1,012 Loans with an allowance recorded Mortgage loans: Residential $ 10,640 10,177 800 10,262 322 10,573 10,090 954 10,186 425 Commercial 15,030 15,031 108 15,046 427 1,039 1,039 72 1,052 53 Total 25,670 25,208 908 25,308 749 11,612 11,129 1,026 11,238 478 Commercial loans 27,674 26,550 4,353 27,851 295 7,493 7,493 92 9,512 435 Consumer loans 921 910 45 725 36 954 944 47 962 40 Total impaired loans $ 54,265 52,668 5,306 53,884 1,080 20,059 19,566 1,165 21,712 953 Total impaired loans Mortgage loans: Residential $ 24,614 21,347 800 21,655 1,196 25,586 22,095 954 22,327 1,019 Commercial 15,030 15,031 108 15,046 427 2,589 2,585 72 2,598 53 Total 39,644 36,378 908 36,701 1,623 28,175 24,680 1,026 24,925 1,072 Commercial loans 35,183 32,824 4,353 34,415 347 29,239 23,747 92 26,595 763 Consumer loans 2,635 2,069 45 2,082 95 2,825 2,257 47 2,348 130 Total impaired loans $ 77,462 71,271 5,306 73,198 2,065 60,239 50,684 1,165 53,868 1,965 </t>
  </si>
  <si>
    <t>Summary of Loans Receivable by Credit Quality Risk Rating Indicator</t>
  </si>
  <si>
    <t xml:space="preserve">Loans receivable by credit quality risk rating indicator, excluding PCI loans, are as follows (in thousands): At September 30, 2019 Residential Commercialmortgage Multi-family Construction Total Commercial Consumer Total loans Special mention $ 1,804 38,125 — — 39,929 79,721 458 120,108 Substandard 8,394 10,708 — 6,181 25,283 64,151 1,811 91,245 Doubtful — — — — — 865 — 865 Loss — — — — — — — — Total classified and criticized 10,198 48,833 — 6,181 65,212 144,737 2,269 212,218 Pass/Watch 1,061,977 2,388,284 1,298,630 393,320 5,142,211 1,515,129 401,307 7,058,647 Total $ 1,072,175 2,437,117 1,298,630 399,501 5,207,423 1,659,866 403,576 7,270,865 At December 31, 2018 Residential Commercialmortgage Multi-family Construction Total Commercial Consumer Total loans Special mention $ 5,071 14,496 228 — 19,795 67,396 610 87,801 Substandard 7,878 13,292 — 6,181 27,351 45,180 1,711 74,242 Doubtful — — — — — 923 — 923 Loss — — — — — — — — Total classified and criticized 12,949 27,788 228 6,181 47,146 113,499 2,321 162,966 Pass/Watch 1,086,515 2,271,525 1,339,449 382,818 5,080,307 1,581,522 429,107 7,090,936 Total $ 1,099,464 2,299,313 1,339,677 388,999 5,127,453 1,695,021 431,428 7,253,902 </t>
  </si>
  <si>
    <t>Deposits (Tables)</t>
  </si>
  <si>
    <t>Schedule of Deposits</t>
  </si>
  <si>
    <t xml:space="preserve">Deposits at September 30, 2019 and December 31, 2018 are summarized as follows (in thousands): September 30, 2019 December 31, 2018 Savings $ 985,575 1,051,922 Money market 1,593,681 1,496,310 NOW 1,853,650 2,049,645 Non-interest bearing 1,683,772 1,481,753 Certificates of deposit 844,693 750,492 Total deposits $ 6,961,371 6,830,122 </t>
  </si>
  <si>
    <t>Components of Net Periodic Benefit Cost (Tables)</t>
  </si>
  <si>
    <t>Net Periodic Benefit Cost (Increase)</t>
  </si>
  <si>
    <t xml:space="preserve">Net periodic (decrease) increase in benefit cost for pension benefits and other post-retirement benefits for the three and nine months ended September 30, 2019 and 2018 includes the following components (in thousands): Three months ended September 30, Nine months ended September 30, Pension benefits Other post-retirement benefits Pension benefits Other post-retirement benefits 2019 2018 2019 2018 2019 2018 2019 2018 Service cost $ — — 20 29 $ — — 60 87 Interest cost 299 273 209 196 899 821 628 590 Expected return on plan assets (640) (693) — — (1,922) (2,079) — — Amortization of prior service cost — — — — — — — — Amortization of the net loss (gain) 254 199 (206) (99) 762 597 (620) (297) Net periodic benefit (decrease) increase in benefit cost $ (87) (221) 23 126 $ (261) (661) 68 380 </t>
  </si>
  <si>
    <t>Fair Value Measurements (Tables)</t>
  </si>
  <si>
    <t>Assets and Liabilities Reported on Consolidated Statements of Financial Condition at Fair Values</t>
  </si>
  <si>
    <t xml:space="preserve">The following tables present the assets and liabilities reported on the consolidated statements of financial condition at their fair values as of September 30, 2019 and December 31, 2018, by level within the fair value hierarchy: Fair Value Measurements at Reporting Date Using: (In thousands) September 30, 2019 Quoted Prices in Active Markets for Identical Assets (Level 1) Significant Other Observable Inputs (Level 2) Significant Unobservable Inputs (Level 3) Measured on a recurring basis: Available for sale debt securities: Mortgage-backed securities $ 1,023,541 — 1,023,541 — State and municipal obligations 4,088 — 4,088 — Corporate obligations 25,366 — 25,366 — Total available for sale debt securities $ 1,052,995 — 1,052,995 — Equity securities 728 728 — — Derivative assets 54,743 — 54,743 — $ 1,108,466 728 1,107,738 — Derivative liabilities $ 54,838 — 54,838 — Measured on a non-recurring basis: Loans measured for impairment based on the fair value of the underlying collateral $ 19,025 — — 19,025 Foreclosed assets 1,534 — — 1,534 $ 20,559 — — 20,559 Fair Value Measurements at Reporting Date Using: (In thousands) December 31, 2018 Quoted Prices in Active Markets for Identical Assets (Level 1) Significant Other Observable Inputs (Level 2) Significant Unobservable Inputs (Level 3) Measured on a recurring basis: Available for sale debt securities: Mortgage-backed securities $ 1,034,969 — 1,034,969 — State and municipal obligations 2,912 — 2,912 — Corporate obligations 25,198 — 25,198 — Total available for sale debt securities $ 1,063,079 — 1,063,079 — Equity Securities 635 635 — — Derivative assets 15,634 — 15,634 — $ 1,079,348 635 1,078,713 — Derivative liabilities $ 14,766 — 14,766 — Measured on a non-recurring basis: Loans measured for impairment based on the fair value of the underlying collateral $ 4,285 — — 4,285 Foreclosed assets 1,565 — — 1,565 $ 5,850 — — 5,850 </t>
  </si>
  <si>
    <t>Schedule of Financial Instruments at Carrying and Fair Values</t>
  </si>
  <si>
    <t xml:space="preserve">The following tables present the Company’s financial instruments at their carrying and fair values as of September 30, 2019 and December 31, 2018. Fair values are presented by level within the fair value hierarchy. Fair Value Measurements at September 30, 2019 Using: (Dollars in thousands) Carrying value Fair value Quoted Prices in Active Markets for Identical Assets (Level 1) Significant Other Observable Inputs (Level 2) Significant Unobservable Inputs (Level 3) Financial assets: Cash and cash equivalents $ 260,860 260,860 260,860 — — Available for sale debt securities: Mortgage-backed securities 1,023,541 1,023,541 — 1,023,541 — State and municipal obligations 4,088 4,088 — 4,088 — Corporate obligations 25,366 25,366 — 25,366 — Total available for sale debt securities $ 1,052,995 1,052,995 — 1,052,995 — Held to maturity debt securities: Agency obligations 4,948 4,948 4,948 — — Mortgage-backed securities 134 137 — 137 — State and municipal obligations 445,896 460,809 — 460,809 — Corporate obligations 10,760 10,804 — 10,804 — Total held to maturity debt securities $ 461,738 476,698 4,948 471,750 — FHLBNY stock 68,721 68,721 68,721 — — Equity Securities 728 728 728 — — Loans, net of allowance for loan losses 7,209,650 7,260,050 — — 7,260,050 Derivative assets 54,743 54,743 — 54,743 — Financial liabilities: Deposits other than certificates of deposits $ 6,116,678 6,116,678 6,116,678 — — Certificates of deposit 844,693 844,095 — 844,095 — Total deposits $ 6,961,371 6,960,773 6,116,678 844,095 — Borrowings 1,380,063 1,382,650 — 1,382,650 — Derivative liabilities 54,838 54,838 — 54,838 — Fair Value Measurements at December 31, 2018 Using: (Dollars in thousands) Carrying value Fair value Quoted Prices in Active Markets for Identical Assets (Level 1) Significant Other Observable Inputs (Level 2) Significant Unobservable Inputs (Level 3) Financial assets: Cash and cash equivalents $ 142,661 142,661 142,661 — — Available for sale debt securities: Mortgage-backed securities 1,034,969 1,034,969 — 1,034,969 — State and municipal obligations 2,912 2,912 — 2,912 — Corporate obligations 25,198 25,198 — 25,198 — Total available for sale debt securities $ 1,063,079 1,063,079 — 1,063,079 — Held to maturity debt securities: Agency obligations $ 4,989 4,896 4,896 — — Mortgage-backed securities 187 190 — 190 — State and municipal obligations 463,801 464,363 — 464,363 — Corporate obligations 10,448 10,291 — 10,291 — Total held to maturity debt securities $ 479,425 479,740 4,896 474,844 — FHLBNY stock 68,813 68,813 68,813 — — Equity Securities 635 635 635 — — Loans, net of allowance for loan losses 7,195,026 7,104,380 — — 7,104,380 Derivative assets 15,634 15,634 — 15,634 — Financial liabilities: Deposits other than certificates of deposits $ 6,079,630 6,079,630 6,079,630 — — Certificates of deposit 750,492 746,753 — 746,753 — Total deposits $ 6,830,122 6,826,383 6,079,630 746,753 — Borrowings 1,442,282 1,431,001 — 1,431,001 — Derivative liabilities 14,766 14,766 — 14,766 — </t>
  </si>
  <si>
    <t>Other Comprehensive (Loss) Income (Tables)</t>
  </si>
  <si>
    <t>Components of Other Comprehensive Income (Loss)</t>
  </si>
  <si>
    <t xml:space="preserve">The following table presents the components of other comprehensive income (loss), both gross and net of tax, for the three and nine months ended September 30, 2019 and 2018 (in thousands): Three months ended September 30, 2019 2018 Before Tax After Before Tax After Components of Other Comprehensive Income: Unrealized gains and losses on available for sale debt securities: Net unrealized gains (losses) arising during the period $ 3,594 (980) 2,614 (6,547) 1,727 (4,820) Reclassification adjustment for gains included in net income — — — — — — Total 3,594 (980) 2,614 (6,547) 1,727 (4,820) Unrealized gains on derivatives (cash flow hedges) 188 (51) 137 62 (16) 46 Amortization related to post-retirement obligations 48 (13) 35 100 (25) 75 Total other comprehensive income (loss) $ 3,830 (1,044) 2,786 (6,385) 1,686 (4,699) Nine months ended September 30, 2019 2018 Before Tax After Before Tax After Components of Other Comprehensive Income: Unrealized gains and losses on available for sale debt securities: Net unrealized gains (losses) arising during the period $ 27,291 (7,437) 19,854 (24,310) 6,413 (17,897) Reclassification adjustment for gains included in net income — — — — — — Total 27,291 (7,437) 19,854 (24,310) 6,413 (17,897) Unrealized (losses) gains on Derivatives (cash flow hedges) (1,119) 306 (813) 985 (261) 724 Amortization related to post-retirement obligations 78 (21) 57 283 (72) 211 Total other comprehensive income (loss) $ 26,250 (7,152) 19,098 (23,042) 6,080 (16,962) </t>
  </si>
  <si>
    <t>Components of Accumulated Other Comprehensive Income, Net of Tax</t>
  </si>
  <si>
    <t xml:space="preserve">The following tables present the changes in the components of accumulated other comprehensive income (loss), net of tax, for the three and nine months ended September 30, 2019 and 2018 (in thousands): Changes in Accumulated Other Comprehensive Income (Loss) by Component, net of tax 2019 2018 Unrealized Post- Retirement Unrealized (Losses) Gains on Derivatives (cash flow hedges) Accumulated Unrealized Post- Retirement Unrealized Gains on Derivatives (cash flow hedges) Accumulated Balance at $ 7,635 (3,603) (56) 3,976 (16,553) (4,710) 1,351 (19,912) Current - period other comprehensive income (loss) 2,614 35 137 2,786 (4,820) 75 46 (4,699) Balance at September 30, $ 10,249 (3,568) 81 6,762 (21,373) (4,635) 1,397 (24,611) Changes in Accumulated Other Comprehensive Income (Loss) by Component, net of tax 2019 2018 Unrealized Post- Retirement Unrealized Gains on Derivatives (cash flow hedges) Accumulated Unrealized Post- Retirement Unrealized Gains on Derivatives (cash flow hedges) Accumulated Balance at December 31, $ (9,605) (3,625) 894 (12,336) (3,292) (4,846) 673 (7,465) Current - period other comprehensive income (loss) 19,854 57 (813) 19,098 (17,897) 211 724 (16,962) Reclassification of unrealized gains on equity securities due to the adoption of ASU No. 2016-01 $ — — — — (184) — — (184) Balance at September 30, $ 10,249 (3,568) 81 6,762 (21,373) (4,635) 1,397 (24,611) </t>
  </si>
  <si>
    <t>Summary of Reclassifications Out of Accumulated Other Comprehensive Income</t>
  </si>
  <si>
    <t>The following tables summarize the reclassifications from accumulated other comprehensive income (loss) to the consolidated statements of income for the three and nine months ended September 30, 2019 and 2018 (in thousands): Reclassifications From Accumulated Other Comprehensive Amount reclassified from AOCI for the three months ended September 30, Affected line item in the Consolidated 2019 2018 Details of AOCI: Post-retirement obligations: Amortization of actuarial losses $ 48 100 Compensation and employee benefits (1) (13) (25) Income tax expense Total reclassification $ 35 75 Net of tax Reclassifications From Accumulated Other Comprehensive Amount reclassified from AOCI for the nine months ended September 30, Affected line item in the Consolidated 2019 2018 Details of AOCI: Post-retirement obligations: Amortization of actuarial losses $ 142 300 Compensation and employee benefits (1) (39) (78) Income tax expense Total reclassification $ 103 222 Net of tax (1) This item is included in the computation of net periodic benefit cost. See Note 6. Components of Net Periodic Benefit Cost.</t>
  </si>
  <si>
    <t>Derivatives and Hedging Activities (Tables)</t>
  </si>
  <si>
    <t>Fair Value of Derivative Financial Instruments</t>
  </si>
  <si>
    <t xml:space="preserve">The tables below presents the fair value of the Company’s derivative financial instruments as well as their classification on the Consolidated Statements of Financial Condition at September 30, 2019 and December 31, 2018 (in thousands): At September 30, 2019 Asset Derivatives Liability Derivatives Consolidated Statements of Financial Condition Fair Consolidated Statements of Financial Condition Fair Derivatives not designated as a hedging instrument: Interest rate products Other assets $ 54,571 Other liabilities 54,838 Credit contracts Other assets 61 Other liabilities — Total derivatives not designated as a hedging instrument $ 54,632 54,838 Derivatives designated as a hedging instrument: Interest rate products Other assets $ 111 Other liabilities — Total derivatives designated as a hedging instrument $ 111 — At December 31, 2018 Asset Derivatives Liability Derivatives Consolidated Statements of Financial Condition Fair Consolidated Statements of Financial Condition Fair Derivatives not designated as a hedging instrument: Interest rate products Other assets $ 14,154 Other liabilities 14,766 Credit contracts Other assets 251 Other liabilities — Total derivatives not designated as a hedging instrument $ 14,405 14,766 Derivatives designated as a hedging instrument: Interest rate products Other assets $ 1,229 Other liabilities — Total derivatives designated as a hedging instrument $ 1,229 — </t>
  </si>
  <si>
    <t>Effect of the derivative financial instruments on the Income Statement</t>
  </si>
  <si>
    <t xml:space="preserve">The tables below present the effect of the Company’s derivative financial instruments on the Consolidated Statements of Income during the three and nine months ended September 30, 2019 and 2018 (in thousands). Gain (loss) recognized in income on derivatives for the three months ended Consolidated Statements of Income September 30, 2019 September 30, 2018 Derivatives not designated as a hedging instrument: Interest rate products Other income $ 2,307 27 Credit contracts Other income (71) (145) Total $ 2,236 (118) Derivatives designated as a hedging instrument: Interest rate products Interest expense $ 157 105 Total $ 157 105 Gain (loss) recognized in income on derivatives for the nine months ended Consolidated Statements of Income September 30, 2019 September 30, 2018 Derivatives not designated as a hedging instrument: Interest rate products Other income $ 212 265 Credit contracts Other income (56) (64) Total $ 156 201 Derivatives designated as a hedging instrument: Interest rate products Interest expense $ 466 (185) Total $ 466 (185) </t>
  </si>
  <si>
    <t>Revenue Recognition (Tables)</t>
  </si>
  <si>
    <t>Summary of Non-interest Income</t>
  </si>
  <si>
    <t xml:space="preserve">The following table presents non-interest income, segregated by revenue streams in-scope and out-of-scope of Topic 606, for the three and nine months ended September 30, 2019 and 2018: Three months ended September 30, Nine months ended September 30, (in-thousands) 2019 2018 2019 2018 Non-interest income In-scope of Topic 606: Wealth management fees $ 6,084 4,570 16,406 13,572 Banking service charges and other fees: Service charges on deposit accounts 3,386 3,356 9,853 9,910 Debit card and ATM fees 1,474 1,486 4,271 4,444 Total banking service charges and other fees 4,860 4,842 14,124 14,354 Total in-scope non-interest income 10,944 9,412 30,530 27,926 Total out-of-scope non-interest income 7,103 6,504 15,539 15,134 Total non-interest income $ 18,047 15,916 46,069 43,060 </t>
  </si>
  <si>
    <t>Leases (Tables)</t>
  </si>
  <si>
    <t>Supplemental Balance Sheet Information</t>
  </si>
  <si>
    <t xml:space="preserve">The following table represents the consolidated statements of financial condition classification of the Company’s right-of use-assets and lease liabilities at September 30, 2019 (in thousands): Classification September 30, 2019 Lease Right-of-Use Assets: Operating lease right-of-use assets Other assets $ 43,483 Lease Liabilities: Operating lease liabilities Other liabilities $ 44,562 </t>
  </si>
  <si>
    <t>Schedule of Supplemental Cash Flow and Other information Related to Leases</t>
  </si>
  <si>
    <t xml:space="preserve">The following table represents lease costs and other lease information for the Company's operating leases. The variable lease cost primarily represents variable payments such as common area maintenance and utilities (in thousands): (in-thousands) Three months ended September 30, 2019 Nine months ended September 30, 2019 Lease Costs Operating lease cost $ 2,127 $ 6,303 Variable lease cost 727 2,083 Total Lease Cost $ 2,854 $ 8,386 Cash paid for amounts included in the measurement of lease liabilities: Operating cash flows from operating leases $ 6,179 </t>
  </si>
  <si>
    <t>Schedule of Future Minimum Payments</t>
  </si>
  <si>
    <t xml:space="preserve">Future minimum payments for operating leases with initial or remaining terms of one year or more as of September 30, 2019 were as follows: (in-thousands) Operating Leases Twelve months ended: Remainder of 2019 $ 2,125 2020 8,316 2021 6,064 2022 5,263 2023 4,752 Thereafter 26,541 Total future minimum lease payments 53,061 Amounts representing interest 8,499 Present value of net future minimum lease payments $ 44,562 </t>
  </si>
  <si>
    <t>Summary of Significant Accounting Policies (Narrative) (Detail) - shares</t>
  </si>
  <si>
    <t>Anti-dilutive stock options and awards excluded from computation of earnings per share (in shares)</t>
  </si>
  <si>
    <t>Summary of Significant Accounting Policies (Earnings Per Share) (Detail) - USD ($) $ / shares in Units, $ in Thousands</t>
  </si>
  <si>
    <t>Basic earnings per share:</t>
  </si>
  <si>
    <t>Income available to common stockholders, basic</t>
  </si>
  <si>
    <t>Weighted average common shares outstanding, basic (in shares)</t>
  </si>
  <si>
    <t>Income available to common stockholders, per share amount, basic (usd per share)</t>
  </si>
  <si>
    <t>Dilutive shares (in shares)</t>
  </si>
  <si>
    <t>Diluted earnings per share:</t>
  </si>
  <si>
    <t>Income available to common stockholders, diluted</t>
  </si>
  <si>
    <t>Weighted average common shares outstanding, diluted (in shares)</t>
  </si>
  <si>
    <t>Income available to common stockholders, per share amount, diluted (usd per share)</t>
  </si>
  <si>
    <t>Business Combinations (Detail) - USD ($) $ in Thousands</t>
  </si>
  <si>
    <t>Apr. 01, 2019</t>
  </si>
  <si>
    <t>Business Acquisition [Line Items]</t>
  </si>
  <si>
    <t>Assets under management at time of acquisition</t>
  </si>
  <si>
    <t>Tirschwell &amp; Loewy</t>
  </si>
  <si>
    <t>Goodwill recorded as result of acquisition</t>
  </si>
  <si>
    <t>Contingent consideration liability</t>
  </si>
  <si>
    <t>Additional cash consideration to former stakeholders</t>
  </si>
  <si>
    <t>3 years</t>
  </si>
  <si>
    <t>Contingent consideration limit</t>
  </si>
  <si>
    <t>Total cost of acquisition</t>
  </si>
  <si>
    <t>Cash consideration</t>
  </si>
  <si>
    <t>Tirschwell &amp; Loewy | Customer Relationships</t>
  </si>
  <si>
    <t>Identifiable intangible assets acquired</t>
  </si>
  <si>
    <t>Tirschwell &amp; Loewy | Other Intangible Assets</t>
  </si>
  <si>
    <t>Investment Securities (Narrative) (Detail) $ in Thousands</t>
  </si>
  <si>
    <t>Sep. 30, 2019USD ($)securityposition</t>
  </si>
  <si>
    <t>Sep. 30, 2018USD ($)position</t>
  </si>
  <si>
    <t>Dec. 31, 2018USD ($)securityposition</t>
  </si>
  <si>
    <t>Schedule of Held-to-maturity Securities [Line Items]</t>
  </si>
  <si>
    <t>Securities held to maturity, at fair value</t>
  </si>
  <si>
    <t>Total number of all held to maturity and available for sale securities in an unrealized loss position | security</t>
  </si>
  <si>
    <t>Securities available for sale, number of securities in an unrealized loss position | position</t>
  </si>
  <si>
    <t>Securities available for sale, amortized cost</t>
  </si>
  <si>
    <t>Unrealized loss</t>
  </si>
  <si>
    <t>Held to maturity securities, proceeds from calls</t>
  </si>
  <si>
    <t>Held to maturity securities, recognized gain on calls</t>
  </si>
  <si>
    <t>Held to maturity securities, recognized loss on calls</t>
  </si>
  <si>
    <t>Investment securities held to maturity, fair value</t>
  </si>
  <si>
    <t>Number of securities in an unrealized loss position | security</t>
  </si>
  <si>
    <t>Private Label Mortgage-Backed Securities</t>
  </si>
  <si>
    <t>Mortgage-Backed Securities</t>
  </si>
  <si>
    <t>Held-to-maturity securities, amortized cost</t>
  </si>
  <si>
    <t>Investment Securities (Securities Available for Sale) (Detail) - USD ($) $ in Thousands</t>
  </si>
  <si>
    <t>Debt Securities, Available-for-sale [Line Items]</t>
  </si>
  <si>
    <t>Amortized cost</t>
  </si>
  <si>
    <t>Gross unrealized gains</t>
  </si>
  <si>
    <t>Gross unrealized losses</t>
  </si>
  <si>
    <t>State And Municipal Obligations</t>
  </si>
  <si>
    <t>Corporate Obligations</t>
  </si>
  <si>
    <t>Investment Securities (Available for Sale by Contractual Maturity) (Detail) - USD ($) $ in Thousands</t>
  </si>
  <si>
    <t>Fair value</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Investment Securities (Disclosure Regarding Length of Time on Securities Available for Sale with Temporary Impairment)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Held to Maturity) (Detail) - USD ($) $ in Thousands</t>
  </si>
  <si>
    <t>Agency Obligations</t>
  </si>
  <si>
    <t>Investment Securities (Securities Held to Maturity by Contractual Maturity) (Detail) - USD ($) $ in Thousands</t>
  </si>
  <si>
    <t>Investment Securities (Disclosure Regarding Length of Time on Investment Securities with Temporary Impairment) (Detail) - USD ($) $ in Thousands</t>
  </si>
  <si>
    <t>Loans Receivable and Allowance for Loan Losses (Narrative) (Detail)</t>
  </si>
  <si>
    <t>12 Months Ended</t>
  </si>
  <si>
    <t>Sep. 30, 2019USD ($)SecurityLoan</t>
  </si>
  <si>
    <t>Sep. 30, 2018USD ($)</t>
  </si>
  <si>
    <t>Sep. 30, 2019USD ($)borrowerSecurityLoantroubled_debt_restructuring</t>
  </si>
  <si>
    <t>Dec. 31, 2018USD ($)SecurityLoan</t>
  </si>
  <si>
    <t>Sep. 30, 2018USD ($)SecurityLoan</t>
  </si>
  <si>
    <t>Dec. 31, 2018USD ($)borrowerSecurityLoantroubled_debt_restructuring</t>
  </si>
  <si>
    <t>Fair Value, Assets and Liabilities Measured on Recurring and Nonrecurring Basis [Line Items]</t>
  </si>
  <si>
    <t>Principal amount of nonaccrual loans</t>
  </si>
  <si>
    <t>Loans less than 90 days past due</t>
  </si>
  <si>
    <t>Number of loans 90 days past due and still accruing | SecurityLoan</t>
  </si>
  <si>
    <t>Impaired loan defined floor limit (greater than)</t>
  </si>
  <si>
    <t>Impaired loans number | SecurityLoan</t>
  </si>
  <si>
    <t>Impaired loans</t>
  </si>
  <si>
    <t>Number of troubled debt restructurings | troubled_debt_restructuring</t>
  </si>
  <si>
    <t>Number of borrowers | borrower</t>
  </si>
  <si>
    <t>Loans and leases receivable, impaired, nonperforming, accrual of interest</t>
  </si>
  <si>
    <t>Charge off, impaired loan</t>
  </si>
  <si>
    <t>Weighted average modified interest rate</t>
  </si>
  <si>
    <t>5.63%</t>
  </si>
  <si>
    <t>3.83%</t>
  </si>
  <si>
    <t>Weighted average prior modification rate</t>
  </si>
  <si>
    <t>5.38%</t>
  </si>
  <si>
    <t>3.98%</t>
  </si>
  <si>
    <t>Number of payment defaults for loans modified as TDRs | SecurityLoan</t>
  </si>
  <si>
    <t>Allowances for loan losses</t>
  </si>
  <si>
    <t>Impaired financing receivable with no related allowance</t>
  </si>
  <si>
    <t>Average balance of impaired loans</t>
  </si>
  <si>
    <t>Team Capital Bank</t>
  </si>
  <si>
    <t>Balance of PCI loans</t>
  </si>
  <si>
    <t>Impaired Loans Troubled Debt Restructurings</t>
  </si>
  <si>
    <t>Loans Receivable and Allowance for Loan Losses (Schedule of Summarized Loans Receivable) (Detail) - USD ($) $ in Thousands</t>
  </si>
  <si>
    <t>Servicing Liability at Amortized Cost [Line Items]</t>
  </si>
  <si>
    <t>Total gross loans</t>
  </si>
  <si>
    <t>Premiums on purchased loans</t>
  </si>
  <si>
    <t>Unearned discounts</t>
  </si>
  <si>
    <t>Net deferred fees</t>
  </si>
  <si>
    <t>Total loans</t>
  </si>
  <si>
    <t>Loans, excluding purchased credit-impaired loans</t>
  </si>
  <si>
    <t>Purchased credit-impaired (PCI) loans</t>
  </si>
  <si>
    <t>Mortgage Portfolio Segment</t>
  </si>
  <si>
    <t>Mortgage Portfolio Segment | Loans, excluding purchased credit-impaired loans</t>
  </si>
  <si>
    <t>Mortgage Portfolio Segment | Residential</t>
  </si>
  <si>
    <t>Mortgage Portfolio Segment | Residential | Loans, excluding purchased credit-impaired loans</t>
  </si>
  <si>
    <t>Mortgage Portfolio Segment | Commercial</t>
  </si>
  <si>
    <t>Mortgage Portfolio Segment | Commercial | Loans, excluding purchased credit-impaired loans</t>
  </si>
  <si>
    <t>Mortgage Portfolio Segment | Multi-Family</t>
  </si>
  <si>
    <t>Mortgage Portfolio Segment | Multi-Family | Loans, excluding purchased credit-impaired loans</t>
  </si>
  <si>
    <t>Mortgage Portfolio Segment | Construction</t>
  </si>
  <si>
    <t>Mortgage Portfolio Segment | Construction | Loans, excluding purchased credit-impaired loans</t>
  </si>
  <si>
    <t>Commercial Loans</t>
  </si>
  <si>
    <t>Commercial Loans | Loans, excluding purchased credit-impaired loans</t>
  </si>
  <si>
    <t>Consumer Loans</t>
  </si>
  <si>
    <t>Consumer Loans | Loans, excluding purchased credit-impaired loans</t>
  </si>
  <si>
    <t>Loans Receivable and Allowance for Loan Losses (Summary of Aging Loans Receivable by Portfolio Segment and Class) (Detail) - USD ($) $ in Thousands</t>
  </si>
  <si>
    <t>Financing Receivable, Recorded Investment, Past Due [Line Items]</t>
  </si>
  <si>
    <t>Non-accrual</t>
  </si>
  <si>
    <t>Recorded Investment greater than 90 days accruing</t>
  </si>
  <si>
    <t>Total Past Due</t>
  </si>
  <si>
    <t>Current</t>
  </si>
  <si>
    <t>Financing Receivables, 30 to 59 Days Past Due</t>
  </si>
  <si>
    <t>Recorded investment past due</t>
  </si>
  <si>
    <t>Financing Receivables, 60 to 89 Days Past Due</t>
  </si>
  <si>
    <t>Mortgage Portfolio Segment | Financing Receivables, 30 to 59 Days Past Due</t>
  </si>
  <si>
    <t>Mortgage Portfolio Segment | Financing Receivables, 30 to 59 Days Past Due | Residential</t>
  </si>
  <si>
    <t>Mortgage Portfolio Segment | Financing Receivables, 30 to 59 Days Past Due | Commercial</t>
  </si>
  <si>
    <t>Mortgage Portfolio Segment | Financing Receivables, 30 to 59 Days Past Due | Multi-Family</t>
  </si>
  <si>
    <t>Mortgage Portfolio Segment | Financing Receivables, 30 to 59 Days Past Due | Construction</t>
  </si>
  <si>
    <t>Mortgage Portfolio Segment | Financing Receivables, 60 to 89 Days Past Due</t>
  </si>
  <si>
    <t>Mortgage Portfolio Segment | Financing Receivables, 60 to 89 Days Past Due | Residential</t>
  </si>
  <si>
    <t>Mortgage Portfolio Segment | Financing Receivables, 60 to 89 Days Past Due | Commercial</t>
  </si>
  <si>
    <t>Mortgage Portfolio Segment | Financing Receivables, 60 to 89 Days Past Due | Multi-Family</t>
  </si>
  <si>
    <t>Mortgage Portfolio Segment | Financing Receivables, 60 to 89 Days Past Due | Construction</t>
  </si>
  <si>
    <t>Commercial Loans | Financing Receivables, 30 to 59 Days Past Due</t>
  </si>
  <si>
    <t>Commercial Loans | Financing Receivables, 60 to 89 Days Past Due</t>
  </si>
  <si>
    <t>Consumer Loans | Financing Receivables, 30 to 59 Days Past Due</t>
  </si>
  <si>
    <t>Consumer Loans | Financing Receivables, 60 to 89 Days Past Due</t>
  </si>
  <si>
    <t>Loans Receivable and Allowance for Loan Losses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Loan Losses (Summary of Allowance for Loan Losses by Portfolio Segment and Impairment Classification) (Detail) - USD ($) $ in Thousands</t>
  </si>
  <si>
    <t>Jun. 30, 2019</t>
  </si>
  <si>
    <t>Jun. 30, 2018</t>
  </si>
  <si>
    <t>Dec. 31, 2017</t>
  </si>
  <si>
    <t>Loans Receivable and Allowance For Loan Losses (Schedule of Troubled Debt Restructurings) (Detail) $ in Thousands</t>
  </si>
  <si>
    <t>Sep. 30, 2019USD ($)securitycounterparty</t>
  </si>
  <si>
    <t>Sep. 30, 2018USD ($)counterpartysecurity</t>
  </si>
  <si>
    <t>Sep. 30, 2019USD ($)counterpartySecurityLoan</t>
  </si>
  <si>
    <t>Sep. 30, 2018USD ($)counterpartySecurityLoan</t>
  </si>
  <si>
    <t>Financing Receivable, Troubled Debt Restructuring [Line Items]</t>
  </si>
  <si>
    <t>Number of Loans | counterparty</t>
  </si>
  <si>
    <t>Pre-Modification Outstanding Recorded  Investment</t>
  </si>
  <si>
    <t>Post-Modification Outstanding Recorded Investment</t>
  </si>
  <si>
    <t>Mortgage Portfolio</t>
  </si>
  <si>
    <t>Mortgage Portfolio | Residential</t>
  </si>
  <si>
    <t>Mortgage Portfolio | Commercial</t>
  </si>
  <si>
    <t>Commercial Loan</t>
  </si>
  <si>
    <t>Number of Loans</t>
  </si>
  <si>
    <t>Loans Receivable and Allowance for Loan Losses (Schedule of Trouble Debt Restructuring Subsequently Defaulted) (Detail) $ in Thousands</t>
  </si>
  <si>
    <t>Accounts, Notes, Loans and Financing Receivable [Line Items]</t>
  </si>
  <si>
    <t>Number of Loans | SecurityLoan</t>
  </si>
  <si>
    <t>Outstanding Recorded Investment | $</t>
  </si>
  <si>
    <t>Loans Receivable and Allowance for Loan Losses (Schedule of Allowance for Loan Losses by Portfolio Segment) (Detail) - USD ($) $ in Thousands</t>
  </si>
  <si>
    <t>Allowance for Loan and Lease Losses [Roll Forward]</t>
  </si>
  <si>
    <t>Balance at beginning of period</t>
  </si>
  <si>
    <t>Provision (credited) charged to operations</t>
  </si>
  <si>
    <t>Recoveries of loans previously charged-off</t>
  </si>
  <si>
    <t>Loans charged-off</t>
  </si>
  <si>
    <t>Balance at end of period</t>
  </si>
  <si>
    <t>Loans Receivable and Allowance for Loan Losses (Summary of Impaired Loans Receivable by Class) (Detail) - USD ($) $ in Thousands</t>
  </si>
  <si>
    <t>Loans with no related allowance</t>
  </si>
  <si>
    <t>Loans with no related allowance, Unpaid Principal Balance</t>
  </si>
  <si>
    <t>Loans with no related allowance, Recorded Investment</t>
  </si>
  <si>
    <t>Loans with no related allowance, Average Recorded Investment</t>
  </si>
  <si>
    <t>Loans with no related allowance, Interest Income Recognized</t>
  </si>
  <si>
    <t>Loans with an allowance recorded</t>
  </si>
  <si>
    <t>Loans with an allowance recorded, Unpaid Principal Balance</t>
  </si>
  <si>
    <t>Loans with an allowance recorded, Recorded Investment</t>
  </si>
  <si>
    <t>Loans with an allowance recorded, Average Recorded Investment</t>
  </si>
  <si>
    <t>Loans with an allowance recorded, Interest Income Recognized</t>
  </si>
  <si>
    <t>Total impaired loans</t>
  </si>
  <si>
    <t>Unpaid Principal Balance</t>
  </si>
  <si>
    <t>Recorded Investment</t>
  </si>
  <si>
    <t>Related Allowance</t>
  </si>
  <si>
    <t>Average Recorded Investment</t>
  </si>
  <si>
    <t>Interest Income Recognized</t>
  </si>
  <si>
    <t>Loans Receivable and Allowance for Loan Losses (Summary of Loans Receivable by Credit Quality Risk Rating Indicator) (Detail) - USD ($) $ in Thousands</t>
  </si>
  <si>
    <t>Financing Receivable, Recorded Investment [Line Items]</t>
  </si>
  <si>
    <t>Total classified and criticized</t>
  </si>
  <si>
    <t>Special Mention</t>
  </si>
  <si>
    <t>Substandard</t>
  </si>
  <si>
    <t>Doubtful</t>
  </si>
  <si>
    <t>Loss</t>
  </si>
  <si>
    <t>Pass/Watch</t>
  </si>
  <si>
    <t>Mortgage Portfolio Segment | Total classified and criticized</t>
  </si>
  <si>
    <t>Mortgage Portfolio Segment | Special Mention</t>
  </si>
  <si>
    <t>Mortgage Portfolio Segment | Substandard</t>
  </si>
  <si>
    <t>Mortgage Portfolio Segment | Doubtful</t>
  </si>
  <si>
    <t>Mortgage Portfolio Segment | Loss</t>
  </si>
  <si>
    <t>Mortgage Portfolio Segment | Pass/Watch</t>
  </si>
  <si>
    <t>Mortgage Portfolio Segment | Residential | Total classified and criticized</t>
  </si>
  <si>
    <t>Mortgage Portfolio Segment | Residential | Special Mention</t>
  </si>
  <si>
    <t>Mortgage Portfolio Segment | Residential | Substandard</t>
  </si>
  <si>
    <t>Mortgage Portfolio Segment | Residential | Doubtful</t>
  </si>
  <si>
    <t>Mortgage Portfolio Segment | Residential | Loss</t>
  </si>
  <si>
    <t>Mortgage Portfolio Segment | Residential | Pass/Watch</t>
  </si>
  <si>
    <t>Mortgage Portfolio Segment | Commercial | Total classified and criticized</t>
  </si>
  <si>
    <t>Mortgage Portfolio Segment | Commercial | Special Mention</t>
  </si>
  <si>
    <t>Mortgage Portfolio Segment | Commercial | Substandard</t>
  </si>
  <si>
    <t>Mortgage Portfolio Segment | Commercial | Doubtful</t>
  </si>
  <si>
    <t>Mortgage Portfolio Segment | Commercial | Loss</t>
  </si>
  <si>
    <t>Mortgage Portfolio Segment | Commercial | Pass/Watch</t>
  </si>
  <si>
    <t>Mortgage Portfolio Segment | Multi-Family | Total classified and criticized</t>
  </si>
  <si>
    <t>Mortgage Portfolio Segment | Multi-Family | Special Mention</t>
  </si>
  <si>
    <t>Mortgage Portfolio Segment | Multi-Family | Substandard</t>
  </si>
  <si>
    <t>Mortgage Portfolio Segment | Multi-Family | Doubtful</t>
  </si>
  <si>
    <t>Mortgage Portfolio Segment | Multi-Family | Loss</t>
  </si>
  <si>
    <t>Mortgage Portfolio Segment | Multi-Family | Pass/Watch</t>
  </si>
  <si>
    <t>Mortgage Portfolio Segment | Construction | Total classified and criticized</t>
  </si>
  <si>
    <t>Mortgage Portfolio Segment | Construction | Special Mention</t>
  </si>
  <si>
    <t>Mortgage Portfolio Segment | Construction | Substandard</t>
  </si>
  <si>
    <t>Mortgage Portfolio Segment | Construction | Doubtful</t>
  </si>
  <si>
    <t>Mortgage Portfolio Segment | Construction | Loss</t>
  </si>
  <si>
    <t>Mortgage Portfolio Segment | Construction | Pass/Watch</t>
  </si>
  <si>
    <t>Commercial Loans | Total classified and criticized</t>
  </si>
  <si>
    <t>Commercial Loans | Special Mention</t>
  </si>
  <si>
    <t>Commercial Loans | Substandard</t>
  </si>
  <si>
    <t>Commercial Loans | Doubtful</t>
  </si>
  <si>
    <t>Commercial Loans | Loss</t>
  </si>
  <si>
    <t>Commercial Loans | Pass/Watch</t>
  </si>
  <si>
    <t>Consumer Loans | Total classified and criticized</t>
  </si>
  <si>
    <t>Consumer Loans | Special Mention</t>
  </si>
  <si>
    <t>Consumer Loans | Substandard</t>
  </si>
  <si>
    <t>Consumer Loans | Doubtful</t>
  </si>
  <si>
    <t>Consumer Loans | Loss</t>
  </si>
  <si>
    <t>Consumer Loans | Pass/Watch</t>
  </si>
  <si>
    <t>Deposits (Detail) - USD ($) $ in Thousands</t>
  </si>
  <si>
    <t>Savings</t>
  </si>
  <si>
    <t>Money market</t>
  </si>
  <si>
    <t>NOW</t>
  </si>
  <si>
    <t>Non-interest bearing</t>
  </si>
  <si>
    <t>Certificates of deposit</t>
  </si>
  <si>
    <t>Components of Net Periodic Benefit Cost (Narrative) (Detail) - USD ($)</t>
  </si>
  <si>
    <t>Dec. 31, 2006</t>
  </si>
  <si>
    <t>Dec. 31, 2002</t>
  </si>
  <si>
    <t>Service period for employees of coverage age, years (at least)</t>
  </si>
  <si>
    <t>1 year</t>
  </si>
  <si>
    <t>Defined benefit plan, percentage vested</t>
  </si>
  <si>
    <t>100.00%</t>
  </si>
  <si>
    <t>Retiree benefits eliminated if less than service period, years (less than)</t>
  </si>
  <si>
    <t>10 years</t>
  </si>
  <si>
    <t>Defined benefit plan, contributions by employer</t>
  </si>
  <si>
    <t>Components of Net Periodic Benefit Cost (Benefit Cost (Increase) (Detail) - USD ($) $ in Thousands</t>
  </si>
  <si>
    <t>Pension benefits</t>
  </si>
  <si>
    <t>Pension Plans, Postretirement and Other Employee Benefits [Line Items]</t>
  </si>
  <si>
    <t>Service cost</t>
  </si>
  <si>
    <t>Interest cost</t>
  </si>
  <si>
    <t>Expected return on plan assets</t>
  </si>
  <si>
    <t>Amortization of prior service cost</t>
  </si>
  <si>
    <t>Amortization of the net loss (gain)</t>
  </si>
  <si>
    <t>Net periodic benefit (decrease) increase in benefit cost</t>
  </si>
  <si>
    <t>Other post-retirement benefits</t>
  </si>
  <si>
    <t>Impact of Recent Accounting Pronouncements (Narrative) (Details) - USD ($) $ in Thousands</t>
  </si>
  <si>
    <t>Jan. 01, 2019</t>
  </si>
  <si>
    <t>Error Corrections and Prior Period Adjustments Restatement [Line Items]</t>
  </si>
  <si>
    <t>Operating lease right-of-use assets</t>
  </si>
  <si>
    <t>Operating lease liabilities</t>
  </si>
  <si>
    <t>Accounting Standards Update 2016-02</t>
  </si>
  <si>
    <t>Fair Value Measurements (Narrative) (Detail) $ in Millions</t>
  </si>
  <si>
    <t>Sep. 30, 2019USD ($)security</t>
  </si>
  <si>
    <t>Dec. 31, 2018USD ($)</t>
  </si>
  <si>
    <t>Fair Value, Balance Sheet Grouping, Financial Statement Captions [Line Items]</t>
  </si>
  <si>
    <t>Restricted cash | $</t>
  </si>
  <si>
    <t>Valuation, Market Approach | Measurement Input, Cost to Sell | Minimum</t>
  </si>
  <si>
    <t>Impaired loans, measurement input</t>
  </si>
  <si>
    <t>Foreclosed assets, measurement input</t>
  </si>
  <si>
    <t>Valuation, Market Approach | Measurement Input, Cost to Sell | Maximum</t>
  </si>
  <si>
    <t>Fair Value Measurements (Assets and Liabilities) (Detail) - USD ($) $ in Thousands</t>
  </si>
  <si>
    <t>Available for sale debt securities:</t>
  </si>
  <si>
    <t>Equity securities</t>
  </si>
  <si>
    <t>Derivative liabilities</t>
  </si>
  <si>
    <t>Foreclosed assets</t>
  </si>
  <si>
    <t>Quoted Prices in Active  Markets for Identical Assets (Level 1)</t>
  </si>
  <si>
    <t>Derivative assets</t>
  </si>
  <si>
    <t>Significant Other Observable  Inputs (Level 2)</t>
  </si>
  <si>
    <t>Significant Unobservable Inputs (Level 3)</t>
  </si>
  <si>
    <t>Mortgage-Backed Securities | Quoted Prices in Active  Markets for Identical Assets (Level 1)</t>
  </si>
  <si>
    <t>Mortgage-Backed Securities | Significant Other Observable  Inputs (Level 2)</t>
  </si>
  <si>
    <t>Mortgage-Backed Securities | Significant Unobservable Inputs (Level 3)</t>
  </si>
  <si>
    <t>State And Municipal Obligations | Quoted Prices in Active  Markets for Identical Assets (Level 1)</t>
  </si>
  <si>
    <t>State And Municipal Obligations | Significant Other Observable  Inputs (Level 2)</t>
  </si>
  <si>
    <t>State And Municipal Obligations | Significant Unobservable Inputs (Level 3)</t>
  </si>
  <si>
    <t>Corporate Obligations | Quoted Prices in Active  Markets for Identical Assets (Level 1)</t>
  </si>
  <si>
    <t>Corporate Obligations | Significant Other Observable  Inputs (Level 2)</t>
  </si>
  <si>
    <t>Corporate Obligations | Significant Unobservable Inputs (Level 3)</t>
  </si>
  <si>
    <t>Measured on a Recurring Basis</t>
  </si>
  <si>
    <t>Total assets at fair value</t>
  </si>
  <si>
    <t>Measured on a Recurring Basis | Quoted Prices in Active  Markets for Identical Assets (Level 1)</t>
  </si>
  <si>
    <t>Measured on a Recurring Basis | Significant Other Observable  Inputs (Level 2)</t>
  </si>
  <si>
    <t>Measured on a Recurring Basis | Significant Unobservable Inputs (Level 3)</t>
  </si>
  <si>
    <t>Measured on a Recurring Basis | Mortgage-Backed Securities</t>
  </si>
  <si>
    <t>Measured on a Recurring Basis | Mortgage-Backed Securities | Quoted Prices in Active  Markets for Identical Assets (Level 1)</t>
  </si>
  <si>
    <t>Measured on a Recurring Basis | Mortgage-Backed Securities | Significant Other Observable  Inputs (Level 2)</t>
  </si>
  <si>
    <t>Measured on a Recurring Basis | Mortgage-Backed Securities | Significant Unobservable Inputs (Level 3)</t>
  </si>
  <si>
    <t>Measured on a Recurring Basis | State And Municipal Obligations</t>
  </si>
  <si>
    <t>Measured on a Recurring Basis | State And Municipal Obligations | Quoted Prices in Active  Markets for Identical Assets (Level 1)</t>
  </si>
  <si>
    <t>Measured on a Recurring Basis | State And Municipal Obligations | Significant Other Observable  Inputs (Level 2)</t>
  </si>
  <si>
    <t>Measured on a Recurring Basis | State And Municipal Obligations | Significant Unobservable Inputs (Level 3)</t>
  </si>
  <si>
    <t>Measured on a Recurring Basis | Corporate Obligations</t>
  </si>
  <si>
    <t>Measured on a Recurring Basis | Corporate Obligations | Quoted Prices in Active  Markets for Identical Assets (Level 1)</t>
  </si>
  <si>
    <t>Measured on a Recurring Basis | Corporate Obligations | Significant Other Observable  Inputs (Level 2)</t>
  </si>
  <si>
    <t>Measured on a Recurring Basis | Corporate Obligations | Significant Unobservable Inputs (Level 3)</t>
  </si>
  <si>
    <t>Measured on a Non-Recurring Basis</t>
  </si>
  <si>
    <t>Loans measured for impairment based on the fair value of the underlying collateral</t>
  </si>
  <si>
    <t>Measured on a Non-Recurring Basis | Quoted Prices in Active  Markets for Identical Assets (Level 1)</t>
  </si>
  <si>
    <t>Measured on a Non-Recurring Basis | Significant Other Observable  Inputs (Level 2)</t>
  </si>
  <si>
    <t>Measured on a Non-Recurring Basis | Significant Unobservable Inputs (Level 3)</t>
  </si>
  <si>
    <t>Fair Value Measurements (Financial Instruments) (Detail) - USD ($) $ in Thousands</t>
  </si>
  <si>
    <t>Financial assets:</t>
  </si>
  <si>
    <t>Cash and cash equivalents</t>
  </si>
  <si>
    <t>Loans, net of allowance for loan losses</t>
  </si>
  <si>
    <t>Financial liabilities:</t>
  </si>
  <si>
    <t>Deposits other than certificates of deposits</t>
  </si>
  <si>
    <t>Agency Obligations | Quoted Prices in Active  Markets for Identical Assets (Level 1)</t>
  </si>
  <si>
    <t>Agency Obligations | Significant Other Observable  Inputs (Level 2)</t>
  </si>
  <si>
    <t>Agency Obligations | Significant Unobservable Inputs (Level 3)</t>
  </si>
  <si>
    <t>Carrying Value</t>
  </si>
  <si>
    <t>Carrying Value | Agency Obligations</t>
  </si>
  <si>
    <t>Carrying Value | Mortgage-Backed Securities</t>
  </si>
  <si>
    <t>Carrying Value | State And Municipal Obligations</t>
  </si>
  <si>
    <t>Carrying Value | Corporate Obligations</t>
  </si>
  <si>
    <t>Fair Value</t>
  </si>
  <si>
    <t>Fair Value | Agency Obligations</t>
  </si>
  <si>
    <t>Fair Value | Mortgage-Backed Securities</t>
  </si>
  <si>
    <t>Fair Value | State And Municipal Obligations</t>
  </si>
  <si>
    <t>Fair Value | Corporate Obligations</t>
  </si>
  <si>
    <t>Other Comprehensive (Loss) Income (Components of OCI) (Details) - USD ($) $ in Thousands</t>
  </si>
  <si>
    <t>Unrealized (losses) gains on Derivatives (cash flow hedges)</t>
  </si>
  <si>
    <t>Unrealized gains on derivatives (cash flow hedges)</t>
  </si>
  <si>
    <t>Other Comprehensive (Loss) Income (Components of AOCI) (Detail) - USD ($) $ in Thousands</t>
  </si>
  <si>
    <t>AOCI Attributable to Parent, Net of Tax [Roll Forward]</t>
  </si>
  <si>
    <t>Beginning balance</t>
  </si>
  <si>
    <t>Current - period other comprehensive income (loss)</t>
  </si>
  <si>
    <t>Reclassification of unrealized gains on equity securities due to the adoption of ASU No. 2016-01</t>
  </si>
  <si>
    <t>Ending Balance</t>
  </si>
  <si>
    <t>Unrealized Gains on Available for Sale Debt Securities</t>
  </si>
  <si>
    <t>Post-retirement obligations</t>
  </si>
  <si>
    <t>Unrealized gains (losses) on derivatives (cash flow hedges)</t>
  </si>
  <si>
    <t>Other Comprehensive (Loss) Income (Reclassifications Out of AOCI) (Details) - USD ($) $ in Thousands</t>
  </si>
  <si>
    <t>Accumulated Other Comprehensive Income (Loss) [Line Items]</t>
  </si>
  <si>
    <t>Reclassification adjustment | Post-retirement obligations</t>
  </si>
  <si>
    <t>Derivatives and Hedging Activities (Narrative) (Details) $ in Thousands</t>
  </si>
  <si>
    <t>Sep. 30, 2019USD ($)instrumentcounterparty</t>
  </si>
  <si>
    <t>Dec. 31, 2018USD ($)instrument</t>
  </si>
  <si>
    <t>Derivative [Line Items]</t>
  </si>
  <si>
    <t>Derivative instruments in accumulated other comprehensive income reclassified to interest expense</t>
  </si>
  <si>
    <t>Derivative liability, notional amount</t>
  </si>
  <si>
    <t>Number of counterparties | counterparty</t>
  </si>
  <si>
    <t>Counterparty in liability position | counterparty</t>
  </si>
  <si>
    <t>Collateral against obligations</t>
  </si>
  <si>
    <t>Derivatives Not Designated as a Hedging Instruments</t>
  </si>
  <si>
    <t>Credit derivatives, fair value</t>
  </si>
  <si>
    <t>Derivatives Not Designated as a Hedging Instruments | Interest rate products</t>
  </si>
  <si>
    <t>Number of derivative instruments held (in instrument) | instrument</t>
  </si>
  <si>
    <t>Derivative notional amount</t>
  </si>
  <si>
    <t>Derivatives Not Designated as a Hedging Instruments | Credit contracts</t>
  </si>
  <si>
    <t>Designated as Hedging Instrument</t>
  </si>
  <si>
    <t>Number of outstanding derivatives | instrument</t>
  </si>
  <si>
    <t>Derivatives and Hedging Activities (Fair Value) (Details) - USD ($) $ in Thousands</t>
  </si>
  <si>
    <t>Derivatives, Fair Value [Line Items]</t>
  </si>
  <si>
    <t>Asset Derivatives</t>
  </si>
  <si>
    <t>Liability Derivatives</t>
  </si>
  <si>
    <t>Derivatives Not Designated as a Hedging Instruments | Other Assets | Interest rate products</t>
  </si>
  <si>
    <t>Derivatives Not Designated as a Hedging Instruments | Other Assets | Credit contracts</t>
  </si>
  <si>
    <t>Derivatives Not Designated as a Hedging Instruments | Other Liabilities | Interest rate products</t>
  </si>
  <si>
    <t>Derivatives Not Designated as a Hedging Instruments | Other Liabilities | Credit contracts</t>
  </si>
  <si>
    <t>Designated as Hedging Instrument | Other Assets | Interest rate products</t>
  </si>
  <si>
    <t>Designated as Hedging Instrument | Other Liabilities | Interest rate products</t>
  </si>
  <si>
    <t>Derivatives and Hedging Activities (Gains and Losses) (Details) - USD ($) $ in Thousands</t>
  </si>
  <si>
    <t>Derivative Instruments, Gain (Loss) [Line Items]</t>
  </si>
  <si>
    <t>Gain (loss) recognized in Income on derivatives</t>
  </si>
  <si>
    <t>Derivatives Not Designated as a Hedging Instruments | Interest rate products | Other income</t>
  </si>
  <si>
    <t>Derivatives Not Designated as a Hedging Instruments | Credit contracts | Other income</t>
  </si>
  <si>
    <t>Designated as Hedging Instrument | Interest rate products | Other income</t>
  </si>
  <si>
    <t>Revenue Recognition (Summary of Revenue) (Details) - USD ($) $ in Thousands</t>
  </si>
  <si>
    <t>Percentage of total revenue excluded from adoption of 606</t>
  </si>
  <si>
    <t>83.80%</t>
  </si>
  <si>
    <t>85.10%</t>
  </si>
  <si>
    <t>85.90%</t>
  </si>
  <si>
    <t>86.10%</t>
  </si>
  <si>
    <t>Disaggregation of Revenue [Line Items]</t>
  </si>
  <si>
    <t>Revenue from contract with customer</t>
  </si>
  <si>
    <t>Total out-of-scope non-interest income</t>
  </si>
  <si>
    <t>Wealth Management Fees</t>
  </si>
  <si>
    <t>Banking service charges and other fees</t>
  </si>
  <si>
    <t>Service charges on deposit accounts</t>
  </si>
  <si>
    <t>Debit card and ATM fees</t>
  </si>
  <si>
    <t>Leases (Additional Information) (Detail) - USD ($) $ in Thousands</t>
  </si>
  <si>
    <t>Lessee, Lease, Description [Line Items]</t>
  </si>
  <si>
    <t>Deferred gains associated with sales leaseback transactions</t>
  </si>
  <si>
    <t>Weighted-average remaining lease term</t>
  </si>
  <si>
    <t>9 years 7 months 6 days</t>
  </si>
  <si>
    <t>Weighted-average discount rate</t>
  </si>
  <si>
    <t>3.45%</t>
  </si>
  <si>
    <t>Due in 2019</t>
  </si>
  <si>
    <t>Due in 2020</t>
  </si>
  <si>
    <t>Due in 2021</t>
  </si>
  <si>
    <t>Due in 2022</t>
  </si>
  <si>
    <t>Due in 2023</t>
  </si>
  <si>
    <t>Due thereafter</t>
  </si>
  <si>
    <t>T&amp;L</t>
  </si>
  <si>
    <t>Leases (Supplemental Balance Sheet Information) (Detail) - USD ($) $ in Thousands</t>
  </si>
  <si>
    <t>Leases (Supplemental Cash Flow and Lease Cost Information) (Detail) - USD ($) $ in Thousands</t>
  </si>
  <si>
    <t>Cash Flow, Operating Activities, Lessee [Abstract]</t>
  </si>
  <si>
    <t>Operating lease cost</t>
  </si>
  <si>
    <t>Variable lease cost</t>
  </si>
  <si>
    <t>Total Lease Cost</t>
  </si>
  <si>
    <t>Operating cash flows from operating leases</t>
  </si>
  <si>
    <t>Leases (Future Minimum Payments) (Detail) - USD ($) $ in Thousands</t>
  </si>
  <si>
    <t>Remainder of 2019</t>
  </si>
  <si>
    <t>2020</t>
  </si>
  <si>
    <t>2021</t>
  </si>
  <si>
    <t>2022</t>
  </si>
  <si>
    <t>2023</t>
  </si>
  <si>
    <t>Thereafter</t>
  </si>
  <si>
    <t>Total future minimum lease payments</t>
  </si>
  <si>
    <t>Amounts representing interest</t>
  </si>
  <si>
    <t>Present value of net future minim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5989245</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255</v>
      </c>
    </row>
    <row r="4" spans="1:2">
      <c r="A4" s="4" t="s">
        <v>119</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row r="5" spans="1:2">
      <c r="A5" s="4" t="s">
        <v>276</v>
      </c>
      <c r="B5"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8573</v>
      </c>
      <c r="C3" s="6" t="n">
        <v>86195</v>
      </c>
    </row>
    <row r="4" spans="1:3">
      <c r="A4" s="4" t="s">
        <v>61</v>
      </c>
      <c r="B4" s="5" t="n">
        <v>82287</v>
      </c>
      <c r="C4" s="5" t="n">
        <v>56466</v>
      </c>
    </row>
    <row r="5" spans="1:3">
      <c r="A5" s="4" t="s">
        <v>62</v>
      </c>
      <c r="B5" s="5" t="n">
        <v>260860</v>
      </c>
      <c r="C5" s="5" t="n">
        <v>142661</v>
      </c>
    </row>
    <row r="6" spans="1:3">
      <c r="A6" s="4" t="s">
        <v>63</v>
      </c>
      <c r="B6" s="5" t="n">
        <v>1052995</v>
      </c>
      <c r="C6" s="5" t="n">
        <v>1063079</v>
      </c>
    </row>
    <row r="7" spans="1:3">
      <c r="A7" s="4" t="s">
        <v>64</v>
      </c>
      <c r="B7" s="5" t="n">
        <v>461738</v>
      </c>
      <c r="C7" s="5" t="n">
        <v>479425</v>
      </c>
    </row>
    <row r="8" spans="1:3">
      <c r="A8" s="4" t="s">
        <v>65</v>
      </c>
      <c r="B8" s="5" t="n">
        <v>728</v>
      </c>
      <c r="C8" s="5" t="n">
        <v>635</v>
      </c>
    </row>
    <row r="9" spans="1:3">
      <c r="A9" s="4" t="s">
        <v>66</v>
      </c>
      <c r="B9" s="5" t="n">
        <v>68721</v>
      </c>
      <c r="C9" s="5" t="n">
        <v>68813</v>
      </c>
    </row>
    <row r="10" spans="1:3">
      <c r="A10" s="4" t="s">
        <v>67</v>
      </c>
      <c r="B10" s="5" t="n">
        <v>7266994</v>
      </c>
      <c r="C10" s="5" t="n">
        <v>7250588</v>
      </c>
    </row>
    <row r="11" spans="1:3">
      <c r="A11" s="4" t="s">
        <v>68</v>
      </c>
      <c r="B11" s="5" t="n">
        <v>57344</v>
      </c>
      <c r="C11" s="5" t="n">
        <v>55562</v>
      </c>
    </row>
    <row r="12" spans="1:3">
      <c r="A12" s="4" t="s">
        <v>69</v>
      </c>
      <c r="B12" s="5" t="n">
        <v>7209650</v>
      </c>
      <c r="C12" s="5" t="n">
        <v>7195026</v>
      </c>
    </row>
    <row r="13" spans="1:3">
      <c r="A13" s="4" t="s">
        <v>70</v>
      </c>
      <c r="B13" s="5" t="n">
        <v>1534</v>
      </c>
      <c r="C13" s="5" t="n">
        <v>1565</v>
      </c>
    </row>
    <row r="14" spans="1:3">
      <c r="A14" s="4" t="s">
        <v>71</v>
      </c>
      <c r="B14" s="5" t="n">
        <v>55119</v>
      </c>
      <c r="C14" s="5" t="n">
        <v>58124</v>
      </c>
    </row>
    <row r="15" spans="1:3">
      <c r="A15" s="4" t="s">
        <v>72</v>
      </c>
      <c r="B15" s="5" t="n">
        <v>29091</v>
      </c>
      <c r="C15" s="5" t="n">
        <v>31475</v>
      </c>
    </row>
    <row r="16" spans="1:3">
      <c r="A16" s="4" t="s">
        <v>73</v>
      </c>
      <c r="B16" s="5" t="n">
        <v>437585</v>
      </c>
      <c r="C16" s="5" t="n">
        <v>418178</v>
      </c>
    </row>
    <row r="17" spans="1:3">
      <c r="A17" s="4" t="s">
        <v>74</v>
      </c>
      <c r="B17" s="5" t="n">
        <v>195451</v>
      </c>
      <c r="C17" s="5" t="n">
        <v>193085</v>
      </c>
    </row>
    <row r="18" spans="1:3">
      <c r="A18" s="4" t="s">
        <v>75</v>
      </c>
      <c r="B18" s="5" t="n">
        <v>144925</v>
      </c>
      <c r="C18" s="5" t="n">
        <v>73703</v>
      </c>
    </row>
    <row r="19" spans="1:3">
      <c r="A19" s="4" t="s">
        <v>76</v>
      </c>
      <c r="B19" s="5" t="n">
        <v>9918397</v>
      </c>
      <c r="C19" s="5" t="n">
        <v>9725769</v>
      </c>
    </row>
    <row r="20" spans="1:3">
      <c r="A20" s="3" t="s">
        <v>77</v>
      </c>
    </row>
    <row r="21" spans="1:3">
      <c r="A21" s="4" t="s">
        <v>78</v>
      </c>
      <c r="B21" s="5" t="n">
        <v>5131103</v>
      </c>
      <c r="C21" s="5" t="n">
        <v>5027708</v>
      </c>
    </row>
    <row r="22" spans="1:3">
      <c r="A22" s="4" t="s">
        <v>79</v>
      </c>
      <c r="B22" s="5" t="n">
        <v>985575</v>
      </c>
      <c r="C22" s="5" t="n">
        <v>1051922</v>
      </c>
    </row>
    <row r="23" spans="1:3">
      <c r="A23" s="4" t="s">
        <v>80</v>
      </c>
      <c r="B23" s="5" t="n">
        <v>534745</v>
      </c>
      <c r="C23" s="5" t="n">
        <v>414848</v>
      </c>
    </row>
    <row r="24" spans="1:3">
      <c r="A24" s="4" t="s">
        <v>81</v>
      </c>
      <c r="B24" s="5" t="n">
        <v>309948</v>
      </c>
      <c r="C24" s="5" t="n">
        <v>335644</v>
      </c>
    </row>
    <row r="25" spans="1:3">
      <c r="A25" s="4" t="s">
        <v>82</v>
      </c>
      <c r="B25" s="5" t="n">
        <v>6961371</v>
      </c>
      <c r="C25" s="5" t="n">
        <v>6830122</v>
      </c>
    </row>
    <row r="26" spans="1:3">
      <c r="A26" s="4" t="s">
        <v>83</v>
      </c>
      <c r="B26" s="5" t="n">
        <v>25972</v>
      </c>
      <c r="C26" s="5" t="n">
        <v>25568</v>
      </c>
    </row>
    <row r="27" spans="1:3">
      <c r="A27" s="4" t="s">
        <v>84</v>
      </c>
      <c r="B27" s="5" t="n">
        <v>1380063</v>
      </c>
      <c r="C27" s="5" t="n">
        <v>1442282</v>
      </c>
    </row>
    <row r="28" spans="1:3">
      <c r="A28" s="4" t="s">
        <v>85</v>
      </c>
      <c r="B28" s="5" t="n">
        <v>153158</v>
      </c>
      <c r="C28" s="5" t="n">
        <v>68817</v>
      </c>
    </row>
    <row r="29" spans="1:3">
      <c r="A29" s="4" t="s">
        <v>86</v>
      </c>
      <c r="B29" s="5" t="n">
        <v>8520564</v>
      </c>
      <c r="C29" s="5" t="n">
        <v>8366789</v>
      </c>
    </row>
    <row r="30" spans="1:3">
      <c r="A30" s="3" t="s">
        <v>87</v>
      </c>
    </row>
    <row r="31" spans="1:3">
      <c r="A31" s="4" t="s">
        <v>88</v>
      </c>
      <c r="B31" s="5" t="n">
        <v>0</v>
      </c>
      <c r="C31" s="5" t="n">
        <v>0</v>
      </c>
    </row>
    <row r="32" spans="1:3">
      <c r="A32" s="4" t="s">
        <v>89</v>
      </c>
      <c r="B32" s="5" t="n">
        <v>832</v>
      </c>
      <c r="C32" s="5" t="n">
        <v>832</v>
      </c>
    </row>
    <row r="33" spans="1:3">
      <c r="A33" s="4" t="s">
        <v>90</v>
      </c>
      <c r="B33" s="5" t="n">
        <v>1028131</v>
      </c>
      <c r="C33" s="5" t="n">
        <v>1021533</v>
      </c>
    </row>
    <row r="34" spans="1:3">
      <c r="A34" s="4" t="s">
        <v>91</v>
      </c>
      <c r="B34" s="5" t="n">
        <v>682540</v>
      </c>
      <c r="C34" s="5" t="n">
        <v>651099</v>
      </c>
    </row>
    <row r="35" spans="1:3">
      <c r="A35" s="4" t="s">
        <v>92</v>
      </c>
      <c r="B35" s="5" t="n">
        <v>6762</v>
      </c>
      <c r="C35" s="5" t="n">
        <v>-12336</v>
      </c>
    </row>
    <row r="36" spans="1:3">
      <c r="A36" s="4" t="s">
        <v>93</v>
      </c>
      <c r="B36" s="5" t="n">
        <v>-292868</v>
      </c>
      <c r="C36" s="5" t="n">
        <v>-272470</v>
      </c>
    </row>
    <row r="37" spans="1:3">
      <c r="A37" s="4" t="s">
        <v>94</v>
      </c>
      <c r="B37" s="5" t="n">
        <v>-27564</v>
      </c>
      <c r="C37" s="5" t="n">
        <v>-29678</v>
      </c>
    </row>
    <row r="38" spans="1:3">
      <c r="A38" s="4" t="s">
        <v>95</v>
      </c>
      <c r="B38" s="5" t="n">
        <v>-4001</v>
      </c>
      <c r="C38" s="5" t="n">
        <v>-4504</v>
      </c>
    </row>
    <row r="39" spans="1:3">
      <c r="A39" s="4" t="s">
        <v>96</v>
      </c>
      <c r="B39" s="5" t="n">
        <v>4001</v>
      </c>
      <c r="C39" s="5" t="n">
        <v>4504</v>
      </c>
    </row>
    <row r="40" spans="1:3">
      <c r="A40" s="4" t="s">
        <v>97</v>
      </c>
      <c r="B40" s="5" t="n">
        <v>1397833</v>
      </c>
      <c r="C40" s="5" t="n">
        <v>1358980</v>
      </c>
    </row>
    <row r="41" spans="1:3">
      <c r="A41" s="4" t="s">
        <v>98</v>
      </c>
      <c r="B41" s="6" t="n">
        <v>9918397</v>
      </c>
      <c r="C41" s="6" t="n">
        <v>9725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44</v>
      </c>
    </row>
    <row r="4" spans="1:2">
      <c r="A4" s="4" t="s">
        <v>280</v>
      </c>
      <c r="B4" s="4" t="s">
        <v>281</v>
      </c>
    </row>
    <row r="5" spans="1:2">
      <c r="A5" s="4" t="s">
        <v>260</v>
      </c>
      <c r="B5"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4</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row>
    <row r="9" spans="1:2">
      <c r="A9" s="3" t="s">
        <v>286</v>
      </c>
    </row>
    <row r="10" spans="1:2">
      <c r="A10" s="4" t="s">
        <v>296</v>
      </c>
      <c r="B10" s="4" t="s">
        <v>297</v>
      </c>
    </row>
    <row r="11" spans="1:2">
      <c r="A11" s="4" t="s">
        <v>298</v>
      </c>
    </row>
    <row r="12" spans="1:2">
      <c r="A12" s="3" t="s">
        <v>286</v>
      </c>
    </row>
    <row r="13" spans="1:2">
      <c r="A13" s="4" t="s">
        <v>296</v>
      </c>
      <c r="B13"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255</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58</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6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7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74</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8</v>
      </c>
    </row>
    <row r="2" spans="1:3">
      <c r="A2" s="3" t="s">
        <v>100</v>
      </c>
    </row>
    <row r="3" spans="1:3">
      <c r="A3" s="4" t="s">
        <v>101</v>
      </c>
      <c r="B3" s="6" t="n">
        <v>476698</v>
      </c>
      <c r="C3" s="6" t="n">
        <v>479740</v>
      </c>
    </row>
    <row r="4" spans="1:3">
      <c r="A4" s="4" t="s">
        <v>102</v>
      </c>
      <c r="B4" s="7" t="n">
        <v>0.01</v>
      </c>
      <c r="C4" s="7" t="n">
        <v>0.01</v>
      </c>
    </row>
    <row r="5" spans="1:3">
      <c r="A5" s="4" t="s">
        <v>103</v>
      </c>
      <c r="B5" s="5" t="n">
        <v>50000000</v>
      </c>
      <c r="C5" s="5" t="n">
        <v>50000000</v>
      </c>
    </row>
    <row r="6" spans="1:3">
      <c r="A6" s="4" t="s">
        <v>104</v>
      </c>
      <c r="B6" s="7" t="n">
        <v>0.01</v>
      </c>
      <c r="C6" s="7" t="n">
        <v>0.01</v>
      </c>
    </row>
    <row r="7" spans="1:3">
      <c r="A7" s="4" t="s">
        <v>105</v>
      </c>
      <c r="B7" s="5" t="n">
        <v>200000000</v>
      </c>
      <c r="C7" s="5" t="n">
        <v>200000000</v>
      </c>
    </row>
    <row r="8" spans="1:3">
      <c r="A8" s="4" t="s">
        <v>106</v>
      </c>
      <c r="B8" s="5" t="n">
        <v>83209293</v>
      </c>
      <c r="C8" s="5" t="n">
        <v>83209293</v>
      </c>
    </row>
    <row r="9" spans="1:3">
      <c r="A9" s="4" t="s">
        <v>107</v>
      </c>
      <c r="B9" s="5" t="n">
        <v>65760468</v>
      </c>
      <c r="C9" s="5" t="n">
        <v>66325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7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110</v>
      </c>
    </row>
    <row r="3" spans="1:3">
      <c r="A3" s="3" t="s">
        <v>244</v>
      </c>
    </row>
    <row r="4" spans="1:3">
      <c r="A4" s="4" t="s">
        <v>353</v>
      </c>
      <c r="B4" s="5" t="n">
        <v>678583</v>
      </c>
      <c r="C4" s="5" t="n">
        <v>4298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109</v>
      </c>
      <c r="D1" s="2" t="s">
        <v>1</v>
      </c>
    </row>
    <row r="2" spans="1:5">
      <c r="B2" s="2" t="s">
        <v>2</v>
      </c>
      <c r="C2" s="2" t="s">
        <v>110</v>
      </c>
      <c r="D2" s="2" t="s">
        <v>2</v>
      </c>
      <c r="E2" s="2" t="s">
        <v>110</v>
      </c>
    </row>
    <row r="3" spans="1:5">
      <c r="A3" s="3" t="s">
        <v>244</v>
      </c>
    </row>
    <row r="4" spans="1:5">
      <c r="A4" s="4" t="s">
        <v>141</v>
      </c>
      <c r="B4" s="6" t="n">
        <v>31399</v>
      </c>
      <c r="C4" s="6" t="n">
        <v>35468</v>
      </c>
      <c r="D4" s="6" t="n">
        <v>86682</v>
      </c>
      <c r="E4" s="6" t="n">
        <v>82624</v>
      </c>
    </row>
    <row r="5" spans="1:5">
      <c r="A5" s="3" t="s">
        <v>355</v>
      </c>
    </row>
    <row r="6" spans="1:5">
      <c r="A6" s="4" t="s">
        <v>356</v>
      </c>
      <c r="B6" s="6" t="n">
        <v>31399</v>
      </c>
      <c r="C6" s="6" t="n">
        <v>35468</v>
      </c>
      <c r="D6" s="6" t="n">
        <v>86682</v>
      </c>
      <c r="E6" s="6" t="n">
        <v>82624</v>
      </c>
    </row>
    <row r="7" spans="1:5">
      <c r="A7" s="4" t="s">
        <v>357</v>
      </c>
      <c r="B7" s="5" t="n">
        <v>64511956</v>
      </c>
      <c r="C7" s="5" t="n">
        <v>65037779</v>
      </c>
      <c r="D7" s="5" t="n">
        <v>64720642</v>
      </c>
      <c r="E7" s="5" t="n">
        <v>64907210</v>
      </c>
    </row>
    <row r="8" spans="1:5">
      <c r="A8" s="4" t="s">
        <v>358</v>
      </c>
      <c r="B8" s="7" t="n">
        <v>0.49</v>
      </c>
      <c r="C8" s="7" t="n">
        <v>0.55</v>
      </c>
      <c r="D8" s="7" t="n">
        <v>1.34</v>
      </c>
      <c r="E8" s="7" t="n">
        <v>1.27</v>
      </c>
    </row>
    <row r="9" spans="1:5">
      <c r="A9" s="4" t="s">
        <v>359</v>
      </c>
      <c r="B9" s="5" t="n">
        <v>120329</v>
      </c>
      <c r="C9" s="5" t="n">
        <v>146102</v>
      </c>
      <c r="D9" s="5" t="n">
        <v>132341</v>
      </c>
      <c r="E9" s="5" t="n">
        <v>171417</v>
      </c>
    </row>
    <row r="10" spans="1:5">
      <c r="A10" s="3" t="s">
        <v>360</v>
      </c>
    </row>
    <row r="11" spans="1:5">
      <c r="A11" s="4" t="s">
        <v>361</v>
      </c>
      <c r="B11" s="6" t="n">
        <v>31399</v>
      </c>
      <c r="C11" s="6" t="n">
        <v>35468</v>
      </c>
      <c r="D11" s="6" t="n">
        <v>86682</v>
      </c>
      <c r="E11" s="6" t="n">
        <v>82624</v>
      </c>
    </row>
    <row r="12" spans="1:5">
      <c r="A12" s="4" t="s">
        <v>362</v>
      </c>
      <c r="B12" s="5" t="n">
        <v>64632285</v>
      </c>
      <c r="C12" s="5" t="n">
        <v>65183881</v>
      </c>
      <c r="D12" s="5" t="n">
        <v>64852983</v>
      </c>
      <c r="E12" s="5" t="n">
        <v>65078627</v>
      </c>
    </row>
    <row r="13" spans="1:5">
      <c r="A13" s="4" t="s">
        <v>363</v>
      </c>
      <c r="B13" s="7" t="n">
        <v>0.49</v>
      </c>
      <c r="C13" s="7" t="n">
        <v>0.54</v>
      </c>
      <c r="D13" s="7" t="n">
        <v>1.34</v>
      </c>
      <c r="E13" s="7" t="n">
        <v>1.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4</v>
      </c>
      <c r="B1" s="2" t="s">
        <v>365</v>
      </c>
      <c r="C1" s="2" t="s">
        <v>2</v>
      </c>
    </row>
    <row r="2" spans="1:3">
      <c r="A2" s="3" t="s">
        <v>366</v>
      </c>
    </row>
    <row r="3" spans="1:3">
      <c r="A3" s="4" t="s">
        <v>367</v>
      </c>
      <c r="C3" s="6" t="n">
        <v>822400</v>
      </c>
    </row>
    <row r="4" spans="1:3">
      <c r="A4" s="4" t="s">
        <v>368</v>
      </c>
    </row>
    <row r="5" spans="1:3">
      <c r="A5" s="3" t="s">
        <v>366</v>
      </c>
    </row>
    <row r="6" spans="1:3">
      <c r="A6" s="4" t="s">
        <v>369</v>
      </c>
      <c r="B6" s="6" t="n">
        <v>8200</v>
      </c>
    </row>
    <row r="7" spans="1:3">
      <c r="A7" s="4" t="s">
        <v>370</v>
      </c>
      <c r="B7" s="6" t="n">
        <v>6600</v>
      </c>
    </row>
    <row r="8" spans="1:3">
      <c r="A8" s="4" t="s">
        <v>371</v>
      </c>
      <c r="B8" s="4" t="s">
        <v>372</v>
      </c>
    </row>
    <row r="9" spans="1:3">
      <c r="A9" s="4" t="s">
        <v>373</v>
      </c>
      <c r="B9" s="6" t="n">
        <v>11000</v>
      </c>
    </row>
    <row r="10" spans="1:3">
      <c r="A10" s="4" t="s">
        <v>374</v>
      </c>
      <c r="B10" s="5" t="n">
        <v>21600</v>
      </c>
    </row>
    <row r="11" spans="1:3">
      <c r="A11" s="4" t="s">
        <v>375</v>
      </c>
      <c r="B11" s="5" t="n">
        <v>15000</v>
      </c>
    </row>
    <row r="12" spans="1:3">
      <c r="A12" s="4" t="s">
        <v>376</v>
      </c>
    </row>
    <row r="13" spans="1:3">
      <c r="A13" s="3" t="s">
        <v>366</v>
      </c>
    </row>
    <row r="14" spans="1:3">
      <c r="A14" s="4" t="s">
        <v>377</v>
      </c>
      <c r="B14" s="5" t="n">
        <v>12600</v>
      </c>
    </row>
    <row r="15" spans="1:3">
      <c r="A15" s="4" t="s">
        <v>378</v>
      </c>
    </row>
    <row r="16" spans="1:3">
      <c r="A16" s="3" t="s">
        <v>366</v>
      </c>
    </row>
    <row r="17" spans="1:3">
      <c r="A17" s="4" t="s">
        <v>377</v>
      </c>
      <c r="B17" s="6" t="n">
        <v>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9"/>
    <col customWidth="1" max="6" min="6" width="37"/>
  </cols>
  <sheetData>
    <row r="1" spans="1:6">
      <c r="A1" s="1" t="s">
        <v>379</v>
      </c>
      <c r="B1" s="2" t="s">
        <v>109</v>
      </c>
      <c r="D1" s="2" t="s">
        <v>1</v>
      </c>
    </row>
    <row r="2" spans="1:6">
      <c r="B2" s="2" t="s">
        <v>380</v>
      </c>
      <c r="C2" s="2" t="s">
        <v>381</v>
      </c>
      <c r="D2" s="2" t="s">
        <v>380</v>
      </c>
      <c r="E2" s="2" t="s">
        <v>381</v>
      </c>
      <c r="F2" s="2" t="s">
        <v>382</v>
      </c>
    </row>
    <row r="3" spans="1:6">
      <c r="A3" s="3" t="s">
        <v>383</v>
      </c>
    </row>
    <row r="4" spans="1:6">
      <c r="A4" s="4" t="s">
        <v>63</v>
      </c>
      <c r="B4" s="6" t="n">
        <v>1052995</v>
      </c>
      <c r="D4" s="6" t="n">
        <v>1052995</v>
      </c>
      <c r="F4" s="6" t="n">
        <v>1063079</v>
      </c>
    </row>
    <row r="5" spans="1:6">
      <c r="A5" s="4" t="s">
        <v>384</v>
      </c>
      <c r="B5" s="6" t="n">
        <v>461738</v>
      </c>
      <c r="D5" s="6" t="n">
        <v>461738</v>
      </c>
      <c r="F5" s="6" t="n">
        <v>479425</v>
      </c>
    </row>
    <row r="6" spans="1:6">
      <c r="A6" s="4" t="s">
        <v>385</v>
      </c>
      <c r="B6" s="5" t="n">
        <v>88</v>
      </c>
      <c r="D6" s="5" t="n">
        <v>88</v>
      </c>
      <c r="F6" s="5" t="n">
        <v>509</v>
      </c>
    </row>
    <row r="7" spans="1:6">
      <c r="A7" s="4" t="s">
        <v>386</v>
      </c>
      <c r="B7" s="5" t="n">
        <v>45</v>
      </c>
      <c r="D7" s="5" t="n">
        <v>45</v>
      </c>
      <c r="F7" s="5" t="n">
        <v>175</v>
      </c>
    </row>
    <row r="8" spans="1:6">
      <c r="A8" s="4" t="s">
        <v>387</v>
      </c>
      <c r="B8" s="6" t="n">
        <v>1038907</v>
      </c>
      <c r="D8" s="6" t="n">
        <v>1038907</v>
      </c>
      <c r="F8" s="6" t="n">
        <v>1076282</v>
      </c>
    </row>
    <row r="9" spans="1:6">
      <c r="A9" s="4" t="s">
        <v>388</v>
      </c>
      <c r="B9" s="5" t="n">
        <v>928</v>
      </c>
      <c r="D9" s="5" t="n">
        <v>928</v>
      </c>
      <c r="F9" s="5" t="n">
        <v>16259</v>
      </c>
    </row>
    <row r="10" spans="1:6">
      <c r="A10" s="4" t="s">
        <v>389</v>
      </c>
      <c r="B10" s="5" t="n">
        <v>14400</v>
      </c>
      <c r="C10" s="6" t="n">
        <v>10400</v>
      </c>
      <c r="D10" s="5" t="n">
        <v>26600</v>
      </c>
      <c r="E10" s="6" t="n">
        <v>30900</v>
      </c>
    </row>
    <row r="11" spans="1:6">
      <c r="A11" s="4" t="s">
        <v>390</v>
      </c>
      <c r="B11" s="5" t="n">
        <v>0</v>
      </c>
      <c r="C11" s="5" t="n">
        <v>3</v>
      </c>
      <c r="D11" s="5" t="n">
        <v>29</v>
      </c>
      <c r="E11" s="5" t="n">
        <v>4</v>
      </c>
    </row>
    <row r="12" spans="1:6">
      <c r="A12" s="4" t="s">
        <v>391</v>
      </c>
      <c r="C12" s="6" t="n">
        <v>1</v>
      </c>
      <c r="D12" s="5" t="n">
        <v>0</v>
      </c>
      <c r="E12" s="6" t="n">
        <v>1</v>
      </c>
    </row>
    <row r="13" spans="1:6">
      <c r="A13" s="4" t="s">
        <v>392</v>
      </c>
      <c r="B13" s="6" t="n">
        <v>476698</v>
      </c>
      <c r="D13" s="6" t="n">
        <v>476698</v>
      </c>
      <c r="F13" s="6" t="n">
        <v>479740</v>
      </c>
    </row>
    <row r="14" spans="1:6">
      <c r="A14" s="4" t="s">
        <v>393</v>
      </c>
      <c r="B14" s="5" t="n">
        <v>43</v>
      </c>
      <c r="D14" s="5" t="n">
        <v>43</v>
      </c>
      <c r="F14" s="5" t="n">
        <v>334</v>
      </c>
    </row>
    <row r="15" spans="1:6">
      <c r="A15" s="4" t="s">
        <v>394</v>
      </c>
    </row>
    <row r="16" spans="1:6">
      <c r="A16" s="3" t="s">
        <v>383</v>
      </c>
    </row>
    <row r="17" spans="1:6">
      <c r="A17" s="4" t="s">
        <v>386</v>
      </c>
      <c r="C17" s="5" t="n">
        <v>1</v>
      </c>
      <c r="E17" s="5" t="n">
        <v>1</v>
      </c>
    </row>
    <row r="18" spans="1:6">
      <c r="A18" s="4" t="s">
        <v>387</v>
      </c>
      <c r="C18" s="6" t="n">
        <v>18000</v>
      </c>
      <c r="E18" s="6" t="n">
        <v>18000</v>
      </c>
    </row>
    <row r="19" spans="1:6">
      <c r="A19" s="4" t="s">
        <v>388</v>
      </c>
      <c r="B19" s="6" t="n">
        <v>1000</v>
      </c>
      <c r="D19" s="6" t="n">
        <v>1000</v>
      </c>
    </row>
    <row r="20" spans="1:6">
      <c r="A20" s="4" t="s">
        <v>395</v>
      </c>
    </row>
    <row r="21" spans="1:6">
      <c r="A21" s="3" t="s">
        <v>383</v>
      </c>
    </row>
    <row r="22" spans="1:6">
      <c r="A22" s="4" t="s">
        <v>63</v>
      </c>
      <c r="B22" s="5" t="n">
        <v>1023541</v>
      </c>
      <c r="D22" s="5" t="n">
        <v>1023541</v>
      </c>
      <c r="F22" s="6" t="n">
        <v>1034969</v>
      </c>
    </row>
    <row r="23" spans="1:6">
      <c r="A23" s="4" t="s">
        <v>384</v>
      </c>
      <c r="B23" s="5" t="n">
        <v>134</v>
      </c>
      <c r="D23" s="5" t="n">
        <v>134</v>
      </c>
      <c r="F23" s="5" t="n">
        <v>187</v>
      </c>
    </row>
    <row r="24" spans="1:6">
      <c r="A24" s="4" t="s">
        <v>387</v>
      </c>
      <c r="B24" s="5" t="n">
        <v>1009953</v>
      </c>
      <c r="D24" s="5" t="n">
        <v>1009953</v>
      </c>
      <c r="F24" s="5" t="n">
        <v>1048415</v>
      </c>
    </row>
    <row r="25" spans="1:6">
      <c r="A25" s="4" t="s">
        <v>388</v>
      </c>
      <c r="B25" s="5" t="n">
        <v>916</v>
      </c>
      <c r="D25" s="5" t="n">
        <v>916</v>
      </c>
      <c r="F25" s="5" t="n">
        <v>16150</v>
      </c>
    </row>
    <row r="26" spans="1:6">
      <c r="A26" s="4" t="s">
        <v>396</v>
      </c>
      <c r="B26" s="5" t="n">
        <v>134</v>
      </c>
      <c r="D26" s="5" t="n">
        <v>134</v>
      </c>
    </row>
    <row r="27" spans="1:6">
      <c r="A27" s="4" t="s">
        <v>392</v>
      </c>
      <c r="B27" s="6" t="n">
        <v>137</v>
      </c>
      <c r="D27" s="6" t="n">
        <v>137</v>
      </c>
      <c r="F27" s="6" t="n">
        <v>1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8</v>
      </c>
    </row>
    <row r="2" spans="1:3">
      <c r="A2" s="3" t="s">
        <v>398</v>
      </c>
    </row>
    <row r="3" spans="1:3">
      <c r="A3" s="4" t="s">
        <v>399</v>
      </c>
      <c r="B3" s="6" t="n">
        <v>1038907</v>
      </c>
      <c r="C3" s="6" t="n">
        <v>1076282</v>
      </c>
    </row>
    <row r="4" spans="1:3">
      <c r="A4" s="4" t="s">
        <v>400</v>
      </c>
      <c r="B4" s="5" t="n">
        <v>15016</v>
      </c>
      <c r="C4" s="5" t="n">
        <v>3056</v>
      </c>
    </row>
    <row r="5" spans="1:3">
      <c r="A5" s="4" t="s">
        <v>401</v>
      </c>
      <c r="B5" s="5" t="n">
        <v>-928</v>
      </c>
      <c r="C5" s="5" t="n">
        <v>-16259</v>
      </c>
    </row>
    <row r="6" spans="1:3">
      <c r="A6" s="4" t="s">
        <v>63</v>
      </c>
      <c r="B6" s="5" t="n">
        <v>1052995</v>
      </c>
      <c r="C6" s="5" t="n">
        <v>1063079</v>
      </c>
    </row>
    <row r="7" spans="1:3">
      <c r="A7" s="4" t="s">
        <v>395</v>
      </c>
    </row>
    <row r="8" spans="1:3">
      <c r="A8" s="3" t="s">
        <v>398</v>
      </c>
    </row>
    <row r="9" spans="1:3">
      <c r="A9" s="4" t="s">
        <v>399</v>
      </c>
      <c r="B9" s="5" t="n">
        <v>1009953</v>
      </c>
      <c r="C9" s="5" t="n">
        <v>1048415</v>
      </c>
    </row>
    <row r="10" spans="1:3">
      <c r="A10" s="4" t="s">
        <v>400</v>
      </c>
      <c r="B10" s="5" t="n">
        <v>14504</v>
      </c>
      <c r="C10" s="5" t="n">
        <v>2704</v>
      </c>
    </row>
    <row r="11" spans="1:3">
      <c r="A11" s="4" t="s">
        <v>401</v>
      </c>
      <c r="B11" s="5" t="n">
        <v>-916</v>
      </c>
      <c r="C11" s="5" t="n">
        <v>-16150</v>
      </c>
    </row>
    <row r="12" spans="1:3">
      <c r="A12" s="4" t="s">
        <v>63</v>
      </c>
      <c r="B12" s="5" t="n">
        <v>1023541</v>
      </c>
      <c r="C12" s="5" t="n">
        <v>1034969</v>
      </c>
    </row>
    <row r="13" spans="1:3">
      <c r="A13" s="4" t="s">
        <v>402</v>
      </c>
    </row>
    <row r="14" spans="1:3">
      <c r="A14" s="3" t="s">
        <v>398</v>
      </c>
    </row>
    <row r="15" spans="1:3">
      <c r="A15" s="4" t="s">
        <v>399</v>
      </c>
      <c r="B15" s="5" t="n">
        <v>3920</v>
      </c>
      <c r="C15" s="5" t="n">
        <v>2828</v>
      </c>
    </row>
    <row r="16" spans="1:3">
      <c r="A16" s="4" t="s">
        <v>400</v>
      </c>
      <c r="B16" s="5" t="n">
        <v>168</v>
      </c>
      <c r="C16" s="5" t="n">
        <v>84</v>
      </c>
    </row>
    <row r="17" spans="1:3">
      <c r="A17" s="4" t="s">
        <v>401</v>
      </c>
      <c r="B17" s="5" t="n">
        <v>0</v>
      </c>
      <c r="C17" s="5" t="n">
        <v>0</v>
      </c>
    </row>
    <row r="18" spans="1:3">
      <c r="A18" s="4" t="s">
        <v>63</v>
      </c>
      <c r="B18" s="5" t="n">
        <v>4088</v>
      </c>
      <c r="C18" s="5" t="n">
        <v>2912</v>
      </c>
    </row>
    <row r="19" spans="1:3">
      <c r="A19" s="4" t="s">
        <v>403</v>
      </c>
    </row>
    <row r="20" spans="1:3">
      <c r="A20" s="3" t="s">
        <v>398</v>
      </c>
    </row>
    <row r="21" spans="1:3">
      <c r="A21" s="4" t="s">
        <v>399</v>
      </c>
      <c r="B21" s="5" t="n">
        <v>25034</v>
      </c>
      <c r="C21" s="5" t="n">
        <v>25039</v>
      </c>
    </row>
    <row r="22" spans="1:3">
      <c r="A22" s="4" t="s">
        <v>400</v>
      </c>
      <c r="B22" s="5" t="n">
        <v>344</v>
      </c>
      <c r="C22" s="5" t="n">
        <v>268</v>
      </c>
    </row>
    <row r="23" spans="1:3">
      <c r="A23" s="4" t="s">
        <v>401</v>
      </c>
      <c r="B23" s="5" t="n">
        <v>-12</v>
      </c>
      <c r="C23" s="5" t="n">
        <v>-109</v>
      </c>
    </row>
    <row r="24" spans="1:3">
      <c r="A24" s="4" t="s">
        <v>63</v>
      </c>
      <c r="B24" s="6" t="n">
        <v>25366</v>
      </c>
      <c r="C24" s="6" t="n">
        <v>251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398</v>
      </c>
    </row>
    <row r="3" spans="1:3">
      <c r="A3" s="4" t="s">
        <v>399</v>
      </c>
      <c r="B3" s="6" t="n">
        <v>1038907</v>
      </c>
      <c r="C3" s="6" t="n">
        <v>1076282</v>
      </c>
    </row>
    <row r="4" spans="1:3">
      <c r="A4" s="4" t="s">
        <v>405</v>
      </c>
      <c r="B4" s="5" t="n">
        <v>1052995</v>
      </c>
      <c r="C4" s="6" t="n">
        <v>1063079</v>
      </c>
    </row>
    <row r="5" spans="1:3">
      <c r="A5" s="4" t="s">
        <v>295</v>
      </c>
    </row>
    <row r="6" spans="1:3">
      <c r="A6" s="3" t="s">
        <v>398</v>
      </c>
    </row>
    <row r="7" spans="1:3">
      <c r="A7" s="4" t="s">
        <v>406</v>
      </c>
      <c r="B7" s="5" t="n">
        <v>0</v>
      </c>
    </row>
    <row r="8" spans="1:3">
      <c r="A8" s="4" t="s">
        <v>407</v>
      </c>
      <c r="B8" s="5" t="n">
        <v>3004</v>
      </c>
    </row>
    <row r="9" spans="1:3">
      <c r="A9" s="4" t="s">
        <v>408</v>
      </c>
      <c r="B9" s="5" t="n">
        <v>25950</v>
      </c>
    </row>
    <row r="10" spans="1:3">
      <c r="A10" s="4" t="s">
        <v>409</v>
      </c>
      <c r="B10" s="5" t="n">
        <v>0</v>
      </c>
    </row>
    <row r="11" spans="1:3">
      <c r="A11" s="4" t="s">
        <v>399</v>
      </c>
      <c r="B11" s="5" t="n">
        <v>28954</v>
      </c>
    </row>
    <row r="12" spans="1:3">
      <c r="A12" s="4" t="s">
        <v>410</v>
      </c>
      <c r="B12" s="5" t="n">
        <v>0</v>
      </c>
    </row>
    <row r="13" spans="1:3">
      <c r="A13" s="4" t="s">
        <v>411</v>
      </c>
      <c r="B13" s="5" t="n">
        <v>3079</v>
      </c>
    </row>
    <row r="14" spans="1:3">
      <c r="A14" s="4" t="s">
        <v>412</v>
      </c>
      <c r="B14" s="5" t="n">
        <v>26375</v>
      </c>
    </row>
    <row r="15" spans="1:3">
      <c r="A15" s="4" t="s">
        <v>413</v>
      </c>
      <c r="B15" s="5" t="n">
        <v>0</v>
      </c>
    </row>
    <row r="16" spans="1:3">
      <c r="A16" s="4" t="s">
        <v>405</v>
      </c>
      <c r="B16" s="6" t="n">
        <v>294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58</v>
      </c>
      <c r="D1" s="2" t="s">
        <v>110</v>
      </c>
    </row>
    <row r="2" spans="1:4">
      <c r="A2" s="3" t="s">
        <v>398</v>
      </c>
    </row>
    <row r="3" spans="1:4">
      <c r="A3" s="4" t="s">
        <v>415</v>
      </c>
      <c r="B3" s="6" t="n">
        <v>101016</v>
      </c>
      <c r="C3" s="6" t="n">
        <v>226072</v>
      </c>
    </row>
    <row r="4" spans="1:4">
      <c r="A4" s="4" t="s">
        <v>416</v>
      </c>
      <c r="B4" s="5" t="n">
        <v>-375</v>
      </c>
      <c r="C4" s="5" t="n">
        <v>-2282</v>
      </c>
    </row>
    <row r="5" spans="1:4">
      <c r="A5" s="4" t="s">
        <v>417</v>
      </c>
      <c r="B5" s="5" t="n">
        <v>69399</v>
      </c>
      <c r="C5" s="5" t="n">
        <v>545880</v>
      </c>
    </row>
    <row r="6" spans="1:4">
      <c r="A6" s="4" t="s">
        <v>418</v>
      </c>
      <c r="B6" s="5" t="n">
        <v>-553</v>
      </c>
      <c r="C6" s="5" t="n">
        <v>-13977</v>
      </c>
    </row>
    <row r="7" spans="1:4">
      <c r="A7" s="4" t="s">
        <v>419</v>
      </c>
      <c r="B7" s="5" t="n">
        <v>170415</v>
      </c>
      <c r="C7" s="5" t="n">
        <v>771952</v>
      </c>
    </row>
    <row r="8" spans="1:4">
      <c r="A8" s="4" t="s">
        <v>420</v>
      </c>
      <c r="B8" s="5" t="n">
        <v>-928</v>
      </c>
      <c r="C8" s="5" t="n">
        <v>-16259</v>
      </c>
    </row>
    <row r="9" spans="1:4">
      <c r="A9" s="4" t="s">
        <v>395</v>
      </c>
    </row>
    <row r="10" spans="1:4">
      <c r="A10" s="3" t="s">
        <v>398</v>
      </c>
    </row>
    <row r="11" spans="1:4">
      <c r="A11" s="4" t="s">
        <v>415</v>
      </c>
      <c r="B11" s="5" t="n">
        <v>98998</v>
      </c>
      <c r="C11" s="5" t="n">
        <v>218175</v>
      </c>
    </row>
    <row r="12" spans="1:4">
      <c r="A12" s="4" t="s">
        <v>416</v>
      </c>
      <c r="B12" s="5" t="n">
        <v>-363</v>
      </c>
      <c r="C12" s="5" t="n">
        <v>-2173</v>
      </c>
    </row>
    <row r="13" spans="1:4">
      <c r="A13" s="4" t="s">
        <v>417</v>
      </c>
      <c r="B13" s="5" t="n">
        <v>69399</v>
      </c>
      <c r="C13" s="5" t="n">
        <v>545880</v>
      </c>
    </row>
    <row r="14" spans="1:4">
      <c r="A14" s="4" t="s">
        <v>418</v>
      </c>
      <c r="B14" s="5" t="n">
        <v>-553</v>
      </c>
      <c r="C14" s="5" t="n">
        <v>-13977</v>
      </c>
    </row>
    <row r="15" spans="1:4">
      <c r="A15" s="4" t="s">
        <v>419</v>
      </c>
      <c r="B15" s="5" t="n">
        <v>168397</v>
      </c>
      <c r="C15" s="5" t="n">
        <v>764055</v>
      </c>
    </row>
    <row r="16" spans="1:4">
      <c r="A16" s="4" t="s">
        <v>420</v>
      </c>
      <c r="B16" s="6" t="n">
        <v>-916</v>
      </c>
      <c r="C16" s="5" t="n">
        <v>-16150</v>
      </c>
    </row>
    <row r="17" spans="1:4">
      <c r="A17" s="4" t="s">
        <v>403</v>
      </c>
    </row>
    <row r="18" spans="1:4">
      <c r="A18" s="3" t="s">
        <v>398</v>
      </c>
    </row>
    <row r="19" spans="1:4">
      <c r="A19" s="4" t="s">
        <v>415</v>
      </c>
      <c r="C19" s="5" t="n">
        <v>7897</v>
      </c>
      <c r="D19" s="6" t="n">
        <v>2018</v>
      </c>
    </row>
    <row r="20" spans="1:4">
      <c r="A20" s="4" t="s">
        <v>416</v>
      </c>
      <c r="C20" s="5" t="n">
        <v>-109</v>
      </c>
      <c r="D20" s="5" t="n">
        <v>-12</v>
      </c>
    </row>
    <row r="21" spans="1:4">
      <c r="A21" s="4" t="s">
        <v>417</v>
      </c>
      <c r="C21" s="5" t="n">
        <v>0</v>
      </c>
      <c r="D21" s="5" t="n">
        <v>0</v>
      </c>
    </row>
    <row r="22" spans="1:4">
      <c r="A22" s="4" t="s">
        <v>418</v>
      </c>
      <c r="C22" s="5" t="n">
        <v>0</v>
      </c>
      <c r="D22" s="5" t="n">
        <v>0</v>
      </c>
    </row>
    <row r="23" spans="1:4">
      <c r="A23" s="4" t="s">
        <v>419</v>
      </c>
      <c r="C23" s="5" t="n">
        <v>7897</v>
      </c>
      <c r="D23" s="5" t="n">
        <v>2018</v>
      </c>
    </row>
    <row r="24" spans="1:4">
      <c r="A24" s="4" t="s">
        <v>420</v>
      </c>
      <c r="C24" s="6" t="n">
        <v>-109</v>
      </c>
      <c r="D24" s="6"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1</v>
      </c>
      <c r="B1" s="2" t="s">
        <v>2</v>
      </c>
      <c r="C1" s="2" t="s">
        <v>58</v>
      </c>
    </row>
    <row r="2" spans="1:3">
      <c r="A2" s="3" t="s">
        <v>383</v>
      </c>
    </row>
    <row r="3" spans="1:3">
      <c r="A3" s="4" t="s">
        <v>399</v>
      </c>
      <c r="B3" s="6" t="n">
        <v>461738</v>
      </c>
      <c r="C3" s="6" t="n">
        <v>479425</v>
      </c>
    </row>
    <row r="4" spans="1:3">
      <c r="A4" s="4" t="s">
        <v>400</v>
      </c>
      <c r="B4" s="5" t="n">
        <v>15104</v>
      </c>
      <c r="C4" s="5" t="n">
        <v>4334</v>
      </c>
    </row>
    <row r="5" spans="1:3">
      <c r="A5" s="4" t="s">
        <v>401</v>
      </c>
      <c r="B5" s="5" t="n">
        <v>-144</v>
      </c>
      <c r="C5" s="5" t="n">
        <v>-4019</v>
      </c>
    </row>
    <row r="6" spans="1:3">
      <c r="A6" s="4" t="s">
        <v>101</v>
      </c>
      <c r="B6" s="5" t="n">
        <v>476698</v>
      </c>
      <c r="C6" s="5" t="n">
        <v>479740</v>
      </c>
    </row>
    <row r="7" spans="1:3">
      <c r="A7" s="4" t="s">
        <v>422</v>
      </c>
    </row>
    <row r="8" spans="1:3">
      <c r="A8" s="3" t="s">
        <v>383</v>
      </c>
    </row>
    <row r="9" spans="1:3">
      <c r="A9" s="4" t="s">
        <v>399</v>
      </c>
      <c r="B9" s="5" t="n">
        <v>4948</v>
      </c>
      <c r="C9" s="5" t="n">
        <v>4989</v>
      </c>
    </row>
    <row r="10" spans="1:3">
      <c r="A10" s="4" t="s">
        <v>400</v>
      </c>
      <c r="B10" s="5" t="n">
        <v>11</v>
      </c>
      <c r="C10" s="5" t="n">
        <v>1</v>
      </c>
    </row>
    <row r="11" spans="1:3">
      <c r="A11" s="4" t="s">
        <v>401</v>
      </c>
      <c r="B11" s="5" t="n">
        <v>-11</v>
      </c>
      <c r="C11" s="5" t="n">
        <v>-94</v>
      </c>
    </row>
    <row r="12" spans="1:3">
      <c r="A12" s="4" t="s">
        <v>101</v>
      </c>
      <c r="B12" s="5" t="n">
        <v>4948</v>
      </c>
      <c r="C12" s="5" t="n">
        <v>4896</v>
      </c>
    </row>
    <row r="13" spans="1:3">
      <c r="A13" s="4" t="s">
        <v>395</v>
      </c>
    </row>
    <row r="14" spans="1:3">
      <c r="A14" s="3" t="s">
        <v>383</v>
      </c>
    </row>
    <row r="15" spans="1:3">
      <c r="A15" s="4" t="s">
        <v>399</v>
      </c>
      <c r="B15" s="5" t="n">
        <v>134</v>
      </c>
      <c r="C15" s="5" t="n">
        <v>187</v>
      </c>
    </row>
    <row r="16" spans="1:3">
      <c r="A16" s="4" t="s">
        <v>400</v>
      </c>
      <c r="B16" s="5" t="n">
        <v>3</v>
      </c>
      <c r="C16" s="5" t="n">
        <v>3</v>
      </c>
    </row>
    <row r="17" spans="1:3">
      <c r="A17" s="4" t="s">
        <v>401</v>
      </c>
      <c r="B17" s="5" t="n">
        <v>0</v>
      </c>
      <c r="C17" s="5" t="n">
        <v>0</v>
      </c>
    </row>
    <row r="18" spans="1:3">
      <c r="A18" s="4" t="s">
        <v>101</v>
      </c>
      <c r="B18" s="5" t="n">
        <v>137</v>
      </c>
      <c r="C18" s="5" t="n">
        <v>190</v>
      </c>
    </row>
    <row r="19" spans="1:3">
      <c r="A19" s="4" t="s">
        <v>402</v>
      </c>
    </row>
    <row r="20" spans="1:3">
      <c r="A20" s="3" t="s">
        <v>383</v>
      </c>
    </row>
    <row r="21" spans="1:3">
      <c r="A21" s="4" t="s">
        <v>399</v>
      </c>
      <c r="B21" s="5" t="n">
        <v>445896</v>
      </c>
      <c r="C21" s="5" t="n">
        <v>463801</v>
      </c>
    </row>
    <row r="22" spans="1:3">
      <c r="A22" s="4" t="s">
        <v>400</v>
      </c>
      <c r="B22" s="5" t="n">
        <v>15035</v>
      </c>
      <c r="C22" s="5" t="n">
        <v>4329</v>
      </c>
    </row>
    <row r="23" spans="1:3">
      <c r="A23" s="4" t="s">
        <v>401</v>
      </c>
      <c r="B23" s="5" t="n">
        <v>-122</v>
      </c>
      <c r="C23" s="5" t="n">
        <v>-3767</v>
      </c>
    </row>
    <row r="24" spans="1:3">
      <c r="A24" s="4" t="s">
        <v>101</v>
      </c>
      <c r="B24" s="5" t="n">
        <v>460809</v>
      </c>
      <c r="C24" s="5" t="n">
        <v>464363</v>
      </c>
    </row>
    <row r="25" spans="1:3">
      <c r="A25" s="4" t="s">
        <v>403</v>
      </c>
    </row>
    <row r="26" spans="1:3">
      <c r="A26" s="3" t="s">
        <v>383</v>
      </c>
    </row>
    <row r="27" spans="1:3">
      <c r="A27" s="4" t="s">
        <v>399</v>
      </c>
      <c r="B27" s="5" t="n">
        <v>10760</v>
      </c>
      <c r="C27" s="5" t="n">
        <v>10448</v>
      </c>
    </row>
    <row r="28" spans="1:3">
      <c r="A28" s="4" t="s">
        <v>400</v>
      </c>
      <c r="B28" s="5" t="n">
        <v>55</v>
      </c>
      <c r="C28" s="5" t="n">
        <v>1</v>
      </c>
    </row>
    <row r="29" spans="1:3">
      <c r="A29" s="4" t="s">
        <v>401</v>
      </c>
      <c r="B29" s="5" t="n">
        <v>-11</v>
      </c>
      <c r="C29" s="5" t="n">
        <v>-158</v>
      </c>
    </row>
    <row r="30" spans="1:3">
      <c r="A30" s="4" t="s">
        <v>101</v>
      </c>
      <c r="B30" s="6" t="n">
        <v>10804</v>
      </c>
      <c r="C30" s="6" t="n">
        <v>102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3" t="s">
        <v>383</v>
      </c>
    </row>
    <row r="3" spans="1:3">
      <c r="A3" s="4" t="s">
        <v>399</v>
      </c>
      <c r="B3" s="6" t="n">
        <v>461738</v>
      </c>
      <c r="C3" s="6" t="n">
        <v>479425</v>
      </c>
    </row>
    <row r="4" spans="1:3">
      <c r="A4" s="4" t="s">
        <v>405</v>
      </c>
      <c r="B4" s="5" t="n">
        <v>476698</v>
      </c>
      <c r="C4" s="6" t="n">
        <v>479740</v>
      </c>
    </row>
    <row r="5" spans="1:3">
      <c r="A5" s="4" t="s">
        <v>298</v>
      </c>
    </row>
    <row r="6" spans="1:3">
      <c r="A6" s="3" t="s">
        <v>383</v>
      </c>
    </row>
    <row r="7" spans="1:3">
      <c r="A7" s="4" t="s">
        <v>406</v>
      </c>
      <c r="B7" s="5" t="n">
        <v>11752</v>
      </c>
    </row>
    <row r="8" spans="1:3">
      <c r="A8" s="4" t="s">
        <v>407</v>
      </c>
      <c r="B8" s="5" t="n">
        <v>99205</v>
      </c>
    </row>
    <row r="9" spans="1:3">
      <c r="A9" s="4" t="s">
        <v>408</v>
      </c>
      <c r="B9" s="5" t="n">
        <v>252531</v>
      </c>
    </row>
    <row r="10" spans="1:3">
      <c r="A10" s="4" t="s">
        <v>409</v>
      </c>
      <c r="B10" s="5" t="n">
        <v>98116</v>
      </c>
    </row>
    <row r="11" spans="1:3">
      <c r="A11" s="4" t="s">
        <v>399</v>
      </c>
      <c r="B11" s="5" t="n">
        <v>461604</v>
      </c>
    </row>
    <row r="12" spans="1:3">
      <c r="A12" s="4" t="s">
        <v>410</v>
      </c>
      <c r="B12" s="5" t="n">
        <v>11768</v>
      </c>
    </row>
    <row r="13" spans="1:3">
      <c r="A13" s="4" t="s">
        <v>411</v>
      </c>
      <c r="B13" s="5" t="n">
        <v>101073</v>
      </c>
    </row>
    <row r="14" spans="1:3">
      <c r="A14" s="4" t="s">
        <v>412</v>
      </c>
      <c r="B14" s="5" t="n">
        <v>261072</v>
      </c>
    </row>
    <row r="15" spans="1:3">
      <c r="A15" s="4" t="s">
        <v>413</v>
      </c>
      <c r="B15" s="5" t="n">
        <v>102648</v>
      </c>
    </row>
    <row r="16" spans="1:3">
      <c r="A16" s="4" t="s">
        <v>405</v>
      </c>
      <c r="B16" s="6" t="n">
        <v>4765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56402</v>
      </c>
      <c r="C4" s="6" t="n">
        <v>54532</v>
      </c>
      <c r="D4" s="6" t="n">
        <v>167051</v>
      </c>
      <c r="E4" s="6" t="n">
        <v>158798</v>
      </c>
    </row>
    <row r="5" spans="1:5">
      <c r="A5" s="4" t="s">
        <v>113</v>
      </c>
      <c r="B5" s="5" t="n">
        <v>20104</v>
      </c>
      <c r="C5" s="5" t="n">
        <v>20230</v>
      </c>
      <c r="D5" s="5" t="n">
        <v>63788</v>
      </c>
      <c r="E5" s="5" t="n">
        <v>58706</v>
      </c>
    </row>
    <row r="6" spans="1:5">
      <c r="A6" s="4" t="s">
        <v>114</v>
      </c>
      <c r="B6" s="5" t="n">
        <v>4648</v>
      </c>
      <c r="C6" s="5" t="n">
        <v>5095</v>
      </c>
      <c r="D6" s="5" t="n">
        <v>14216</v>
      </c>
      <c r="E6" s="5" t="n">
        <v>14945</v>
      </c>
    </row>
    <row r="7" spans="1:5">
      <c r="A7" s="4" t="s">
        <v>115</v>
      </c>
      <c r="B7" s="5" t="n">
        <v>7918</v>
      </c>
      <c r="C7" s="5" t="n">
        <v>7805</v>
      </c>
      <c r="D7" s="5" t="n">
        <v>24584</v>
      </c>
      <c r="E7" s="5" t="n">
        <v>22738</v>
      </c>
    </row>
    <row r="8" spans="1:5">
      <c r="A8" s="4" t="s">
        <v>64</v>
      </c>
      <c r="B8" s="5" t="n">
        <v>3075</v>
      </c>
      <c r="C8" s="5" t="n">
        <v>3149</v>
      </c>
      <c r="D8" s="5" t="n">
        <v>9408</v>
      </c>
      <c r="E8" s="5" t="n">
        <v>9447</v>
      </c>
    </row>
    <row r="9" spans="1:5">
      <c r="A9" s="4" t="s">
        <v>116</v>
      </c>
      <c r="B9" s="5" t="n">
        <v>879</v>
      </c>
      <c r="C9" s="5" t="n">
        <v>450</v>
      </c>
      <c r="D9" s="5" t="n">
        <v>2038</v>
      </c>
      <c r="E9" s="5" t="n">
        <v>1273</v>
      </c>
    </row>
    <row r="10" spans="1:5">
      <c r="A10" s="4" t="s">
        <v>117</v>
      </c>
      <c r="B10" s="5" t="n">
        <v>93026</v>
      </c>
      <c r="C10" s="5" t="n">
        <v>91261</v>
      </c>
      <c r="D10" s="5" t="n">
        <v>281085</v>
      </c>
      <c r="E10" s="5" t="n">
        <v>265907</v>
      </c>
    </row>
    <row r="11" spans="1:5">
      <c r="A11" s="3" t="s">
        <v>118</v>
      </c>
    </row>
    <row r="12" spans="1:5">
      <c r="A12" s="4" t="s">
        <v>119</v>
      </c>
      <c r="B12" s="5" t="n">
        <v>11730</v>
      </c>
      <c r="C12" s="5" t="n">
        <v>7856</v>
      </c>
      <c r="D12" s="5" t="n">
        <v>33940</v>
      </c>
      <c r="E12" s="5" t="n">
        <v>21087</v>
      </c>
    </row>
    <row r="13" spans="1:5">
      <c r="A13" s="4" t="s">
        <v>84</v>
      </c>
      <c r="B13" s="5" t="n">
        <v>7768</v>
      </c>
      <c r="C13" s="5" t="n">
        <v>7619</v>
      </c>
      <c r="D13" s="5" t="n">
        <v>22055</v>
      </c>
      <c r="E13" s="5" t="n">
        <v>21477</v>
      </c>
    </row>
    <row r="14" spans="1:5">
      <c r="A14" s="4" t="s">
        <v>120</v>
      </c>
      <c r="B14" s="5" t="n">
        <v>19498</v>
      </c>
      <c r="C14" s="5" t="n">
        <v>15475</v>
      </c>
      <c r="D14" s="5" t="n">
        <v>55995</v>
      </c>
      <c r="E14" s="5" t="n">
        <v>42564</v>
      </c>
    </row>
    <row r="15" spans="1:5">
      <c r="A15" s="4" t="s">
        <v>121</v>
      </c>
      <c r="B15" s="5" t="n">
        <v>73528</v>
      </c>
      <c r="C15" s="5" t="n">
        <v>75786</v>
      </c>
      <c r="D15" s="5" t="n">
        <v>225090</v>
      </c>
      <c r="E15" s="5" t="n">
        <v>223343</v>
      </c>
    </row>
    <row r="16" spans="1:5">
      <c r="A16" s="4" t="s">
        <v>122</v>
      </c>
      <c r="B16" s="5" t="n">
        <v>500</v>
      </c>
      <c r="C16" s="5" t="n">
        <v>1000</v>
      </c>
      <c r="D16" s="5" t="n">
        <v>10200</v>
      </c>
      <c r="E16" s="5" t="n">
        <v>21900</v>
      </c>
    </row>
    <row r="17" spans="1:5">
      <c r="A17" s="4" t="s">
        <v>123</v>
      </c>
      <c r="B17" s="5" t="n">
        <v>73028</v>
      </c>
      <c r="C17" s="5" t="n">
        <v>74786</v>
      </c>
      <c r="D17" s="5" t="n">
        <v>214890</v>
      </c>
      <c r="E17" s="5" t="n">
        <v>201443</v>
      </c>
    </row>
    <row r="18" spans="1:5">
      <c r="A18" s="3" t="s">
        <v>124</v>
      </c>
    </row>
    <row r="19" spans="1:5">
      <c r="A19" s="4" t="s">
        <v>125</v>
      </c>
      <c r="B19" s="5" t="n">
        <v>7634</v>
      </c>
      <c r="C19" s="5" t="n">
        <v>7455</v>
      </c>
      <c r="D19" s="5" t="n">
        <v>20617</v>
      </c>
      <c r="E19" s="5" t="n">
        <v>20706</v>
      </c>
    </row>
    <row r="20" spans="1:5">
      <c r="A20" s="4" t="s">
        <v>126</v>
      </c>
      <c r="B20" s="5" t="n">
        <v>6084</v>
      </c>
      <c r="C20" s="5" t="n">
        <v>4570</v>
      </c>
      <c r="D20" s="5" t="n">
        <v>16406</v>
      </c>
      <c r="E20" s="5" t="n">
        <v>13572</v>
      </c>
    </row>
    <row r="21" spans="1:5">
      <c r="A21" s="4" t="s">
        <v>74</v>
      </c>
      <c r="B21" s="5" t="n">
        <v>1272</v>
      </c>
      <c r="C21" s="5" t="n">
        <v>2083</v>
      </c>
      <c r="D21" s="5" t="n">
        <v>4253</v>
      </c>
      <c r="E21" s="5" t="n">
        <v>4640</v>
      </c>
    </row>
    <row r="22" spans="1:5">
      <c r="A22" s="4" t="s">
        <v>127</v>
      </c>
      <c r="B22" s="5" t="n">
        <v>0</v>
      </c>
      <c r="C22" s="5" t="n">
        <v>2</v>
      </c>
      <c r="D22" s="5" t="n">
        <v>29</v>
      </c>
      <c r="E22" s="5" t="n">
        <v>3</v>
      </c>
    </row>
    <row r="23" spans="1:5">
      <c r="A23" s="4" t="s">
        <v>128</v>
      </c>
      <c r="B23" s="5" t="n">
        <v>3057</v>
      </c>
      <c r="C23" s="5" t="n">
        <v>1806</v>
      </c>
      <c r="D23" s="5" t="n">
        <v>4764</v>
      </c>
      <c r="E23" s="5" t="n">
        <v>4139</v>
      </c>
    </row>
    <row r="24" spans="1:5">
      <c r="A24" s="4" t="s">
        <v>129</v>
      </c>
      <c r="B24" s="5" t="n">
        <v>18047</v>
      </c>
      <c r="C24" s="5" t="n">
        <v>15916</v>
      </c>
      <c r="D24" s="5" t="n">
        <v>46069</v>
      </c>
      <c r="E24" s="5" t="n">
        <v>43060</v>
      </c>
    </row>
    <row r="25" spans="1:5">
      <c r="A25" s="3" t="s">
        <v>130</v>
      </c>
    </row>
    <row r="26" spans="1:5">
      <c r="A26" s="4" t="s">
        <v>131</v>
      </c>
      <c r="B26" s="5" t="n">
        <v>29376</v>
      </c>
      <c r="C26" s="5" t="n">
        <v>27546</v>
      </c>
      <c r="D26" s="5" t="n">
        <v>86735</v>
      </c>
      <c r="E26" s="5" t="n">
        <v>83398</v>
      </c>
    </row>
    <row r="27" spans="1:5">
      <c r="A27" s="4" t="s">
        <v>132</v>
      </c>
      <c r="B27" s="5" t="n">
        <v>6413</v>
      </c>
      <c r="C27" s="5" t="n">
        <v>5924</v>
      </c>
      <c r="D27" s="5" t="n">
        <v>19629</v>
      </c>
      <c r="E27" s="5" t="n">
        <v>19052</v>
      </c>
    </row>
    <row r="28" spans="1:5">
      <c r="A28" s="4" t="s">
        <v>133</v>
      </c>
      <c r="B28" s="5" t="n">
        <v>4114</v>
      </c>
      <c r="C28" s="5" t="n">
        <v>3630</v>
      </c>
      <c r="D28" s="5" t="n">
        <v>12447</v>
      </c>
      <c r="E28" s="5" t="n">
        <v>10862</v>
      </c>
    </row>
    <row r="29" spans="1:5">
      <c r="A29" s="4" t="s">
        <v>134</v>
      </c>
      <c r="B29" s="5" t="n">
        <v>0</v>
      </c>
      <c r="C29" s="5" t="n">
        <v>967</v>
      </c>
      <c r="D29" s="5" t="n">
        <v>1167</v>
      </c>
      <c r="E29" s="5" t="n">
        <v>2920</v>
      </c>
    </row>
    <row r="30" spans="1:5">
      <c r="A30" s="4" t="s">
        <v>135</v>
      </c>
      <c r="B30" s="5" t="n">
        <v>827</v>
      </c>
      <c r="C30" s="5" t="n">
        <v>509</v>
      </c>
      <c r="D30" s="5" t="n">
        <v>2161</v>
      </c>
      <c r="E30" s="5" t="n">
        <v>1625</v>
      </c>
    </row>
    <row r="31" spans="1:5">
      <c r="A31" s="4" t="s">
        <v>136</v>
      </c>
      <c r="B31" s="5" t="n">
        <v>1098</v>
      </c>
      <c r="C31" s="5" t="n">
        <v>949</v>
      </c>
      <c r="D31" s="5" t="n">
        <v>3059</v>
      </c>
      <c r="E31" s="5" t="n">
        <v>2763</v>
      </c>
    </row>
    <row r="32" spans="1:5">
      <c r="A32" s="4" t="s">
        <v>137</v>
      </c>
      <c r="B32" s="5" t="n">
        <v>7910</v>
      </c>
      <c r="C32" s="5" t="n">
        <v>7134</v>
      </c>
      <c r="D32" s="5" t="n">
        <v>22650</v>
      </c>
      <c r="E32" s="5" t="n">
        <v>21755</v>
      </c>
    </row>
    <row r="33" spans="1:5">
      <c r="A33" s="4" t="s">
        <v>138</v>
      </c>
      <c r="B33" s="5" t="n">
        <v>49738</v>
      </c>
      <c r="C33" s="5" t="n">
        <v>46659</v>
      </c>
      <c r="D33" s="5" t="n">
        <v>147848</v>
      </c>
      <c r="E33" s="5" t="n">
        <v>142375</v>
      </c>
    </row>
    <row r="34" spans="1:5">
      <c r="A34" s="4" t="s">
        <v>139</v>
      </c>
      <c r="B34" s="5" t="n">
        <v>41337</v>
      </c>
      <c r="C34" s="5" t="n">
        <v>44043</v>
      </c>
      <c r="D34" s="5" t="n">
        <v>113111</v>
      </c>
      <c r="E34" s="5" t="n">
        <v>102128</v>
      </c>
    </row>
    <row r="35" spans="1:5">
      <c r="A35" s="4" t="s">
        <v>140</v>
      </c>
      <c r="B35" s="5" t="n">
        <v>9938</v>
      </c>
      <c r="C35" s="5" t="n">
        <v>8575</v>
      </c>
      <c r="D35" s="5" t="n">
        <v>26429</v>
      </c>
      <c r="E35" s="5" t="n">
        <v>19504</v>
      </c>
    </row>
    <row r="36" spans="1:5">
      <c r="A36" s="4" t="s">
        <v>141</v>
      </c>
      <c r="B36" s="6" t="n">
        <v>31399</v>
      </c>
      <c r="C36" s="6" t="n">
        <v>35468</v>
      </c>
      <c r="D36" s="6" t="n">
        <v>86682</v>
      </c>
      <c r="E36" s="6" t="n">
        <v>82624</v>
      </c>
    </row>
    <row r="37" spans="1:5">
      <c r="A37" s="4" t="s">
        <v>142</v>
      </c>
      <c r="B37" s="7" t="n">
        <v>0.49</v>
      </c>
      <c r="C37" s="7" t="n">
        <v>0.55</v>
      </c>
      <c r="D37" s="7" t="n">
        <v>1.34</v>
      </c>
      <c r="E37" s="7" t="n">
        <v>1.27</v>
      </c>
    </row>
    <row r="38" spans="1:5">
      <c r="A38" s="4" t="s">
        <v>143</v>
      </c>
      <c r="B38" s="5" t="n">
        <v>64511956</v>
      </c>
      <c r="C38" s="5" t="n">
        <v>65037779</v>
      </c>
      <c r="D38" s="5" t="n">
        <v>64720642</v>
      </c>
      <c r="E38" s="5" t="n">
        <v>64907210</v>
      </c>
    </row>
    <row r="39" spans="1:5">
      <c r="A39" s="4" t="s">
        <v>144</v>
      </c>
      <c r="B39" s="7" t="n">
        <v>0.49</v>
      </c>
      <c r="C39" s="7" t="n">
        <v>0.54</v>
      </c>
      <c r="D39" s="7" t="n">
        <v>1.34</v>
      </c>
      <c r="E39" s="7" t="n">
        <v>1.27</v>
      </c>
    </row>
    <row r="40" spans="1:5">
      <c r="A40" s="4" t="s">
        <v>145</v>
      </c>
      <c r="B40" s="5" t="n">
        <v>64632285</v>
      </c>
      <c r="C40" s="5" t="n">
        <v>65183881</v>
      </c>
      <c r="D40" s="5" t="n">
        <v>64852983</v>
      </c>
      <c r="E40" s="5" t="n">
        <v>65078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3" t="s">
        <v>383</v>
      </c>
    </row>
    <row r="3" spans="1:3">
      <c r="A3" s="4" t="s">
        <v>415</v>
      </c>
      <c r="B3" s="6" t="n">
        <v>20027</v>
      </c>
      <c r="C3" s="6" t="n">
        <v>96412</v>
      </c>
    </row>
    <row r="4" spans="1:3">
      <c r="A4" s="4" t="s">
        <v>416</v>
      </c>
      <c r="B4" s="5" t="n">
        <v>-74</v>
      </c>
      <c r="C4" s="5" t="n">
        <v>-918</v>
      </c>
    </row>
    <row r="5" spans="1:3">
      <c r="A5" s="4" t="s">
        <v>417</v>
      </c>
      <c r="B5" s="5" t="n">
        <v>2097</v>
      </c>
      <c r="C5" s="5" t="n">
        <v>95192</v>
      </c>
    </row>
    <row r="6" spans="1:3">
      <c r="A6" s="4" t="s">
        <v>418</v>
      </c>
      <c r="B6" s="5" t="n">
        <v>-70</v>
      </c>
      <c r="C6" s="5" t="n">
        <v>-3101</v>
      </c>
    </row>
    <row r="7" spans="1:3">
      <c r="A7" s="4" t="s">
        <v>419</v>
      </c>
      <c r="B7" s="5" t="n">
        <v>22124</v>
      </c>
      <c r="C7" s="5" t="n">
        <v>191604</v>
      </c>
    </row>
    <row r="8" spans="1:3">
      <c r="A8" s="4" t="s">
        <v>420</v>
      </c>
      <c r="B8" s="5" t="n">
        <v>-144</v>
      </c>
      <c r="C8" s="5" t="n">
        <v>-4019</v>
      </c>
    </row>
    <row r="9" spans="1:3">
      <c r="A9" s="4" t="s">
        <v>422</v>
      </c>
    </row>
    <row r="10" spans="1:3">
      <c r="A10" s="3" t="s">
        <v>383</v>
      </c>
    </row>
    <row r="11" spans="1:3">
      <c r="A11" s="4" t="s">
        <v>415</v>
      </c>
      <c r="B11" s="5" t="n">
        <v>3348</v>
      </c>
      <c r="C11" s="5" t="n">
        <v>0</v>
      </c>
    </row>
    <row r="12" spans="1:3">
      <c r="A12" s="4" t="s">
        <v>416</v>
      </c>
      <c r="B12" s="5" t="n">
        <v>-11</v>
      </c>
      <c r="C12" s="5" t="n">
        <v>0</v>
      </c>
    </row>
    <row r="13" spans="1:3">
      <c r="A13" s="4" t="s">
        <v>417</v>
      </c>
      <c r="B13" s="5" t="n">
        <v>0</v>
      </c>
      <c r="C13" s="5" t="n">
        <v>4525</v>
      </c>
    </row>
    <row r="14" spans="1:3">
      <c r="A14" s="4" t="s">
        <v>418</v>
      </c>
      <c r="B14" s="5" t="n">
        <v>0</v>
      </c>
      <c r="C14" s="5" t="n">
        <v>-94</v>
      </c>
    </row>
    <row r="15" spans="1:3">
      <c r="A15" s="4" t="s">
        <v>419</v>
      </c>
      <c r="B15" s="5" t="n">
        <v>3348</v>
      </c>
      <c r="C15" s="5" t="n">
        <v>4525</v>
      </c>
    </row>
    <row r="16" spans="1:3">
      <c r="A16" s="4" t="s">
        <v>420</v>
      </c>
      <c r="B16" s="5" t="n">
        <v>-11</v>
      </c>
      <c r="C16" s="5" t="n">
        <v>-94</v>
      </c>
    </row>
    <row r="17" spans="1:3">
      <c r="A17" s="4" t="s">
        <v>402</v>
      </c>
    </row>
    <row r="18" spans="1:3">
      <c r="A18" s="3" t="s">
        <v>383</v>
      </c>
    </row>
    <row r="19" spans="1:3">
      <c r="A19" s="4" t="s">
        <v>415</v>
      </c>
      <c r="B19" s="5" t="n">
        <v>12352</v>
      </c>
      <c r="C19" s="5" t="n">
        <v>96412</v>
      </c>
    </row>
    <row r="20" spans="1:3">
      <c r="A20" s="4" t="s">
        <v>416</v>
      </c>
      <c r="B20" s="5" t="n">
        <v>-52</v>
      </c>
      <c r="C20" s="5" t="n">
        <v>-918</v>
      </c>
    </row>
    <row r="21" spans="1:3">
      <c r="A21" s="4" t="s">
        <v>417</v>
      </c>
      <c r="B21" s="5" t="n">
        <v>2097</v>
      </c>
      <c r="C21" s="5" t="n">
        <v>81663</v>
      </c>
    </row>
    <row r="22" spans="1:3">
      <c r="A22" s="4" t="s">
        <v>418</v>
      </c>
      <c r="B22" s="5" t="n">
        <v>-70</v>
      </c>
      <c r="C22" s="5" t="n">
        <v>-2849</v>
      </c>
    </row>
    <row r="23" spans="1:3">
      <c r="A23" s="4" t="s">
        <v>419</v>
      </c>
      <c r="B23" s="5" t="n">
        <v>14449</v>
      </c>
      <c r="C23" s="5" t="n">
        <v>178075</v>
      </c>
    </row>
    <row r="24" spans="1:3">
      <c r="A24" s="4" t="s">
        <v>420</v>
      </c>
      <c r="B24" s="5" t="n">
        <v>-122</v>
      </c>
      <c r="C24" s="5" t="n">
        <v>-3767</v>
      </c>
    </row>
    <row r="25" spans="1:3">
      <c r="A25" s="4" t="s">
        <v>403</v>
      </c>
    </row>
    <row r="26" spans="1:3">
      <c r="A26" s="3" t="s">
        <v>383</v>
      </c>
    </row>
    <row r="27" spans="1:3">
      <c r="A27" s="4" t="s">
        <v>415</v>
      </c>
      <c r="B27" s="5" t="n">
        <v>4327</v>
      </c>
      <c r="C27" s="5" t="n">
        <v>0</v>
      </c>
    </row>
    <row r="28" spans="1:3">
      <c r="A28" s="4" t="s">
        <v>416</v>
      </c>
      <c r="B28" s="5" t="n">
        <v>-11</v>
      </c>
      <c r="C28" s="5" t="n">
        <v>0</v>
      </c>
    </row>
    <row r="29" spans="1:3">
      <c r="A29" s="4" t="s">
        <v>417</v>
      </c>
      <c r="B29" s="5" t="n">
        <v>0</v>
      </c>
      <c r="C29" s="5" t="n">
        <v>9004</v>
      </c>
    </row>
    <row r="30" spans="1:3">
      <c r="A30" s="4" t="s">
        <v>418</v>
      </c>
      <c r="B30" s="5" t="n">
        <v>0</v>
      </c>
      <c r="C30" s="5" t="n">
        <v>-158</v>
      </c>
    </row>
    <row r="31" spans="1:3">
      <c r="A31" s="4" t="s">
        <v>419</v>
      </c>
      <c r="B31" s="5" t="n">
        <v>4327</v>
      </c>
      <c r="C31" s="5" t="n">
        <v>9004</v>
      </c>
    </row>
    <row r="32" spans="1:3">
      <c r="A32" s="4" t="s">
        <v>420</v>
      </c>
      <c r="B32" s="6" t="n">
        <v>-11</v>
      </c>
      <c r="C32" s="6" t="n">
        <v>-1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68"/>
    <col customWidth="1" max="5" min="5" width="33"/>
    <col customWidth="1" max="6" min="6" width="33"/>
    <col customWidth="1" max="7" min="7" width="68"/>
  </cols>
  <sheetData>
    <row r="1" spans="1:7">
      <c r="A1" s="1" t="s">
        <v>425</v>
      </c>
      <c r="B1" s="2" t="s">
        <v>109</v>
      </c>
      <c r="D1" s="2" t="s">
        <v>1</v>
      </c>
      <c r="G1" s="2" t="s">
        <v>426</v>
      </c>
    </row>
    <row r="2" spans="1:7">
      <c r="B2" s="2" t="s">
        <v>427</v>
      </c>
      <c r="C2" s="2" t="s">
        <v>428</v>
      </c>
      <c r="D2" s="2" t="s">
        <v>429</v>
      </c>
      <c r="E2" s="2" t="s">
        <v>430</v>
      </c>
      <c r="F2" s="2" t="s">
        <v>431</v>
      </c>
      <c r="G2" s="2" t="s">
        <v>432</v>
      </c>
    </row>
    <row r="3" spans="1:7">
      <c r="A3" s="3" t="s">
        <v>433</v>
      </c>
    </row>
    <row r="4" spans="1:7">
      <c r="A4" s="4" t="s">
        <v>434</v>
      </c>
      <c r="B4" s="6" t="n">
        <v>40000000</v>
      </c>
      <c r="D4" s="6" t="n">
        <v>40000000</v>
      </c>
      <c r="E4" s="6" t="n">
        <v>25700000</v>
      </c>
      <c r="G4" s="6" t="n">
        <v>25700000</v>
      </c>
    </row>
    <row r="5" spans="1:7">
      <c r="A5" s="4" t="s">
        <v>435</v>
      </c>
      <c r="B5" s="6" t="n">
        <v>17000000</v>
      </c>
      <c r="D5" s="6" t="n">
        <v>17000000</v>
      </c>
      <c r="E5" s="6" t="n">
        <v>11100000</v>
      </c>
      <c r="G5" s="6" t="n">
        <v>11100000</v>
      </c>
    </row>
    <row r="6" spans="1:7">
      <c r="A6" s="4" t="s">
        <v>436</v>
      </c>
      <c r="B6" s="5" t="n">
        <v>0</v>
      </c>
      <c r="D6" s="5" t="n">
        <v>0</v>
      </c>
      <c r="E6" s="5" t="n">
        <v>0</v>
      </c>
      <c r="G6" s="5" t="n">
        <v>0</v>
      </c>
    </row>
    <row r="7" spans="1:7">
      <c r="A7" s="4" t="s">
        <v>437</v>
      </c>
      <c r="B7" s="6" t="n">
        <v>1000000</v>
      </c>
      <c r="D7" s="6" t="n">
        <v>1000000</v>
      </c>
    </row>
    <row r="8" spans="1:7">
      <c r="A8" s="4" t="s">
        <v>438</v>
      </c>
      <c r="D8" s="5" t="n">
        <v>160</v>
      </c>
      <c r="G8" s="5" t="n">
        <v>152</v>
      </c>
    </row>
    <row r="9" spans="1:7">
      <c r="A9" s="4" t="s">
        <v>439</v>
      </c>
      <c r="B9" s="5" t="n">
        <v>71271000</v>
      </c>
      <c r="D9" s="6" t="n">
        <v>71271000</v>
      </c>
      <c r="E9" s="6" t="n">
        <v>50684000</v>
      </c>
      <c r="G9" s="6" t="n">
        <v>50684000</v>
      </c>
    </row>
    <row r="10" spans="1:7">
      <c r="A10" s="4" t="s">
        <v>440</v>
      </c>
      <c r="D10" s="5" t="n">
        <v>133</v>
      </c>
      <c r="G10" s="5" t="n">
        <v>129</v>
      </c>
    </row>
    <row r="11" spans="1:7">
      <c r="A11" s="4" t="s">
        <v>441</v>
      </c>
      <c r="D11" s="5" t="n">
        <v>129</v>
      </c>
      <c r="G11" s="5" t="n">
        <v>124</v>
      </c>
    </row>
    <row r="12" spans="1:7">
      <c r="A12" s="4" t="s">
        <v>442</v>
      </c>
      <c r="B12" s="5" t="n">
        <v>44200000</v>
      </c>
      <c r="D12" s="6" t="n">
        <v>44200000</v>
      </c>
      <c r="E12" s="5" t="n">
        <v>35600000</v>
      </c>
      <c r="G12" s="6" t="n">
        <v>35600000</v>
      </c>
    </row>
    <row r="13" spans="1:7">
      <c r="A13" s="4" t="s">
        <v>443</v>
      </c>
      <c r="B13" s="6" t="n">
        <v>5700000</v>
      </c>
      <c r="C13" s="6" t="n">
        <v>6300000</v>
      </c>
      <c r="D13" s="6" t="n">
        <v>7700000</v>
      </c>
      <c r="F13" s="6" t="n">
        <v>8300000</v>
      </c>
    </row>
    <row r="14" spans="1:7">
      <c r="A14" s="4" t="s">
        <v>444</v>
      </c>
      <c r="B14" s="4" t="s">
        <v>445</v>
      </c>
      <c r="D14" s="4" t="s">
        <v>446</v>
      </c>
    </row>
    <row r="15" spans="1:7">
      <c r="A15" s="4" t="s">
        <v>447</v>
      </c>
      <c r="B15" s="4" t="s">
        <v>448</v>
      </c>
      <c r="D15" s="4" t="s">
        <v>449</v>
      </c>
    </row>
    <row r="16" spans="1:7">
      <c r="A16" s="4" t="s">
        <v>450</v>
      </c>
      <c r="D16" s="5" t="n">
        <v>1</v>
      </c>
      <c r="F16" s="5" t="n">
        <v>3</v>
      </c>
    </row>
    <row r="17" spans="1:7">
      <c r="A17" s="4" t="s">
        <v>451</v>
      </c>
      <c r="B17" s="6" t="n">
        <v>5306000</v>
      </c>
      <c r="D17" s="6" t="n">
        <v>5306000</v>
      </c>
      <c r="E17" s="5" t="n">
        <v>1165000</v>
      </c>
      <c r="G17" s="5" t="n">
        <v>1165000</v>
      </c>
    </row>
    <row r="18" spans="1:7">
      <c r="A18" s="4" t="s">
        <v>452</v>
      </c>
      <c r="B18" s="5" t="n">
        <v>18600000</v>
      </c>
      <c r="D18" s="5" t="n">
        <v>18600000</v>
      </c>
      <c r="E18" s="5" t="n">
        <v>31100000</v>
      </c>
      <c r="G18" s="5" t="n">
        <v>31100000</v>
      </c>
    </row>
    <row r="19" spans="1:7">
      <c r="A19" s="4" t="s">
        <v>453</v>
      </c>
      <c r="D19" s="5" t="n">
        <v>73198000</v>
      </c>
      <c r="E19" s="5" t="n">
        <v>53900000</v>
      </c>
      <c r="G19" s="5" t="n">
        <v>53868000</v>
      </c>
    </row>
    <row r="20" spans="1:7">
      <c r="A20" s="4" t="s">
        <v>454</v>
      </c>
    </row>
    <row r="21" spans="1:7">
      <c r="A21" s="3" t="s">
        <v>433</v>
      </c>
    </row>
    <row r="22" spans="1:7">
      <c r="A22" s="4" t="s">
        <v>455</v>
      </c>
      <c r="B22" s="5" t="n">
        <v>842000</v>
      </c>
      <c r="D22" s="5" t="n">
        <v>842000</v>
      </c>
      <c r="E22" s="6" t="n">
        <v>899000</v>
      </c>
      <c r="G22" s="6" t="n">
        <v>899000</v>
      </c>
    </row>
    <row r="23" spans="1:7">
      <c r="A23" s="4" t="s">
        <v>456</v>
      </c>
    </row>
    <row r="24" spans="1:7">
      <c r="A24" s="3" t="s">
        <v>433</v>
      </c>
    </row>
    <row r="25" spans="1:7">
      <c r="A25" s="4" t="s">
        <v>451</v>
      </c>
      <c r="B25" s="6" t="n">
        <v>0</v>
      </c>
      <c r="D25" s="6" t="n">
        <v>141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3" t="s">
        <v>458</v>
      </c>
    </row>
    <row r="3" spans="1:3">
      <c r="A3" s="4" t="s">
        <v>459</v>
      </c>
      <c r="B3" s="6" t="n">
        <v>7270865</v>
      </c>
      <c r="C3" s="6" t="n">
        <v>7253902</v>
      </c>
    </row>
    <row r="4" spans="1:3">
      <c r="A4" s="4" t="s">
        <v>460</v>
      </c>
      <c r="B4" s="5" t="n">
        <v>2716</v>
      </c>
      <c r="C4" s="5" t="n">
        <v>3243</v>
      </c>
    </row>
    <row r="5" spans="1:3">
      <c r="A5" s="4" t="s">
        <v>461</v>
      </c>
      <c r="B5" s="5" t="n">
        <v>-26</v>
      </c>
      <c r="C5" s="5" t="n">
        <v>-33</v>
      </c>
    </row>
    <row r="6" spans="1:3">
      <c r="A6" s="4" t="s">
        <v>462</v>
      </c>
      <c r="B6" s="5" t="n">
        <v>-7403</v>
      </c>
      <c r="C6" s="5" t="n">
        <v>-7423</v>
      </c>
    </row>
    <row r="7" spans="1:3">
      <c r="A7" s="4" t="s">
        <v>463</v>
      </c>
      <c r="B7" s="5" t="n">
        <v>7266994</v>
      </c>
      <c r="C7" s="5" t="n">
        <v>7250588</v>
      </c>
    </row>
    <row r="8" spans="1:3">
      <c r="A8" s="4" t="s">
        <v>464</v>
      </c>
    </row>
    <row r="9" spans="1:3">
      <c r="A9" s="3" t="s">
        <v>458</v>
      </c>
    </row>
    <row r="10" spans="1:3">
      <c r="A10" s="4" t="s">
        <v>459</v>
      </c>
      <c r="B10" s="5" t="n">
        <v>7270865</v>
      </c>
      <c r="C10" s="5" t="n">
        <v>7253902</v>
      </c>
    </row>
    <row r="11" spans="1:3">
      <c r="A11" s="4" t="s">
        <v>465</v>
      </c>
    </row>
    <row r="12" spans="1:3">
      <c r="A12" s="3" t="s">
        <v>458</v>
      </c>
    </row>
    <row r="13" spans="1:3">
      <c r="A13" s="4" t="s">
        <v>459</v>
      </c>
      <c r="B13" s="5" t="n">
        <v>842</v>
      </c>
      <c r="C13" s="5" t="n">
        <v>899</v>
      </c>
    </row>
    <row r="14" spans="1:3">
      <c r="A14" s="4" t="s">
        <v>466</v>
      </c>
    </row>
    <row r="15" spans="1:3">
      <c r="A15" s="3" t="s">
        <v>458</v>
      </c>
    </row>
    <row r="16" spans="1:3">
      <c r="A16" s="4" t="s">
        <v>459</v>
      </c>
      <c r="B16" s="5" t="n">
        <v>5207423</v>
      </c>
      <c r="C16" s="5" t="n">
        <v>5127453</v>
      </c>
    </row>
    <row r="17" spans="1:3">
      <c r="A17" s="4" t="s">
        <v>467</v>
      </c>
    </row>
    <row r="18" spans="1:3">
      <c r="A18" s="3" t="s">
        <v>458</v>
      </c>
    </row>
    <row r="19" spans="1:3">
      <c r="A19" s="4" t="s">
        <v>459</v>
      </c>
      <c r="B19" s="5" t="n">
        <v>5207423</v>
      </c>
      <c r="C19" s="5" t="n">
        <v>5127453</v>
      </c>
    </row>
    <row r="20" spans="1:3">
      <c r="A20" s="4" t="s">
        <v>468</v>
      </c>
    </row>
    <row r="21" spans="1:3">
      <c r="A21" s="3" t="s">
        <v>458</v>
      </c>
    </row>
    <row r="22" spans="1:3">
      <c r="A22" s="4" t="s">
        <v>459</v>
      </c>
      <c r="B22" s="5" t="n">
        <v>1072175</v>
      </c>
      <c r="C22" s="5" t="n">
        <v>1099464</v>
      </c>
    </row>
    <row r="23" spans="1:3">
      <c r="A23" s="4" t="s">
        <v>469</v>
      </c>
    </row>
    <row r="24" spans="1:3">
      <c r="A24" s="3" t="s">
        <v>458</v>
      </c>
    </row>
    <row r="25" spans="1:3">
      <c r="A25" s="4" t="s">
        <v>459</v>
      </c>
      <c r="B25" s="5" t="n">
        <v>1072175</v>
      </c>
      <c r="C25" s="5" t="n">
        <v>1099464</v>
      </c>
    </row>
    <row r="26" spans="1:3">
      <c r="A26" s="4" t="s">
        <v>470</v>
      </c>
    </row>
    <row r="27" spans="1:3">
      <c r="A27" s="3" t="s">
        <v>458</v>
      </c>
    </row>
    <row r="28" spans="1:3">
      <c r="A28" s="4" t="s">
        <v>459</v>
      </c>
      <c r="B28" s="5" t="n">
        <v>2437117</v>
      </c>
      <c r="C28" s="5" t="n">
        <v>2299313</v>
      </c>
    </row>
    <row r="29" spans="1:3">
      <c r="A29" s="4" t="s">
        <v>471</v>
      </c>
    </row>
    <row r="30" spans="1:3">
      <c r="A30" s="3" t="s">
        <v>458</v>
      </c>
    </row>
    <row r="31" spans="1:3">
      <c r="A31" s="4" t="s">
        <v>459</v>
      </c>
      <c r="B31" s="5" t="n">
        <v>2437117</v>
      </c>
      <c r="C31" s="5" t="n">
        <v>2299313</v>
      </c>
    </row>
    <row r="32" spans="1:3">
      <c r="A32" s="4" t="s">
        <v>472</v>
      </c>
    </row>
    <row r="33" spans="1:3">
      <c r="A33" s="3" t="s">
        <v>458</v>
      </c>
    </row>
    <row r="34" spans="1:3">
      <c r="A34" s="4" t="s">
        <v>459</v>
      </c>
      <c r="B34" s="5" t="n">
        <v>1298630</v>
      </c>
      <c r="C34" s="5" t="n">
        <v>1339677</v>
      </c>
    </row>
    <row r="35" spans="1:3">
      <c r="A35" s="4" t="s">
        <v>473</v>
      </c>
    </row>
    <row r="36" spans="1:3">
      <c r="A36" s="3" t="s">
        <v>458</v>
      </c>
    </row>
    <row r="37" spans="1:3">
      <c r="A37" s="4" t="s">
        <v>459</v>
      </c>
      <c r="B37" s="5" t="n">
        <v>1298630</v>
      </c>
      <c r="C37" s="5" t="n">
        <v>1339677</v>
      </c>
    </row>
    <row r="38" spans="1:3">
      <c r="A38" s="4" t="s">
        <v>474</v>
      </c>
    </row>
    <row r="39" spans="1:3">
      <c r="A39" s="3" t="s">
        <v>458</v>
      </c>
    </row>
    <row r="40" spans="1:3">
      <c r="A40" s="4" t="s">
        <v>459</v>
      </c>
      <c r="B40" s="5" t="n">
        <v>399501</v>
      </c>
      <c r="C40" s="5" t="n">
        <v>388999</v>
      </c>
    </row>
    <row r="41" spans="1:3">
      <c r="A41" s="4" t="s">
        <v>475</v>
      </c>
    </row>
    <row r="42" spans="1:3">
      <c r="A42" s="3" t="s">
        <v>458</v>
      </c>
    </row>
    <row r="43" spans="1:3">
      <c r="A43" s="4" t="s">
        <v>459</v>
      </c>
      <c r="B43" s="5" t="n">
        <v>399501</v>
      </c>
      <c r="C43" s="5" t="n">
        <v>388999</v>
      </c>
    </row>
    <row r="44" spans="1:3">
      <c r="A44" s="4" t="s">
        <v>476</v>
      </c>
    </row>
    <row r="45" spans="1:3">
      <c r="A45" s="3" t="s">
        <v>458</v>
      </c>
    </row>
    <row r="46" spans="1:3">
      <c r="A46" s="4" t="s">
        <v>459</v>
      </c>
      <c r="B46" s="5" t="n">
        <v>1659866</v>
      </c>
      <c r="C46" s="5" t="n">
        <v>1695021</v>
      </c>
    </row>
    <row r="47" spans="1:3">
      <c r="A47" s="4" t="s">
        <v>477</v>
      </c>
    </row>
    <row r="48" spans="1:3">
      <c r="A48" s="3" t="s">
        <v>458</v>
      </c>
    </row>
    <row r="49" spans="1:3">
      <c r="A49" s="4" t="s">
        <v>459</v>
      </c>
      <c r="B49" s="5" t="n">
        <v>1659866</v>
      </c>
      <c r="C49" s="5" t="n">
        <v>1695021</v>
      </c>
    </row>
    <row r="50" spans="1:3">
      <c r="A50" s="4" t="s">
        <v>478</v>
      </c>
    </row>
    <row r="51" spans="1:3">
      <c r="A51" s="3" t="s">
        <v>458</v>
      </c>
    </row>
    <row r="52" spans="1:3">
      <c r="A52" s="4" t="s">
        <v>459</v>
      </c>
      <c r="B52" s="5" t="n">
        <v>403576</v>
      </c>
      <c r="C52" s="5" t="n">
        <v>431428</v>
      </c>
    </row>
    <row r="53" spans="1:3">
      <c r="A53" s="4" t="s">
        <v>479</v>
      </c>
    </row>
    <row r="54" spans="1:3">
      <c r="A54" s="3" t="s">
        <v>458</v>
      </c>
    </row>
    <row r="55" spans="1:3">
      <c r="A55" s="4" t="s">
        <v>459</v>
      </c>
      <c r="B55" s="6" t="n">
        <v>403576</v>
      </c>
      <c r="C55" s="6" t="n">
        <v>4314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8</v>
      </c>
    </row>
    <row r="2" spans="1:3">
      <c r="A2" s="3" t="s">
        <v>481</v>
      </c>
    </row>
    <row r="3" spans="1:3">
      <c r="A3" s="4" t="s">
        <v>482</v>
      </c>
      <c r="B3" s="6" t="n">
        <v>39981</v>
      </c>
      <c r="C3" s="6" t="n">
        <v>25690</v>
      </c>
    </row>
    <row r="4" spans="1:3">
      <c r="A4" s="4" t="s">
        <v>483</v>
      </c>
      <c r="B4" s="5" t="n">
        <v>0</v>
      </c>
      <c r="C4" s="5" t="n">
        <v>0</v>
      </c>
    </row>
    <row r="5" spans="1:3">
      <c r="A5" s="4" t="s">
        <v>484</v>
      </c>
      <c r="B5" s="5" t="n">
        <v>51157</v>
      </c>
      <c r="C5" s="5" t="n">
        <v>51273</v>
      </c>
    </row>
    <row r="6" spans="1:3">
      <c r="A6" s="4" t="s">
        <v>485</v>
      </c>
      <c r="B6" s="5" t="n">
        <v>7219708</v>
      </c>
      <c r="C6" s="5" t="n">
        <v>7202629</v>
      </c>
    </row>
    <row r="7" spans="1:3">
      <c r="A7" s="4" t="s">
        <v>459</v>
      </c>
      <c r="B7" s="5" t="n">
        <v>7270865</v>
      </c>
      <c r="C7" s="5" t="n">
        <v>7253902</v>
      </c>
    </row>
    <row r="8" spans="1:3">
      <c r="A8" s="4" t="s">
        <v>486</v>
      </c>
    </row>
    <row r="9" spans="1:3">
      <c r="A9" s="3" t="s">
        <v>481</v>
      </c>
    </row>
    <row r="10" spans="1:3">
      <c r="A10" s="4" t="s">
        <v>487</v>
      </c>
      <c r="B10" s="5" t="n">
        <v>6739</v>
      </c>
      <c r="C10" s="5" t="n">
        <v>5851</v>
      </c>
    </row>
    <row r="11" spans="1:3">
      <c r="A11" s="4" t="s">
        <v>488</v>
      </c>
    </row>
    <row r="12" spans="1:3">
      <c r="A12" s="3" t="s">
        <v>481</v>
      </c>
    </row>
    <row r="13" spans="1:3">
      <c r="A13" s="4" t="s">
        <v>487</v>
      </c>
      <c r="B13" s="5" t="n">
        <v>4437</v>
      </c>
      <c r="C13" s="5" t="n">
        <v>19732</v>
      </c>
    </row>
    <row r="14" spans="1:3">
      <c r="A14" s="4" t="s">
        <v>466</v>
      </c>
    </row>
    <row r="15" spans="1:3">
      <c r="A15" s="3" t="s">
        <v>481</v>
      </c>
    </row>
    <row r="16" spans="1:3">
      <c r="A16" s="4" t="s">
        <v>482</v>
      </c>
      <c r="B16" s="5" t="n">
        <v>8184</v>
      </c>
      <c r="C16" s="5" t="n">
        <v>9033</v>
      </c>
    </row>
    <row r="17" spans="1:3">
      <c r="A17" s="4" t="s">
        <v>483</v>
      </c>
      <c r="B17" s="5" t="n">
        <v>0</v>
      </c>
      <c r="C17" s="5" t="n">
        <v>0</v>
      </c>
    </row>
    <row r="18" spans="1:3">
      <c r="A18" s="4" t="s">
        <v>484</v>
      </c>
      <c r="B18" s="5" t="n">
        <v>16530</v>
      </c>
      <c r="C18" s="5" t="n">
        <v>18778</v>
      </c>
    </row>
    <row r="19" spans="1:3">
      <c r="A19" s="4" t="s">
        <v>485</v>
      </c>
      <c r="B19" s="5" t="n">
        <v>5190893</v>
      </c>
      <c r="C19" s="5" t="n">
        <v>5108675</v>
      </c>
    </row>
    <row r="20" spans="1:3">
      <c r="A20" s="4" t="s">
        <v>459</v>
      </c>
      <c r="B20" s="5" t="n">
        <v>5207423</v>
      </c>
      <c r="C20" s="5" t="n">
        <v>5127453</v>
      </c>
    </row>
    <row r="21" spans="1:3">
      <c r="A21" s="4" t="s">
        <v>468</v>
      </c>
    </row>
    <row r="22" spans="1:3">
      <c r="A22" s="3" t="s">
        <v>481</v>
      </c>
    </row>
    <row r="23" spans="1:3">
      <c r="A23" s="4" t="s">
        <v>482</v>
      </c>
      <c r="B23" s="5" t="n">
        <v>6456</v>
      </c>
      <c r="C23" s="5" t="n">
        <v>5853</v>
      </c>
    </row>
    <row r="24" spans="1:3">
      <c r="A24" s="4" t="s">
        <v>483</v>
      </c>
      <c r="B24" s="5" t="n">
        <v>0</v>
      </c>
      <c r="C24" s="5" t="n">
        <v>0</v>
      </c>
    </row>
    <row r="25" spans="1:3">
      <c r="A25" s="4" t="s">
        <v>484</v>
      </c>
      <c r="B25" s="5" t="n">
        <v>14802</v>
      </c>
      <c r="C25" s="5" t="n">
        <v>15598</v>
      </c>
    </row>
    <row r="26" spans="1:3">
      <c r="A26" s="4" t="s">
        <v>485</v>
      </c>
      <c r="B26" s="5" t="n">
        <v>1057373</v>
      </c>
      <c r="C26" s="5" t="n">
        <v>1083866</v>
      </c>
    </row>
    <row r="27" spans="1:3">
      <c r="A27" s="4" t="s">
        <v>459</v>
      </c>
      <c r="B27" s="5" t="n">
        <v>1072175</v>
      </c>
      <c r="C27" s="5" t="n">
        <v>1099464</v>
      </c>
    </row>
    <row r="28" spans="1:3">
      <c r="A28" s="4" t="s">
        <v>470</v>
      </c>
    </row>
    <row r="29" spans="1:3">
      <c r="A29" s="3" t="s">
        <v>481</v>
      </c>
    </row>
    <row r="30" spans="1:3">
      <c r="A30" s="4" t="s">
        <v>482</v>
      </c>
      <c r="B30" s="5" t="n">
        <v>1728</v>
      </c>
      <c r="C30" s="5" t="n">
        <v>3180</v>
      </c>
    </row>
    <row r="31" spans="1:3">
      <c r="A31" s="4" t="s">
        <v>483</v>
      </c>
      <c r="B31" s="5" t="n">
        <v>0</v>
      </c>
      <c r="C31" s="5" t="n">
        <v>0</v>
      </c>
    </row>
    <row r="32" spans="1:3">
      <c r="A32" s="4" t="s">
        <v>484</v>
      </c>
      <c r="B32" s="5" t="n">
        <v>1728</v>
      </c>
      <c r="C32" s="5" t="n">
        <v>3180</v>
      </c>
    </row>
    <row r="33" spans="1:3">
      <c r="A33" s="4" t="s">
        <v>485</v>
      </c>
      <c r="B33" s="5" t="n">
        <v>2435389</v>
      </c>
      <c r="C33" s="5" t="n">
        <v>2296133</v>
      </c>
    </row>
    <row r="34" spans="1:3">
      <c r="A34" s="4" t="s">
        <v>459</v>
      </c>
      <c r="B34" s="5" t="n">
        <v>2437117</v>
      </c>
      <c r="C34" s="5" t="n">
        <v>2299313</v>
      </c>
    </row>
    <row r="35" spans="1:3">
      <c r="A35" s="4" t="s">
        <v>472</v>
      </c>
    </row>
    <row r="36" spans="1:3">
      <c r="A36" s="3" t="s">
        <v>481</v>
      </c>
    </row>
    <row r="37" spans="1:3">
      <c r="A37" s="4" t="s">
        <v>482</v>
      </c>
      <c r="B37" s="5" t="n">
        <v>0</v>
      </c>
      <c r="C37" s="5" t="n">
        <v>0</v>
      </c>
    </row>
    <row r="38" spans="1:3">
      <c r="A38" s="4" t="s">
        <v>483</v>
      </c>
      <c r="B38" s="5" t="n">
        <v>0</v>
      </c>
      <c r="C38" s="5" t="n">
        <v>0</v>
      </c>
    </row>
    <row r="39" spans="1:3">
      <c r="A39" s="4" t="s">
        <v>484</v>
      </c>
      <c r="B39" s="5" t="n">
        <v>0</v>
      </c>
      <c r="C39" s="5" t="n">
        <v>0</v>
      </c>
    </row>
    <row r="40" spans="1:3">
      <c r="A40" s="4" t="s">
        <v>485</v>
      </c>
      <c r="B40" s="5" t="n">
        <v>1298630</v>
      </c>
      <c r="C40" s="5" t="n">
        <v>1339677</v>
      </c>
    </row>
    <row r="41" spans="1:3">
      <c r="A41" s="4" t="s">
        <v>459</v>
      </c>
      <c r="B41" s="5" t="n">
        <v>1298630</v>
      </c>
      <c r="C41" s="5" t="n">
        <v>1339677</v>
      </c>
    </row>
    <row r="42" spans="1:3">
      <c r="A42" s="4" t="s">
        <v>474</v>
      </c>
    </row>
    <row r="43" spans="1:3">
      <c r="A43" s="3" t="s">
        <v>481</v>
      </c>
    </row>
    <row r="44" spans="1:3">
      <c r="A44" s="4" t="s">
        <v>482</v>
      </c>
      <c r="B44" s="5" t="n">
        <v>0</v>
      </c>
      <c r="C44" s="5" t="n">
        <v>0</v>
      </c>
    </row>
    <row r="45" spans="1:3">
      <c r="A45" s="4" t="s">
        <v>483</v>
      </c>
      <c r="B45" s="5" t="n">
        <v>0</v>
      </c>
      <c r="C45" s="5" t="n">
        <v>0</v>
      </c>
    </row>
    <row r="46" spans="1:3">
      <c r="A46" s="4" t="s">
        <v>484</v>
      </c>
      <c r="B46" s="5" t="n">
        <v>0</v>
      </c>
      <c r="C46" s="5" t="n">
        <v>0</v>
      </c>
    </row>
    <row r="47" spans="1:3">
      <c r="A47" s="4" t="s">
        <v>485</v>
      </c>
      <c r="B47" s="5" t="n">
        <v>399501</v>
      </c>
      <c r="C47" s="5" t="n">
        <v>388999</v>
      </c>
    </row>
    <row r="48" spans="1:3">
      <c r="A48" s="4" t="s">
        <v>459</v>
      </c>
      <c r="B48" s="5" t="n">
        <v>399501</v>
      </c>
      <c r="C48" s="5" t="n">
        <v>388999</v>
      </c>
    </row>
    <row r="49" spans="1:3">
      <c r="A49" s="4" t="s">
        <v>489</v>
      </c>
    </row>
    <row r="50" spans="1:3">
      <c r="A50" s="3" t="s">
        <v>481</v>
      </c>
    </row>
    <row r="51" spans="1:3">
      <c r="A51" s="4" t="s">
        <v>487</v>
      </c>
      <c r="B51" s="5" t="n">
        <v>6013</v>
      </c>
      <c r="C51" s="5" t="n">
        <v>4188</v>
      </c>
    </row>
    <row r="52" spans="1:3">
      <c r="A52" s="4" t="s">
        <v>490</v>
      </c>
    </row>
    <row r="53" spans="1:3">
      <c r="A53" s="3" t="s">
        <v>481</v>
      </c>
    </row>
    <row r="54" spans="1:3">
      <c r="A54" s="4" t="s">
        <v>487</v>
      </c>
      <c r="B54" s="5" t="n">
        <v>6013</v>
      </c>
      <c r="C54" s="5" t="n">
        <v>4188</v>
      </c>
    </row>
    <row r="55" spans="1:3">
      <c r="A55" s="4" t="s">
        <v>491</v>
      </c>
    </row>
    <row r="56" spans="1:3">
      <c r="A56" s="3" t="s">
        <v>481</v>
      </c>
    </row>
    <row r="57" spans="1:3">
      <c r="A57" s="4" t="s">
        <v>487</v>
      </c>
      <c r="B57" s="5" t="n">
        <v>0</v>
      </c>
      <c r="C57" s="5" t="n">
        <v>0</v>
      </c>
    </row>
    <row r="58" spans="1:3">
      <c r="A58" s="4" t="s">
        <v>492</v>
      </c>
    </row>
    <row r="59" spans="1:3">
      <c r="A59" s="3" t="s">
        <v>481</v>
      </c>
    </row>
    <row r="60" spans="1:3">
      <c r="A60" s="4" t="s">
        <v>487</v>
      </c>
      <c r="B60" s="5" t="n">
        <v>0</v>
      </c>
      <c r="C60" s="5" t="n">
        <v>0</v>
      </c>
    </row>
    <row r="61" spans="1:3">
      <c r="A61" s="4" t="s">
        <v>493</v>
      </c>
    </row>
    <row r="62" spans="1:3">
      <c r="A62" s="3" t="s">
        <v>481</v>
      </c>
    </row>
    <row r="63" spans="1:3">
      <c r="A63" s="4" t="s">
        <v>487</v>
      </c>
      <c r="B63" s="5" t="n">
        <v>0</v>
      </c>
      <c r="C63" s="5" t="n">
        <v>0</v>
      </c>
    </row>
    <row r="64" spans="1:3">
      <c r="A64" s="4" t="s">
        <v>494</v>
      </c>
    </row>
    <row r="65" spans="1:3">
      <c r="A65" s="3" t="s">
        <v>481</v>
      </c>
    </row>
    <row r="66" spans="1:3">
      <c r="A66" s="4" t="s">
        <v>487</v>
      </c>
      <c r="B66" s="5" t="n">
        <v>2333</v>
      </c>
      <c r="C66" s="5" t="n">
        <v>5557</v>
      </c>
    </row>
    <row r="67" spans="1:3">
      <c r="A67" s="4" t="s">
        <v>495</v>
      </c>
    </row>
    <row r="68" spans="1:3">
      <c r="A68" s="3" t="s">
        <v>481</v>
      </c>
    </row>
    <row r="69" spans="1:3">
      <c r="A69" s="4" t="s">
        <v>487</v>
      </c>
      <c r="B69" s="5" t="n">
        <v>2333</v>
      </c>
      <c r="C69" s="5" t="n">
        <v>5557</v>
      </c>
    </row>
    <row r="70" spans="1:3">
      <c r="A70" s="4" t="s">
        <v>496</v>
      </c>
    </row>
    <row r="71" spans="1:3">
      <c r="A71" s="3" t="s">
        <v>481</v>
      </c>
    </row>
    <row r="72" spans="1:3">
      <c r="A72" s="4" t="s">
        <v>487</v>
      </c>
      <c r="B72" s="5" t="n">
        <v>0</v>
      </c>
      <c r="C72" s="5" t="n">
        <v>0</v>
      </c>
    </row>
    <row r="73" spans="1:3">
      <c r="A73" s="4" t="s">
        <v>497</v>
      </c>
    </row>
    <row r="74" spans="1:3">
      <c r="A74" s="3" t="s">
        <v>481</v>
      </c>
    </row>
    <row r="75" spans="1:3">
      <c r="A75" s="4" t="s">
        <v>487</v>
      </c>
      <c r="B75" s="5" t="n">
        <v>0</v>
      </c>
      <c r="C75" s="5" t="n">
        <v>0</v>
      </c>
    </row>
    <row r="76" spans="1:3">
      <c r="A76" s="4" t="s">
        <v>498</v>
      </c>
    </row>
    <row r="77" spans="1:3">
      <c r="A77" s="3" t="s">
        <v>481</v>
      </c>
    </row>
    <row r="78" spans="1:3">
      <c r="A78" s="4" t="s">
        <v>487</v>
      </c>
      <c r="B78" s="5" t="n">
        <v>0</v>
      </c>
      <c r="C78" s="5" t="n">
        <v>0</v>
      </c>
    </row>
    <row r="79" spans="1:3">
      <c r="A79" s="4" t="s">
        <v>476</v>
      </c>
    </row>
    <row r="80" spans="1:3">
      <c r="A80" s="3" t="s">
        <v>481</v>
      </c>
    </row>
    <row r="81" spans="1:3">
      <c r="A81" s="4" t="s">
        <v>482</v>
      </c>
      <c r="B81" s="5" t="n">
        <v>30436</v>
      </c>
      <c r="C81" s="5" t="n">
        <v>15391</v>
      </c>
    </row>
    <row r="82" spans="1:3">
      <c r="A82" s="4" t="s">
        <v>483</v>
      </c>
      <c r="B82" s="5" t="n">
        <v>0</v>
      </c>
      <c r="C82" s="5" t="n">
        <v>0</v>
      </c>
    </row>
    <row r="83" spans="1:3">
      <c r="A83" s="4" t="s">
        <v>484</v>
      </c>
      <c r="B83" s="5" t="n">
        <v>31994</v>
      </c>
      <c r="C83" s="5" t="n">
        <v>29381</v>
      </c>
    </row>
    <row r="84" spans="1:3">
      <c r="A84" s="4" t="s">
        <v>485</v>
      </c>
      <c r="B84" s="5" t="n">
        <v>1627872</v>
      </c>
      <c r="C84" s="5" t="n">
        <v>1665640</v>
      </c>
    </row>
    <row r="85" spans="1:3">
      <c r="A85" s="4" t="s">
        <v>459</v>
      </c>
      <c r="B85" s="5" t="n">
        <v>1659866</v>
      </c>
      <c r="C85" s="5" t="n">
        <v>1695021</v>
      </c>
    </row>
    <row r="86" spans="1:3">
      <c r="A86" s="4" t="s">
        <v>499</v>
      </c>
    </row>
    <row r="87" spans="1:3">
      <c r="A87" s="3" t="s">
        <v>481</v>
      </c>
    </row>
    <row r="88" spans="1:3">
      <c r="A88" s="4" t="s">
        <v>487</v>
      </c>
      <c r="B88" s="5" t="n">
        <v>10</v>
      </c>
      <c r="C88" s="5" t="n">
        <v>425</v>
      </c>
    </row>
    <row r="89" spans="1:3">
      <c r="A89" s="4" t="s">
        <v>500</v>
      </c>
    </row>
    <row r="90" spans="1:3">
      <c r="A90" s="3" t="s">
        <v>481</v>
      </c>
    </row>
    <row r="91" spans="1:3">
      <c r="A91" s="4" t="s">
        <v>487</v>
      </c>
      <c r="B91" s="5" t="n">
        <v>1548</v>
      </c>
      <c r="C91" s="5" t="n">
        <v>13565</v>
      </c>
    </row>
    <row r="92" spans="1:3">
      <c r="A92" s="4" t="s">
        <v>478</v>
      </c>
    </row>
    <row r="93" spans="1:3">
      <c r="A93" s="3" t="s">
        <v>481</v>
      </c>
    </row>
    <row r="94" spans="1:3">
      <c r="A94" s="4" t="s">
        <v>482</v>
      </c>
      <c r="B94" s="5" t="n">
        <v>1361</v>
      </c>
      <c r="C94" s="5" t="n">
        <v>1266</v>
      </c>
    </row>
    <row r="95" spans="1:3">
      <c r="A95" s="4" t="s">
        <v>483</v>
      </c>
      <c r="B95" s="5" t="n">
        <v>0</v>
      </c>
      <c r="C95" s="5" t="n">
        <v>0</v>
      </c>
    </row>
    <row r="96" spans="1:3">
      <c r="A96" s="4" t="s">
        <v>484</v>
      </c>
      <c r="B96" s="5" t="n">
        <v>2633</v>
      </c>
      <c r="C96" s="5" t="n">
        <v>3114</v>
      </c>
    </row>
    <row r="97" spans="1:3">
      <c r="A97" s="4" t="s">
        <v>485</v>
      </c>
      <c r="B97" s="5" t="n">
        <v>400943</v>
      </c>
      <c r="C97" s="5" t="n">
        <v>428314</v>
      </c>
    </row>
    <row r="98" spans="1:3">
      <c r="A98" s="4" t="s">
        <v>459</v>
      </c>
      <c r="B98" s="5" t="n">
        <v>403576</v>
      </c>
      <c r="C98" s="5" t="n">
        <v>431428</v>
      </c>
    </row>
    <row r="99" spans="1:3">
      <c r="A99" s="4" t="s">
        <v>501</v>
      </c>
    </row>
    <row r="100" spans="1:3">
      <c r="A100" s="3" t="s">
        <v>481</v>
      </c>
    </row>
    <row r="101" spans="1:3">
      <c r="A101" s="4" t="s">
        <v>487</v>
      </c>
      <c r="B101" s="5" t="n">
        <v>716</v>
      </c>
      <c r="C101" s="5" t="n">
        <v>1238</v>
      </c>
    </row>
    <row r="102" spans="1:3">
      <c r="A102" s="4" t="s">
        <v>502</v>
      </c>
    </row>
    <row r="103" spans="1:3">
      <c r="A103" s="3" t="s">
        <v>481</v>
      </c>
    </row>
    <row r="104" spans="1:3">
      <c r="A104" s="4" t="s">
        <v>487</v>
      </c>
      <c r="B104" s="6" t="n">
        <v>556</v>
      </c>
      <c r="C104" s="6" t="n">
        <v>6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3" t="s">
        <v>504</v>
      </c>
    </row>
    <row r="3" spans="1:3">
      <c r="A3" s="4" t="s">
        <v>505</v>
      </c>
      <c r="B3" s="6" t="n">
        <v>71271</v>
      </c>
      <c r="C3" s="6" t="n">
        <v>50684</v>
      </c>
    </row>
    <row r="4" spans="1:3">
      <c r="A4" s="4" t="s">
        <v>506</v>
      </c>
      <c r="B4" s="5" t="n">
        <v>7199594</v>
      </c>
      <c r="C4" s="5" t="n">
        <v>7203218</v>
      </c>
    </row>
    <row r="5" spans="1:3">
      <c r="A5" s="4" t="s">
        <v>459</v>
      </c>
      <c r="B5" s="5" t="n">
        <v>7270865</v>
      </c>
      <c r="C5" s="5" t="n">
        <v>7253902</v>
      </c>
    </row>
    <row r="6" spans="1:3">
      <c r="A6" s="4" t="s">
        <v>466</v>
      </c>
    </row>
    <row r="7" spans="1:3">
      <c r="A7" s="3" t="s">
        <v>504</v>
      </c>
    </row>
    <row r="8" spans="1:3">
      <c r="A8" s="4" t="s">
        <v>505</v>
      </c>
      <c r="B8" s="5" t="n">
        <v>36378</v>
      </c>
      <c r="C8" s="5" t="n">
        <v>24680</v>
      </c>
    </row>
    <row r="9" spans="1:3">
      <c r="A9" s="4" t="s">
        <v>506</v>
      </c>
      <c r="B9" s="5" t="n">
        <v>5171045</v>
      </c>
      <c r="C9" s="5" t="n">
        <v>5102773</v>
      </c>
    </row>
    <row r="10" spans="1:3">
      <c r="A10" s="4" t="s">
        <v>459</v>
      </c>
      <c r="B10" s="5" t="n">
        <v>5207423</v>
      </c>
      <c r="C10" s="5" t="n">
        <v>5127453</v>
      </c>
    </row>
    <row r="11" spans="1:3">
      <c r="A11" s="4" t="s">
        <v>476</v>
      </c>
    </row>
    <row r="12" spans="1:3">
      <c r="A12" s="3" t="s">
        <v>504</v>
      </c>
    </row>
    <row r="13" spans="1:3">
      <c r="A13" s="4" t="s">
        <v>505</v>
      </c>
      <c r="B13" s="5" t="n">
        <v>32824</v>
      </c>
      <c r="C13" s="5" t="n">
        <v>23747</v>
      </c>
    </row>
    <row r="14" spans="1:3">
      <c r="A14" s="4" t="s">
        <v>506</v>
      </c>
      <c r="B14" s="5" t="n">
        <v>1627042</v>
      </c>
      <c r="C14" s="5" t="n">
        <v>1671274</v>
      </c>
    </row>
    <row r="15" spans="1:3">
      <c r="A15" s="4" t="s">
        <v>459</v>
      </c>
      <c r="B15" s="5" t="n">
        <v>1659866</v>
      </c>
      <c r="C15" s="5" t="n">
        <v>1695021</v>
      </c>
    </row>
    <row r="16" spans="1:3">
      <c r="A16" s="4" t="s">
        <v>478</v>
      </c>
    </row>
    <row r="17" spans="1:3">
      <c r="A17" s="3" t="s">
        <v>504</v>
      </c>
    </row>
    <row r="18" spans="1:3">
      <c r="A18" s="4" t="s">
        <v>505</v>
      </c>
      <c r="B18" s="5" t="n">
        <v>2069</v>
      </c>
      <c r="C18" s="5" t="n">
        <v>2257</v>
      </c>
    </row>
    <row r="19" spans="1:3">
      <c r="A19" s="4" t="s">
        <v>506</v>
      </c>
      <c r="B19" s="5" t="n">
        <v>401507</v>
      </c>
      <c r="C19" s="5" t="n">
        <v>429171</v>
      </c>
    </row>
    <row r="20" spans="1:3">
      <c r="A20" s="4" t="s">
        <v>459</v>
      </c>
      <c r="B20" s="6" t="n">
        <v>403576</v>
      </c>
      <c r="C20" s="6" t="n">
        <v>431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2</v>
      </c>
      <c r="C1" s="2" t="s">
        <v>508</v>
      </c>
      <c r="D1" s="2" t="s">
        <v>58</v>
      </c>
      <c r="E1" s="2" t="s">
        <v>110</v>
      </c>
      <c r="F1" s="2" t="s">
        <v>509</v>
      </c>
      <c r="G1" s="2" t="s">
        <v>510</v>
      </c>
    </row>
    <row r="2" spans="1:7">
      <c r="A2" s="3" t="s">
        <v>504</v>
      </c>
    </row>
    <row r="3" spans="1:7">
      <c r="A3" s="4" t="s">
        <v>505</v>
      </c>
      <c r="B3" s="6" t="n">
        <v>5306</v>
      </c>
      <c r="D3" s="6" t="n">
        <v>1165</v>
      </c>
    </row>
    <row r="4" spans="1:7">
      <c r="A4" s="4" t="s">
        <v>506</v>
      </c>
      <c r="B4" s="5" t="n">
        <v>52038</v>
      </c>
      <c r="D4" s="5" t="n">
        <v>54397</v>
      </c>
    </row>
    <row r="5" spans="1:7">
      <c r="A5" s="4" t="s">
        <v>151</v>
      </c>
      <c r="B5" s="5" t="n">
        <v>57344</v>
      </c>
      <c r="C5" s="6" t="n">
        <v>62810</v>
      </c>
      <c r="D5" s="5" t="n">
        <v>55562</v>
      </c>
      <c r="E5" s="6" t="n">
        <v>53910</v>
      </c>
      <c r="F5" s="6" t="n">
        <v>58819</v>
      </c>
      <c r="G5" s="6" t="n">
        <v>60195</v>
      </c>
    </row>
    <row r="6" spans="1:7">
      <c r="A6" s="4" t="s">
        <v>466</v>
      </c>
    </row>
    <row r="7" spans="1:7">
      <c r="A7" s="3" t="s">
        <v>504</v>
      </c>
    </row>
    <row r="8" spans="1:7">
      <c r="A8" s="4" t="s">
        <v>505</v>
      </c>
      <c r="B8" s="5" t="n">
        <v>908</v>
      </c>
      <c r="D8" s="5" t="n">
        <v>1026</v>
      </c>
    </row>
    <row r="9" spans="1:7">
      <c r="A9" s="4" t="s">
        <v>506</v>
      </c>
      <c r="B9" s="5" t="n">
        <v>24173</v>
      </c>
      <c r="D9" s="5" t="n">
        <v>26652</v>
      </c>
    </row>
    <row r="10" spans="1:7">
      <c r="A10" s="4" t="s">
        <v>151</v>
      </c>
      <c r="B10" s="5" t="n">
        <v>25081</v>
      </c>
      <c r="C10" s="5" t="n">
        <v>27280</v>
      </c>
      <c r="D10" s="5" t="n">
        <v>27678</v>
      </c>
      <c r="E10" s="5" t="n">
        <v>27495</v>
      </c>
      <c r="F10" s="5" t="n">
        <v>27161</v>
      </c>
      <c r="G10" s="5" t="n">
        <v>28052</v>
      </c>
    </row>
    <row r="11" spans="1:7">
      <c r="A11" s="4" t="s">
        <v>476</v>
      </c>
    </row>
    <row r="12" spans="1:7">
      <c r="A12" s="3" t="s">
        <v>504</v>
      </c>
    </row>
    <row r="13" spans="1:7">
      <c r="A13" s="4" t="s">
        <v>505</v>
      </c>
      <c r="B13" s="5" t="n">
        <v>4353</v>
      </c>
      <c r="D13" s="5" t="n">
        <v>92</v>
      </c>
    </row>
    <row r="14" spans="1:7">
      <c r="A14" s="4" t="s">
        <v>506</v>
      </c>
      <c r="B14" s="5" t="n">
        <v>25990</v>
      </c>
      <c r="D14" s="5" t="n">
        <v>25601</v>
      </c>
    </row>
    <row r="15" spans="1:7">
      <c r="A15" s="4" t="s">
        <v>151</v>
      </c>
      <c r="B15" s="5" t="n">
        <v>30343</v>
      </c>
      <c r="C15" s="5" t="n">
        <v>33549</v>
      </c>
      <c r="D15" s="5" t="n">
        <v>25693</v>
      </c>
      <c r="E15" s="5" t="n">
        <v>24143</v>
      </c>
      <c r="F15" s="5" t="n">
        <v>29494</v>
      </c>
      <c r="G15" s="5" t="n">
        <v>29814</v>
      </c>
    </row>
    <row r="16" spans="1:7">
      <c r="A16" s="4" t="s">
        <v>478</v>
      </c>
    </row>
    <row r="17" spans="1:7">
      <c r="A17" s="3" t="s">
        <v>504</v>
      </c>
    </row>
    <row r="18" spans="1:7">
      <c r="A18" s="4" t="s">
        <v>505</v>
      </c>
      <c r="B18" s="5" t="n">
        <v>45</v>
      </c>
      <c r="D18" s="5" t="n">
        <v>47</v>
      </c>
    </row>
    <row r="19" spans="1:7">
      <c r="A19" s="4" t="s">
        <v>506</v>
      </c>
      <c r="B19" s="5" t="n">
        <v>1875</v>
      </c>
      <c r="D19" s="5" t="n">
        <v>2144</v>
      </c>
    </row>
    <row r="20" spans="1:7">
      <c r="A20" s="4" t="s">
        <v>151</v>
      </c>
      <c r="B20" s="6" t="n">
        <v>1920</v>
      </c>
      <c r="C20" s="6" t="n">
        <v>1981</v>
      </c>
      <c r="D20" s="6" t="n">
        <v>2191</v>
      </c>
      <c r="E20" s="6" t="n">
        <v>2272</v>
      </c>
      <c r="F20" s="6" t="n">
        <v>2164</v>
      </c>
      <c r="G20" s="6" t="n">
        <v>2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5"/>
    <col customWidth="1" max="5" min="5" width="45"/>
  </cols>
  <sheetData>
    <row r="1" spans="1:5">
      <c r="A1" s="1" t="s">
        <v>511</v>
      </c>
      <c r="B1" s="2" t="s">
        <v>109</v>
      </c>
      <c r="D1" s="2" t="s">
        <v>1</v>
      </c>
    </row>
    <row r="2" spans="1:5">
      <c r="B2" s="2" t="s">
        <v>512</v>
      </c>
      <c r="C2" s="2" t="s">
        <v>513</v>
      </c>
      <c r="D2" s="2" t="s">
        <v>514</v>
      </c>
      <c r="E2" s="2" t="s">
        <v>515</v>
      </c>
    </row>
    <row r="3" spans="1:5">
      <c r="A3" s="3" t="s">
        <v>516</v>
      </c>
    </row>
    <row r="4" spans="1:5">
      <c r="A4" s="4" t="s">
        <v>517</v>
      </c>
      <c r="B4" s="5" t="n">
        <v>1</v>
      </c>
      <c r="C4" s="5" t="n">
        <v>6</v>
      </c>
      <c r="D4" s="5" t="n">
        <v>11</v>
      </c>
      <c r="E4" s="5" t="n">
        <v>11</v>
      </c>
    </row>
    <row r="5" spans="1:5">
      <c r="A5" s="4" t="s">
        <v>518</v>
      </c>
      <c r="B5" s="6" t="n">
        <v>20</v>
      </c>
      <c r="C5" s="6" t="n">
        <v>6948</v>
      </c>
      <c r="D5" s="6" t="n">
        <v>17486</v>
      </c>
      <c r="E5" s="6" t="n">
        <v>13692</v>
      </c>
    </row>
    <row r="6" spans="1:5">
      <c r="A6" s="4" t="s">
        <v>519</v>
      </c>
      <c r="B6" s="6" t="n">
        <v>16</v>
      </c>
      <c r="C6" s="6" t="n">
        <v>7091</v>
      </c>
      <c r="D6" s="6" t="n">
        <v>16620</v>
      </c>
      <c r="E6" s="6" t="n">
        <v>9884</v>
      </c>
    </row>
    <row r="7" spans="1:5">
      <c r="A7" s="4" t="s">
        <v>520</v>
      </c>
    </row>
    <row r="8" spans="1:5">
      <c r="A8" s="3" t="s">
        <v>516</v>
      </c>
    </row>
    <row r="9" spans="1:5">
      <c r="A9" s="4" t="s">
        <v>517</v>
      </c>
      <c r="B9" s="5" t="n">
        <v>0</v>
      </c>
      <c r="C9" s="5" t="n">
        <v>3</v>
      </c>
      <c r="D9" s="5" t="n">
        <v>3</v>
      </c>
      <c r="E9" s="5" t="n">
        <v>4</v>
      </c>
    </row>
    <row r="10" spans="1:5">
      <c r="A10" s="4" t="s">
        <v>518</v>
      </c>
      <c r="B10" s="6" t="n">
        <v>0</v>
      </c>
      <c r="C10" s="6" t="n">
        <v>693</v>
      </c>
      <c r="D10" s="6" t="n">
        <v>14759</v>
      </c>
      <c r="E10" s="6" t="n">
        <v>811</v>
      </c>
    </row>
    <row r="11" spans="1:5">
      <c r="A11" s="4" t="s">
        <v>519</v>
      </c>
      <c r="B11" s="6" t="n">
        <v>0</v>
      </c>
      <c r="C11" s="6" t="n">
        <v>694</v>
      </c>
      <c r="D11" s="6" t="n">
        <v>14726</v>
      </c>
      <c r="E11" s="6" t="n">
        <v>797</v>
      </c>
    </row>
    <row r="12" spans="1:5">
      <c r="A12" s="4" t="s">
        <v>521</v>
      </c>
    </row>
    <row r="13" spans="1:5">
      <c r="A13" s="3" t="s">
        <v>516</v>
      </c>
    </row>
    <row r="14" spans="1:5">
      <c r="A14" s="4" t="s">
        <v>517</v>
      </c>
      <c r="B14" s="5" t="n">
        <v>0</v>
      </c>
      <c r="C14" s="5" t="n">
        <v>3</v>
      </c>
      <c r="D14" s="5" t="n">
        <v>2</v>
      </c>
      <c r="E14" s="5" t="n">
        <v>4</v>
      </c>
    </row>
    <row r="15" spans="1:5">
      <c r="A15" s="4" t="s">
        <v>518</v>
      </c>
      <c r="B15" s="6" t="n">
        <v>0</v>
      </c>
      <c r="C15" s="6" t="n">
        <v>693</v>
      </c>
      <c r="D15" s="6" t="n">
        <v>749</v>
      </c>
      <c r="E15" s="6" t="n">
        <v>811</v>
      </c>
    </row>
    <row r="16" spans="1:5">
      <c r="A16" s="4" t="s">
        <v>519</v>
      </c>
      <c r="B16" s="6" t="n">
        <v>0</v>
      </c>
      <c r="C16" s="6" t="n">
        <v>694</v>
      </c>
      <c r="D16" s="6" t="n">
        <v>716</v>
      </c>
      <c r="E16" s="6" t="n">
        <v>797</v>
      </c>
    </row>
    <row r="17" spans="1:5">
      <c r="A17" s="4" t="s">
        <v>522</v>
      </c>
    </row>
    <row r="18" spans="1:5">
      <c r="A18" s="3" t="s">
        <v>516</v>
      </c>
    </row>
    <row r="19" spans="1:5">
      <c r="A19" s="4" t="s">
        <v>517</v>
      </c>
      <c r="D19" s="5" t="n">
        <v>1</v>
      </c>
      <c r="E19" s="5" t="n">
        <v>0</v>
      </c>
    </row>
    <row r="20" spans="1:5">
      <c r="A20" s="4" t="s">
        <v>518</v>
      </c>
      <c r="D20" s="6" t="n">
        <v>14010</v>
      </c>
      <c r="E20" s="6" t="n">
        <v>0</v>
      </c>
    </row>
    <row r="21" spans="1:5">
      <c r="A21" s="4" t="s">
        <v>519</v>
      </c>
      <c r="D21" s="6" t="n">
        <v>14010</v>
      </c>
      <c r="E21" s="6" t="n">
        <v>0</v>
      </c>
    </row>
    <row r="22" spans="1:5">
      <c r="A22" s="4" t="s">
        <v>523</v>
      </c>
    </row>
    <row r="23" spans="1:5">
      <c r="A23" s="3" t="s">
        <v>516</v>
      </c>
    </row>
    <row r="24" spans="1:5">
      <c r="A24" s="4" t="s">
        <v>517</v>
      </c>
      <c r="B24" s="5" t="n">
        <v>0</v>
      </c>
      <c r="C24" s="5" t="n">
        <v>2</v>
      </c>
      <c r="D24" s="5" t="n">
        <v>7</v>
      </c>
      <c r="E24" s="5" t="n">
        <v>6</v>
      </c>
    </row>
    <row r="25" spans="1:5">
      <c r="A25" s="4" t="s">
        <v>518</v>
      </c>
      <c r="B25" s="6" t="n">
        <v>0</v>
      </c>
      <c r="C25" s="6" t="n">
        <v>5919</v>
      </c>
      <c r="D25" s="6" t="n">
        <v>2707</v>
      </c>
      <c r="E25" s="6" t="n">
        <v>12545</v>
      </c>
    </row>
    <row r="26" spans="1:5">
      <c r="A26" s="4" t="s">
        <v>519</v>
      </c>
      <c r="B26" s="6" t="n">
        <v>0</v>
      </c>
      <c r="C26" s="6" t="n">
        <v>6062</v>
      </c>
      <c r="D26" s="6" t="n">
        <v>1878</v>
      </c>
      <c r="E26" s="6" t="n">
        <v>8752</v>
      </c>
    </row>
    <row r="27" spans="1:5">
      <c r="A27" s="4" t="s">
        <v>478</v>
      </c>
    </row>
    <row r="28" spans="1:5">
      <c r="A28" s="3" t="s">
        <v>516</v>
      </c>
    </row>
    <row r="29" spans="1:5">
      <c r="A29" s="4" t="s">
        <v>524</v>
      </c>
      <c r="B29" s="5" t="n">
        <v>1</v>
      </c>
      <c r="C29" s="5" t="n">
        <v>1</v>
      </c>
      <c r="D29" s="5" t="n">
        <v>1</v>
      </c>
      <c r="E29" s="5" t="n">
        <v>1</v>
      </c>
    </row>
    <row r="30" spans="1:5">
      <c r="A30" s="4" t="s">
        <v>518</v>
      </c>
      <c r="B30" s="6" t="n">
        <v>20</v>
      </c>
      <c r="C30" s="6" t="n">
        <v>336</v>
      </c>
      <c r="D30" s="6" t="n">
        <v>20</v>
      </c>
      <c r="E30" s="6" t="n">
        <v>336</v>
      </c>
    </row>
    <row r="31" spans="1:5">
      <c r="A31" s="4" t="s">
        <v>519</v>
      </c>
      <c r="B31" s="6" t="n">
        <v>16</v>
      </c>
      <c r="C31" s="6" t="n">
        <v>335</v>
      </c>
      <c r="D31" s="6" t="n">
        <v>16</v>
      </c>
      <c r="E31" s="6" t="n">
        <v>3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25</v>
      </c>
      <c r="B1" s="2" t="s">
        <v>1</v>
      </c>
    </row>
    <row r="2" spans="1:3">
      <c r="B2" s="2" t="s">
        <v>427</v>
      </c>
      <c r="C2" s="2" t="s">
        <v>431</v>
      </c>
    </row>
    <row r="3" spans="1:3">
      <c r="A3" s="3" t="s">
        <v>526</v>
      </c>
    </row>
    <row r="4" spans="1:3">
      <c r="A4" s="4" t="s">
        <v>527</v>
      </c>
      <c r="B4" s="5" t="n">
        <v>1</v>
      </c>
      <c r="C4" s="5" t="n">
        <v>3</v>
      </c>
    </row>
    <row r="5" spans="1:3">
      <c r="A5" s="4" t="s">
        <v>528</v>
      </c>
      <c r="B5" s="6" t="n">
        <v>578</v>
      </c>
      <c r="C5" s="6" t="n">
        <v>1344</v>
      </c>
    </row>
    <row r="6" spans="1:3">
      <c r="A6" s="4" t="s">
        <v>520</v>
      </c>
    </row>
    <row r="7" spans="1:3">
      <c r="A7" s="3" t="s">
        <v>526</v>
      </c>
    </row>
    <row r="8" spans="1:3">
      <c r="A8" s="4" t="s">
        <v>527</v>
      </c>
      <c r="B8" s="5" t="n">
        <v>1</v>
      </c>
      <c r="C8" s="5" t="n">
        <v>0</v>
      </c>
    </row>
    <row r="9" spans="1:3">
      <c r="A9" s="4" t="s">
        <v>528</v>
      </c>
      <c r="B9" s="6" t="n">
        <v>578</v>
      </c>
      <c r="C9" s="6" t="n">
        <v>0</v>
      </c>
    </row>
    <row r="10" spans="1:3">
      <c r="A10" s="4" t="s">
        <v>521</v>
      </c>
    </row>
    <row r="11" spans="1:3">
      <c r="A11" s="3" t="s">
        <v>526</v>
      </c>
    </row>
    <row r="12" spans="1:3">
      <c r="A12" s="4" t="s">
        <v>527</v>
      </c>
      <c r="B12" s="5" t="n">
        <v>1</v>
      </c>
      <c r="C12" s="5" t="n">
        <v>0</v>
      </c>
    </row>
    <row r="13" spans="1:3">
      <c r="A13" s="4" t="s">
        <v>528</v>
      </c>
      <c r="B13" s="6" t="n">
        <v>578</v>
      </c>
      <c r="C13" s="6" t="n">
        <v>0</v>
      </c>
    </row>
    <row r="14" spans="1:3">
      <c r="A14" s="4" t="s">
        <v>523</v>
      </c>
    </row>
    <row r="15" spans="1:3">
      <c r="A15" s="3" t="s">
        <v>526</v>
      </c>
    </row>
    <row r="16" spans="1:3">
      <c r="A16" s="4" t="s">
        <v>527</v>
      </c>
      <c r="B16" s="5" t="n">
        <v>0</v>
      </c>
      <c r="C16" s="5" t="n">
        <v>3</v>
      </c>
    </row>
    <row r="17" spans="1:3">
      <c r="A17" s="4" t="s">
        <v>528</v>
      </c>
      <c r="B17" s="6" t="n">
        <v>0</v>
      </c>
      <c r="C17" s="6" t="n">
        <v>13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09</v>
      </c>
      <c r="D1" s="2" t="s">
        <v>1</v>
      </c>
    </row>
    <row r="2" spans="1:5">
      <c r="B2" s="2" t="s">
        <v>2</v>
      </c>
      <c r="C2" s="2" t="s">
        <v>110</v>
      </c>
      <c r="D2" s="2" t="s">
        <v>2</v>
      </c>
      <c r="E2" s="2" t="s">
        <v>110</v>
      </c>
    </row>
    <row r="3" spans="1:5">
      <c r="A3" s="3" t="s">
        <v>530</v>
      </c>
    </row>
    <row r="4" spans="1:5">
      <c r="A4" s="4" t="s">
        <v>531</v>
      </c>
      <c r="B4" s="6" t="n">
        <v>62810</v>
      </c>
      <c r="C4" s="6" t="n">
        <v>58819</v>
      </c>
      <c r="D4" s="6" t="n">
        <v>55562</v>
      </c>
      <c r="E4" s="6" t="n">
        <v>60195</v>
      </c>
    </row>
    <row r="5" spans="1:5">
      <c r="A5" s="4" t="s">
        <v>532</v>
      </c>
      <c r="B5" s="5" t="n">
        <v>500</v>
      </c>
      <c r="C5" s="5" t="n">
        <v>1000</v>
      </c>
      <c r="D5" s="5" t="n">
        <v>10200</v>
      </c>
      <c r="E5" s="5" t="n">
        <v>21900</v>
      </c>
    </row>
    <row r="6" spans="1:5">
      <c r="A6" s="4" t="s">
        <v>533</v>
      </c>
      <c r="B6" s="5" t="n">
        <v>493</v>
      </c>
      <c r="C6" s="5" t="n">
        <v>636</v>
      </c>
      <c r="D6" s="5" t="n">
        <v>1248</v>
      </c>
      <c r="E6" s="5" t="n">
        <v>1392</v>
      </c>
    </row>
    <row r="7" spans="1:5">
      <c r="A7" s="4" t="s">
        <v>534</v>
      </c>
      <c r="B7" s="5" t="n">
        <v>-6459</v>
      </c>
      <c r="C7" s="5" t="n">
        <v>-6545</v>
      </c>
      <c r="D7" s="5" t="n">
        <v>-9666</v>
      </c>
      <c r="E7" s="5" t="n">
        <v>-29577</v>
      </c>
    </row>
    <row r="8" spans="1:5">
      <c r="A8" s="4" t="s">
        <v>535</v>
      </c>
      <c r="B8" s="5" t="n">
        <v>57344</v>
      </c>
      <c r="C8" s="5" t="n">
        <v>53910</v>
      </c>
      <c r="D8" s="5" t="n">
        <v>57344</v>
      </c>
      <c r="E8" s="5" t="n">
        <v>53910</v>
      </c>
    </row>
    <row r="9" spans="1:5">
      <c r="A9" s="4" t="s">
        <v>466</v>
      </c>
    </row>
    <row r="10" spans="1:5">
      <c r="A10" s="3" t="s">
        <v>530</v>
      </c>
    </row>
    <row r="11" spans="1:5">
      <c r="A11" s="4" t="s">
        <v>531</v>
      </c>
      <c r="B11" s="5" t="n">
        <v>27280</v>
      </c>
      <c r="C11" s="5" t="n">
        <v>27161</v>
      </c>
      <c r="D11" s="5" t="n">
        <v>27678</v>
      </c>
      <c r="E11" s="5" t="n">
        <v>28052</v>
      </c>
    </row>
    <row r="12" spans="1:5">
      <c r="A12" s="4" t="s">
        <v>532</v>
      </c>
      <c r="B12" s="5" t="n">
        <v>-2092</v>
      </c>
      <c r="C12" s="5" t="n">
        <v>88</v>
      </c>
      <c r="D12" s="5" t="n">
        <v>-2814</v>
      </c>
      <c r="E12" s="5" t="n">
        <v>-716</v>
      </c>
    </row>
    <row r="13" spans="1:5">
      <c r="A13" s="4" t="s">
        <v>533</v>
      </c>
      <c r="B13" s="5" t="n">
        <v>24</v>
      </c>
      <c r="C13" s="5" t="n">
        <v>303</v>
      </c>
      <c r="D13" s="5" t="n">
        <v>361</v>
      </c>
      <c r="E13" s="5" t="n">
        <v>435</v>
      </c>
    </row>
    <row r="14" spans="1:5">
      <c r="A14" s="4" t="s">
        <v>534</v>
      </c>
      <c r="B14" s="5" t="n">
        <v>-131</v>
      </c>
      <c r="C14" s="5" t="n">
        <v>-57</v>
      </c>
      <c r="D14" s="5" t="n">
        <v>-144</v>
      </c>
      <c r="E14" s="5" t="n">
        <v>-276</v>
      </c>
    </row>
    <row r="15" spans="1:5">
      <c r="A15" s="4" t="s">
        <v>535</v>
      </c>
      <c r="B15" s="5" t="n">
        <v>25081</v>
      </c>
      <c r="C15" s="5" t="n">
        <v>27495</v>
      </c>
      <c r="D15" s="5" t="n">
        <v>25081</v>
      </c>
      <c r="E15" s="5" t="n">
        <v>27495</v>
      </c>
    </row>
    <row r="16" spans="1:5">
      <c r="A16" s="4" t="s">
        <v>476</v>
      </c>
    </row>
    <row r="17" spans="1:5">
      <c r="A17" s="3" t="s">
        <v>530</v>
      </c>
    </row>
    <row r="18" spans="1:5">
      <c r="A18" s="4" t="s">
        <v>531</v>
      </c>
      <c r="B18" s="5" t="n">
        <v>33549</v>
      </c>
      <c r="C18" s="5" t="n">
        <v>29494</v>
      </c>
      <c r="D18" s="5" t="n">
        <v>25693</v>
      </c>
      <c r="E18" s="5" t="n">
        <v>29814</v>
      </c>
    </row>
    <row r="19" spans="1:5">
      <c r="A19" s="4" t="s">
        <v>532</v>
      </c>
      <c r="B19" s="5" t="n">
        <v>2880</v>
      </c>
      <c r="C19" s="5" t="n">
        <v>915</v>
      </c>
      <c r="D19" s="5" t="n">
        <v>13337</v>
      </c>
      <c r="E19" s="5" t="n">
        <v>22740</v>
      </c>
    </row>
    <row r="20" spans="1:5">
      <c r="A20" s="4" t="s">
        <v>533</v>
      </c>
      <c r="B20" s="5" t="n">
        <v>126</v>
      </c>
      <c r="C20" s="5" t="n">
        <v>36</v>
      </c>
      <c r="D20" s="5" t="n">
        <v>291</v>
      </c>
      <c r="E20" s="5" t="n">
        <v>268</v>
      </c>
    </row>
    <row r="21" spans="1:5">
      <c r="A21" s="4" t="s">
        <v>534</v>
      </c>
      <c r="B21" s="5" t="n">
        <v>-6212</v>
      </c>
      <c r="C21" s="5" t="n">
        <v>-6302</v>
      </c>
      <c r="D21" s="5" t="n">
        <v>-8978</v>
      </c>
      <c r="E21" s="5" t="n">
        <v>-28679</v>
      </c>
    </row>
    <row r="22" spans="1:5">
      <c r="A22" s="4" t="s">
        <v>535</v>
      </c>
      <c r="B22" s="5" t="n">
        <v>30343</v>
      </c>
      <c r="C22" s="5" t="n">
        <v>24143</v>
      </c>
      <c r="D22" s="5" t="n">
        <v>30343</v>
      </c>
      <c r="E22" s="5" t="n">
        <v>24143</v>
      </c>
    </row>
    <row r="23" spans="1:5">
      <c r="A23" s="4" t="s">
        <v>478</v>
      </c>
    </row>
    <row r="24" spans="1:5">
      <c r="A24" s="3" t="s">
        <v>530</v>
      </c>
    </row>
    <row r="25" spans="1:5">
      <c r="A25" s="4" t="s">
        <v>531</v>
      </c>
      <c r="B25" s="5" t="n">
        <v>1981</v>
      </c>
      <c r="C25" s="5" t="n">
        <v>2164</v>
      </c>
      <c r="D25" s="5" t="n">
        <v>2191</v>
      </c>
      <c r="E25" s="5" t="n">
        <v>2329</v>
      </c>
    </row>
    <row r="26" spans="1:5">
      <c r="A26" s="4" t="s">
        <v>532</v>
      </c>
      <c r="B26" s="5" t="n">
        <v>-288</v>
      </c>
      <c r="C26" s="5" t="n">
        <v>-3</v>
      </c>
      <c r="D26" s="5" t="n">
        <v>-323</v>
      </c>
      <c r="E26" s="5" t="n">
        <v>-124</v>
      </c>
    </row>
    <row r="27" spans="1:5">
      <c r="A27" s="4" t="s">
        <v>533</v>
      </c>
      <c r="B27" s="5" t="n">
        <v>343</v>
      </c>
      <c r="C27" s="5" t="n">
        <v>297</v>
      </c>
      <c r="D27" s="5" t="n">
        <v>596</v>
      </c>
      <c r="E27" s="5" t="n">
        <v>689</v>
      </c>
    </row>
    <row r="28" spans="1:5">
      <c r="A28" s="4" t="s">
        <v>534</v>
      </c>
      <c r="B28" s="5" t="n">
        <v>-116</v>
      </c>
      <c r="C28" s="5" t="n">
        <v>-186</v>
      </c>
      <c r="D28" s="5" t="n">
        <v>-544</v>
      </c>
      <c r="E28" s="5" t="n">
        <v>-622</v>
      </c>
    </row>
    <row r="29" spans="1:5">
      <c r="A29" s="4" t="s">
        <v>535</v>
      </c>
      <c r="B29" s="6" t="n">
        <v>1920</v>
      </c>
      <c r="C29" s="6" t="n">
        <v>2272</v>
      </c>
      <c r="D29" s="6" t="n">
        <v>1920</v>
      </c>
      <c r="E29" s="6" t="n">
        <v>22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6</v>
      </c>
      <c r="B1" s="2" t="s">
        <v>1</v>
      </c>
      <c r="D1" s="2" t="s">
        <v>426</v>
      </c>
    </row>
    <row r="2" spans="1:4">
      <c r="B2" s="2" t="s">
        <v>2</v>
      </c>
      <c r="C2" s="2" t="s">
        <v>58</v>
      </c>
      <c r="D2" s="2" t="s">
        <v>58</v>
      </c>
    </row>
    <row r="3" spans="1:4">
      <c r="A3" s="3" t="s">
        <v>537</v>
      </c>
    </row>
    <row r="4" spans="1:4">
      <c r="A4" s="4" t="s">
        <v>538</v>
      </c>
      <c r="B4" s="6" t="n">
        <v>23196</v>
      </c>
      <c r="C4" s="6" t="n">
        <v>40180</v>
      </c>
      <c r="D4" s="6" t="n">
        <v>40180</v>
      </c>
    </row>
    <row r="5" spans="1:4">
      <c r="A5" s="4" t="s">
        <v>539</v>
      </c>
      <c r="B5" s="5" t="n">
        <v>18603</v>
      </c>
      <c r="C5" s="5" t="n">
        <v>31118</v>
      </c>
      <c r="D5" s="5" t="n">
        <v>31118</v>
      </c>
    </row>
    <row r="6" spans="1:4">
      <c r="A6" s="4" t="s">
        <v>540</v>
      </c>
      <c r="B6" s="5" t="n">
        <v>19314</v>
      </c>
      <c r="D6" s="5" t="n">
        <v>32156</v>
      </c>
    </row>
    <row r="7" spans="1:4">
      <c r="A7" s="4" t="s">
        <v>541</v>
      </c>
      <c r="B7" s="5" t="n">
        <v>985</v>
      </c>
      <c r="D7" s="5" t="n">
        <v>1012</v>
      </c>
    </row>
    <row r="8" spans="1:4">
      <c r="A8" s="3" t="s">
        <v>542</v>
      </c>
    </row>
    <row r="9" spans="1:4">
      <c r="A9" s="4" t="s">
        <v>543</v>
      </c>
      <c r="B9" s="5" t="n">
        <v>54265</v>
      </c>
      <c r="C9" s="5" t="n">
        <v>20059</v>
      </c>
      <c r="D9" s="5" t="n">
        <v>20059</v>
      </c>
    </row>
    <row r="10" spans="1:4">
      <c r="A10" s="4" t="s">
        <v>544</v>
      </c>
      <c r="B10" s="5" t="n">
        <v>52668</v>
      </c>
      <c r="C10" s="5" t="n">
        <v>19566</v>
      </c>
      <c r="D10" s="5" t="n">
        <v>19566</v>
      </c>
    </row>
    <row r="11" spans="1:4">
      <c r="A11" s="4" t="s">
        <v>545</v>
      </c>
      <c r="B11" s="5" t="n">
        <v>53884</v>
      </c>
      <c r="D11" s="5" t="n">
        <v>21712</v>
      </c>
    </row>
    <row r="12" spans="1:4">
      <c r="A12" s="4" t="s">
        <v>546</v>
      </c>
      <c r="B12" s="5" t="n">
        <v>1080</v>
      </c>
      <c r="D12" s="5" t="n">
        <v>953</v>
      </c>
    </row>
    <row r="13" spans="1:4">
      <c r="A13" s="3" t="s">
        <v>547</v>
      </c>
    </row>
    <row r="14" spans="1:4">
      <c r="A14" s="4" t="s">
        <v>548</v>
      </c>
      <c r="B14" s="5" t="n">
        <v>77462</v>
      </c>
      <c r="C14" s="5" t="n">
        <v>60239</v>
      </c>
      <c r="D14" s="5" t="n">
        <v>60239</v>
      </c>
    </row>
    <row r="15" spans="1:4">
      <c r="A15" s="4" t="s">
        <v>549</v>
      </c>
      <c r="B15" s="5" t="n">
        <v>71271</v>
      </c>
      <c r="C15" s="5" t="n">
        <v>50684</v>
      </c>
      <c r="D15" s="5" t="n">
        <v>50684</v>
      </c>
    </row>
    <row r="16" spans="1:4">
      <c r="A16" s="4" t="s">
        <v>550</v>
      </c>
      <c r="B16" s="5" t="n">
        <v>5306</v>
      </c>
      <c r="C16" s="5" t="n">
        <v>1165</v>
      </c>
      <c r="D16" s="5" t="n">
        <v>1165</v>
      </c>
    </row>
    <row r="17" spans="1:4">
      <c r="A17" s="4" t="s">
        <v>551</v>
      </c>
      <c r="B17" s="5" t="n">
        <v>73198</v>
      </c>
      <c r="C17" s="5" t="n">
        <v>53900</v>
      </c>
      <c r="D17" s="5" t="n">
        <v>53868</v>
      </c>
    </row>
    <row r="18" spans="1:4">
      <c r="A18" s="4" t="s">
        <v>552</v>
      </c>
      <c r="B18" s="5" t="n">
        <v>2065</v>
      </c>
      <c r="D18" s="5" t="n">
        <v>1965</v>
      </c>
    </row>
    <row r="19" spans="1:4">
      <c r="A19" s="4" t="s">
        <v>466</v>
      </c>
    </row>
    <row r="20" spans="1:4">
      <c r="A20" s="3" t="s">
        <v>537</v>
      </c>
    </row>
    <row r="21" spans="1:4">
      <c r="A21" s="4" t="s">
        <v>538</v>
      </c>
      <c r="B21" s="5" t="n">
        <v>13974</v>
      </c>
      <c r="C21" s="5" t="n">
        <v>16563</v>
      </c>
      <c r="D21" s="5" t="n">
        <v>16563</v>
      </c>
    </row>
    <row r="22" spans="1:4">
      <c r="A22" s="4" t="s">
        <v>539</v>
      </c>
      <c r="B22" s="5" t="n">
        <v>11170</v>
      </c>
      <c r="C22" s="5" t="n">
        <v>13551</v>
      </c>
      <c r="D22" s="5" t="n">
        <v>13551</v>
      </c>
    </row>
    <row r="23" spans="1:4">
      <c r="A23" s="4" t="s">
        <v>540</v>
      </c>
      <c r="B23" s="5" t="n">
        <v>11393</v>
      </c>
      <c r="D23" s="5" t="n">
        <v>13687</v>
      </c>
    </row>
    <row r="24" spans="1:4">
      <c r="A24" s="4" t="s">
        <v>541</v>
      </c>
      <c r="B24" s="5" t="n">
        <v>874</v>
      </c>
      <c r="D24" s="5" t="n">
        <v>594</v>
      </c>
    </row>
    <row r="25" spans="1:4">
      <c r="A25" s="3" t="s">
        <v>542</v>
      </c>
    </row>
    <row r="26" spans="1:4">
      <c r="A26" s="4" t="s">
        <v>543</v>
      </c>
      <c r="B26" s="5" t="n">
        <v>25670</v>
      </c>
      <c r="C26" s="5" t="n">
        <v>11612</v>
      </c>
      <c r="D26" s="5" t="n">
        <v>11612</v>
      </c>
    </row>
    <row r="27" spans="1:4">
      <c r="A27" s="4" t="s">
        <v>544</v>
      </c>
      <c r="B27" s="5" t="n">
        <v>25208</v>
      </c>
      <c r="C27" s="5" t="n">
        <v>11129</v>
      </c>
      <c r="D27" s="5" t="n">
        <v>11129</v>
      </c>
    </row>
    <row r="28" spans="1:4">
      <c r="A28" s="4" t="s">
        <v>545</v>
      </c>
      <c r="B28" s="5" t="n">
        <v>25308</v>
      </c>
      <c r="D28" s="5" t="n">
        <v>11238</v>
      </c>
    </row>
    <row r="29" spans="1:4">
      <c r="A29" s="4" t="s">
        <v>546</v>
      </c>
      <c r="B29" s="5" t="n">
        <v>749</v>
      </c>
      <c r="D29" s="5" t="n">
        <v>478</v>
      </c>
    </row>
    <row r="30" spans="1:4">
      <c r="A30" s="3" t="s">
        <v>547</v>
      </c>
    </row>
    <row r="31" spans="1:4">
      <c r="A31" s="4" t="s">
        <v>548</v>
      </c>
      <c r="B31" s="5" t="n">
        <v>39644</v>
      </c>
      <c r="C31" s="5" t="n">
        <v>28175</v>
      </c>
      <c r="D31" s="5" t="n">
        <v>28175</v>
      </c>
    </row>
    <row r="32" spans="1:4">
      <c r="A32" s="4" t="s">
        <v>549</v>
      </c>
      <c r="B32" s="5" t="n">
        <v>36378</v>
      </c>
      <c r="C32" s="5" t="n">
        <v>24680</v>
      </c>
      <c r="D32" s="5" t="n">
        <v>24680</v>
      </c>
    </row>
    <row r="33" spans="1:4">
      <c r="A33" s="4" t="s">
        <v>550</v>
      </c>
      <c r="B33" s="5" t="n">
        <v>908</v>
      </c>
      <c r="C33" s="5" t="n">
        <v>1026</v>
      </c>
      <c r="D33" s="5" t="n">
        <v>1026</v>
      </c>
    </row>
    <row r="34" spans="1:4">
      <c r="A34" s="4" t="s">
        <v>551</v>
      </c>
      <c r="B34" s="5" t="n">
        <v>36701</v>
      </c>
      <c r="D34" s="5" t="n">
        <v>24925</v>
      </c>
    </row>
    <row r="35" spans="1:4">
      <c r="A35" s="4" t="s">
        <v>552</v>
      </c>
      <c r="B35" s="5" t="n">
        <v>1623</v>
      </c>
      <c r="D35" s="5" t="n">
        <v>1072</v>
      </c>
    </row>
    <row r="36" spans="1:4">
      <c r="A36" s="4" t="s">
        <v>468</v>
      </c>
    </row>
    <row r="37" spans="1:4">
      <c r="A37" s="3" t="s">
        <v>537</v>
      </c>
    </row>
    <row r="38" spans="1:4">
      <c r="A38" s="4" t="s">
        <v>538</v>
      </c>
      <c r="B38" s="5" t="n">
        <v>13974</v>
      </c>
      <c r="C38" s="5" t="n">
        <v>15013</v>
      </c>
      <c r="D38" s="5" t="n">
        <v>15013</v>
      </c>
    </row>
    <row r="39" spans="1:4">
      <c r="A39" s="4" t="s">
        <v>539</v>
      </c>
      <c r="B39" s="5" t="n">
        <v>11170</v>
      </c>
      <c r="C39" s="5" t="n">
        <v>12005</v>
      </c>
      <c r="D39" s="5" t="n">
        <v>12005</v>
      </c>
    </row>
    <row r="40" spans="1:4">
      <c r="A40" s="4" t="s">
        <v>540</v>
      </c>
      <c r="B40" s="5" t="n">
        <v>11393</v>
      </c>
      <c r="D40" s="5" t="n">
        <v>12141</v>
      </c>
    </row>
    <row r="41" spans="1:4">
      <c r="A41" s="4" t="s">
        <v>541</v>
      </c>
      <c r="B41" s="5" t="n">
        <v>874</v>
      </c>
      <c r="D41" s="5" t="n">
        <v>594</v>
      </c>
    </row>
    <row r="42" spans="1:4">
      <c r="A42" s="3" t="s">
        <v>542</v>
      </c>
    </row>
    <row r="43" spans="1:4">
      <c r="A43" s="4" t="s">
        <v>543</v>
      </c>
      <c r="B43" s="5" t="n">
        <v>10640</v>
      </c>
      <c r="C43" s="5" t="n">
        <v>10573</v>
      </c>
      <c r="D43" s="5" t="n">
        <v>10573</v>
      </c>
    </row>
    <row r="44" spans="1:4">
      <c r="A44" s="4" t="s">
        <v>544</v>
      </c>
      <c r="B44" s="5" t="n">
        <v>10177</v>
      </c>
      <c r="C44" s="5" t="n">
        <v>10090</v>
      </c>
      <c r="D44" s="5" t="n">
        <v>10090</v>
      </c>
    </row>
    <row r="45" spans="1:4">
      <c r="A45" s="4" t="s">
        <v>545</v>
      </c>
      <c r="B45" s="5" t="n">
        <v>10262</v>
      </c>
      <c r="D45" s="5" t="n">
        <v>10186</v>
      </c>
    </row>
    <row r="46" spans="1:4">
      <c r="A46" s="4" t="s">
        <v>546</v>
      </c>
      <c r="B46" s="5" t="n">
        <v>322</v>
      </c>
      <c r="D46" s="5" t="n">
        <v>425</v>
      </c>
    </row>
    <row r="47" spans="1:4">
      <c r="A47" s="3" t="s">
        <v>547</v>
      </c>
    </row>
    <row r="48" spans="1:4">
      <c r="A48" s="4" t="s">
        <v>548</v>
      </c>
      <c r="B48" s="5" t="n">
        <v>24614</v>
      </c>
      <c r="C48" s="5" t="n">
        <v>25586</v>
      </c>
      <c r="D48" s="5" t="n">
        <v>25586</v>
      </c>
    </row>
    <row r="49" spans="1:4">
      <c r="A49" s="4" t="s">
        <v>549</v>
      </c>
      <c r="B49" s="5" t="n">
        <v>21347</v>
      </c>
      <c r="C49" s="5" t="n">
        <v>22095</v>
      </c>
      <c r="D49" s="5" t="n">
        <v>22095</v>
      </c>
    </row>
    <row r="50" spans="1:4">
      <c r="A50" s="4" t="s">
        <v>550</v>
      </c>
      <c r="B50" s="5" t="n">
        <v>800</v>
      </c>
      <c r="C50" s="5" t="n">
        <v>954</v>
      </c>
      <c r="D50" s="5" t="n">
        <v>954</v>
      </c>
    </row>
    <row r="51" spans="1:4">
      <c r="A51" s="4" t="s">
        <v>551</v>
      </c>
      <c r="B51" s="5" t="n">
        <v>21655</v>
      </c>
      <c r="D51" s="5" t="n">
        <v>22327</v>
      </c>
    </row>
    <row r="52" spans="1:4">
      <c r="A52" s="4" t="s">
        <v>552</v>
      </c>
      <c r="B52" s="5" t="n">
        <v>1196</v>
      </c>
      <c r="D52" s="5" t="n">
        <v>1019</v>
      </c>
    </row>
    <row r="53" spans="1:4">
      <c r="A53" s="4" t="s">
        <v>470</v>
      </c>
    </row>
    <row r="54" spans="1:4">
      <c r="A54" s="3" t="s">
        <v>537</v>
      </c>
    </row>
    <row r="55" spans="1:4">
      <c r="A55" s="4" t="s">
        <v>538</v>
      </c>
      <c r="B55" s="5" t="n">
        <v>0</v>
      </c>
      <c r="C55" s="5" t="n">
        <v>1550</v>
      </c>
      <c r="D55" s="5" t="n">
        <v>1550</v>
      </c>
    </row>
    <row r="56" spans="1:4">
      <c r="A56" s="4" t="s">
        <v>539</v>
      </c>
      <c r="B56" s="5" t="n">
        <v>0</v>
      </c>
      <c r="C56" s="5" t="n">
        <v>1546</v>
      </c>
      <c r="D56" s="5" t="n">
        <v>1546</v>
      </c>
    </row>
    <row r="57" spans="1:4">
      <c r="A57" s="4" t="s">
        <v>540</v>
      </c>
      <c r="B57" s="5" t="n">
        <v>0</v>
      </c>
      <c r="D57" s="5" t="n">
        <v>1546</v>
      </c>
    </row>
    <row r="58" spans="1:4">
      <c r="A58" s="4" t="s">
        <v>541</v>
      </c>
      <c r="B58" s="5" t="n">
        <v>0</v>
      </c>
      <c r="D58" s="5" t="n">
        <v>0</v>
      </c>
    </row>
    <row r="59" spans="1:4">
      <c r="A59" s="3" t="s">
        <v>542</v>
      </c>
    </row>
    <row r="60" spans="1:4">
      <c r="A60" s="4" t="s">
        <v>543</v>
      </c>
      <c r="B60" s="5" t="n">
        <v>15030</v>
      </c>
      <c r="C60" s="5" t="n">
        <v>1039</v>
      </c>
      <c r="D60" s="5" t="n">
        <v>1039</v>
      </c>
    </row>
    <row r="61" spans="1:4">
      <c r="A61" s="4" t="s">
        <v>544</v>
      </c>
      <c r="B61" s="5" t="n">
        <v>15031</v>
      </c>
      <c r="C61" s="5" t="n">
        <v>1039</v>
      </c>
      <c r="D61" s="5" t="n">
        <v>1039</v>
      </c>
    </row>
    <row r="62" spans="1:4">
      <c r="A62" s="4" t="s">
        <v>545</v>
      </c>
      <c r="B62" s="5" t="n">
        <v>15046</v>
      </c>
      <c r="D62" s="5" t="n">
        <v>1052</v>
      </c>
    </row>
    <row r="63" spans="1:4">
      <c r="A63" s="4" t="s">
        <v>546</v>
      </c>
      <c r="B63" s="5" t="n">
        <v>427</v>
      </c>
      <c r="D63" s="5" t="n">
        <v>53</v>
      </c>
    </row>
    <row r="64" spans="1:4">
      <c r="A64" s="3" t="s">
        <v>547</v>
      </c>
    </row>
    <row r="65" spans="1:4">
      <c r="A65" s="4" t="s">
        <v>548</v>
      </c>
      <c r="B65" s="5" t="n">
        <v>15030</v>
      </c>
      <c r="C65" s="5" t="n">
        <v>2589</v>
      </c>
      <c r="D65" s="5" t="n">
        <v>2589</v>
      </c>
    </row>
    <row r="66" spans="1:4">
      <c r="A66" s="4" t="s">
        <v>549</v>
      </c>
      <c r="B66" s="5" t="n">
        <v>15031</v>
      </c>
      <c r="C66" s="5" t="n">
        <v>2585</v>
      </c>
      <c r="D66" s="5" t="n">
        <v>2585</v>
      </c>
    </row>
    <row r="67" spans="1:4">
      <c r="A67" s="4" t="s">
        <v>550</v>
      </c>
      <c r="B67" s="5" t="n">
        <v>108</v>
      </c>
      <c r="C67" s="5" t="n">
        <v>72</v>
      </c>
      <c r="D67" s="5" t="n">
        <v>72</v>
      </c>
    </row>
    <row r="68" spans="1:4">
      <c r="A68" s="4" t="s">
        <v>551</v>
      </c>
      <c r="B68" s="5" t="n">
        <v>15046</v>
      </c>
      <c r="D68" s="5" t="n">
        <v>2598</v>
      </c>
    </row>
    <row r="69" spans="1:4">
      <c r="A69" s="4" t="s">
        <v>552</v>
      </c>
      <c r="B69" s="5" t="n">
        <v>427</v>
      </c>
      <c r="D69" s="5" t="n">
        <v>53</v>
      </c>
    </row>
    <row r="70" spans="1:4">
      <c r="A70" s="4" t="s">
        <v>476</v>
      </c>
    </row>
    <row r="71" spans="1:4">
      <c r="A71" s="3" t="s">
        <v>537</v>
      </c>
    </row>
    <row r="72" spans="1:4">
      <c r="A72" s="4" t="s">
        <v>538</v>
      </c>
      <c r="B72" s="5" t="n">
        <v>7508</v>
      </c>
      <c r="C72" s="5" t="n">
        <v>21746</v>
      </c>
      <c r="D72" s="5" t="n">
        <v>21746</v>
      </c>
    </row>
    <row r="73" spans="1:4">
      <c r="A73" s="4" t="s">
        <v>539</v>
      </c>
      <c r="B73" s="5" t="n">
        <v>6274</v>
      </c>
      <c r="C73" s="5" t="n">
        <v>16254</v>
      </c>
      <c r="D73" s="5" t="n">
        <v>16254</v>
      </c>
    </row>
    <row r="74" spans="1:4">
      <c r="A74" s="4" t="s">
        <v>540</v>
      </c>
      <c r="B74" s="5" t="n">
        <v>6564</v>
      </c>
      <c r="D74" s="5" t="n">
        <v>17083</v>
      </c>
    </row>
    <row r="75" spans="1:4">
      <c r="A75" s="4" t="s">
        <v>541</v>
      </c>
      <c r="B75" s="5" t="n">
        <v>52</v>
      </c>
      <c r="D75" s="5" t="n">
        <v>328</v>
      </c>
    </row>
    <row r="76" spans="1:4">
      <c r="A76" s="3" t="s">
        <v>542</v>
      </c>
    </row>
    <row r="77" spans="1:4">
      <c r="A77" s="4" t="s">
        <v>543</v>
      </c>
      <c r="B77" s="5" t="n">
        <v>27674</v>
      </c>
      <c r="C77" s="5" t="n">
        <v>7493</v>
      </c>
      <c r="D77" s="5" t="n">
        <v>7493</v>
      </c>
    </row>
    <row r="78" spans="1:4">
      <c r="A78" s="4" t="s">
        <v>544</v>
      </c>
      <c r="B78" s="5" t="n">
        <v>26550</v>
      </c>
      <c r="C78" s="5" t="n">
        <v>7493</v>
      </c>
      <c r="D78" s="5" t="n">
        <v>7493</v>
      </c>
    </row>
    <row r="79" spans="1:4">
      <c r="A79" s="4" t="s">
        <v>545</v>
      </c>
      <c r="B79" s="5" t="n">
        <v>27851</v>
      </c>
      <c r="D79" s="5" t="n">
        <v>9512</v>
      </c>
    </row>
    <row r="80" spans="1:4">
      <c r="A80" s="4" t="s">
        <v>546</v>
      </c>
      <c r="B80" s="5" t="n">
        <v>295</v>
      </c>
      <c r="D80" s="5" t="n">
        <v>435</v>
      </c>
    </row>
    <row r="81" spans="1:4">
      <c r="A81" s="3" t="s">
        <v>547</v>
      </c>
    </row>
    <row r="82" spans="1:4">
      <c r="A82" s="4" t="s">
        <v>548</v>
      </c>
      <c r="B82" s="5" t="n">
        <v>35183</v>
      </c>
      <c r="C82" s="5" t="n">
        <v>29239</v>
      </c>
      <c r="D82" s="5" t="n">
        <v>29239</v>
      </c>
    </row>
    <row r="83" spans="1:4">
      <c r="A83" s="4" t="s">
        <v>549</v>
      </c>
      <c r="B83" s="5" t="n">
        <v>32824</v>
      </c>
      <c r="C83" s="5" t="n">
        <v>23747</v>
      </c>
      <c r="D83" s="5" t="n">
        <v>23747</v>
      </c>
    </row>
    <row r="84" spans="1:4">
      <c r="A84" s="4" t="s">
        <v>550</v>
      </c>
      <c r="B84" s="5" t="n">
        <v>4353</v>
      </c>
      <c r="C84" s="5" t="n">
        <v>92</v>
      </c>
      <c r="D84" s="5" t="n">
        <v>92</v>
      </c>
    </row>
    <row r="85" spans="1:4">
      <c r="A85" s="4" t="s">
        <v>551</v>
      </c>
      <c r="B85" s="5" t="n">
        <v>34415</v>
      </c>
      <c r="D85" s="5" t="n">
        <v>26595</v>
      </c>
    </row>
    <row r="86" spans="1:4">
      <c r="A86" s="4" t="s">
        <v>552</v>
      </c>
      <c r="B86" s="5" t="n">
        <v>347</v>
      </c>
      <c r="D86" s="5" t="n">
        <v>763</v>
      </c>
    </row>
    <row r="87" spans="1:4">
      <c r="A87" s="4" t="s">
        <v>478</v>
      </c>
    </row>
    <row r="88" spans="1:4">
      <c r="A88" s="3" t="s">
        <v>537</v>
      </c>
    </row>
    <row r="89" spans="1:4">
      <c r="A89" s="4" t="s">
        <v>538</v>
      </c>
      <c r="B89" s="5" t="n">
        <v>1714</v>
      </c>
      <c r="C89" s="5" t="n">
        <v>1871</v>
      </c>
      <c r="D89" s="5" t="n">
        <v>1871</v>
      </c>
    </row>
    <row r="90" spans="1:4">
      <c r="A90" s="4" t="s">
        <v>539</v>
      </c>
      <c r="B90" s="5" t="n">
        <v>1159</v>
      </c>
      <c r="C90" s="5" t="n">
        <v>1313</v>
      </c>
      <c r="D90" s="5" t="n">
        <v>1313</v>
      </c>
    </row>
    <row r="91" spans="1:4">
      <c r="A91" s="4" t="s">
        <v>540</v>
      </c>
      <c r="B91" s="5" t="n">
        <v>1357</v>
      </c>
      <c r="D91" s="5" t="n">
        <v>1386</v>
      </c>
    </row>
    <row r="92" spans="1:4">
      <c r="A92" s="4" t="s">
        <v>541</v>
      </c>
      <c r="B92" s="5" t="n">
        <v>59</v>
      </c>
      <c r="D92" s="5" t="n">
        <v>90</v>
      </c>
    </row>
    <row r="93" spans="1:4">
      <c r="A93" s="3" t="s">
        <v>542</v>
      </c>
    </row>
    <row r="94" spans="1:4">
      <c r="A94" s="4" t="s">
        <v>543</v>
      </c>
      <c r="B94" s="5" t="n">
        <v>921</v>
      </c>
      <c r="C94" s="5" t="n">
        <v>954</v>
      </c>
      <c r="D94" s="5" t="n">
        <v>954</v>
      </c>
    </row>
    <row r="95" spans="1:4">
      <c r="A95" s="4" t="s">
        <v>544</v>
      </c>
      <c r="B95" s="5" t="n">
        <v>910</v>
      </c>
      <c r="C95" s="5" t="n">
        <v>944</v>
      </c>
      <c r="D95" s="5" t="n">
        <v>944</v>
      </c>
    </row>
    <row r="96" spans="1:4">
      <c r="A96" s="4" t="s">
        <v>545</v>
      </c>
      <c r="B96" s="5" t="n">
        <v>725</v>
      </c>
      <c r="D96" s="5" t="n">
        <v>962</v>
      </c>
    </row>
    <row r="97" spans="1:4">
      <c r="A97" s="4" t="s">
        <v>546</v>
      </c>
      <c r="B97" s="5" t="n">
        <v>36</v>
      </c>
      <c r="D97" s="5" t="n">
        <v>40</v>
      </c>
    </row>
    <row r="98" spans="1:4">
      <c r="A98" s="3" t="s">
        <v>547</v>
      </c>
    </row>
    <row r="99" spans="1:4">
      <c r="A99" s="4" t="s">
        <v>548</v>
      </c>
      <c r="B99" s="5" t="n">
        <v>2635</v>
      </c>
      <c r="C99" s="5" t="n">
        <v>2825</v>
      </c>
      <c r="D99" s="5" t="n">
        <v>2825</v>
      </c>
    </row>
    <row r="100" spans="1:4">
      <c r="A100" s="4" t="s">
        <v>549</v>
      </c>
      <c r="B100" s="5" t="n">
        <v>2069</v>
      </c>
      <c r="C100" s="5" t="n">
        <v>2257</v>
      </c>
      <c r="D100" s="5" t="n">
        <v>2257</v>
      </c>
    </row>
    <row r="101" spans="1:4">
      <c r="A101" s="4" t="s">
        <v>550</v>
      </c>
      <c r="B101" s="5" t="n">
        <v>45</v>
      </c>
      <c r="C101" s="6" t="n">
        <v>47</v>
      </c>
      <c r="D101" s="5" t="n">
        <v>47</v>
      </c>
    </row>
    <row r="102" spans="1:4">
      <c r="A102" s="4" t="s">
        <v>551</v>
      </c>
      <c r="B102" s="5" t="n">
        <v>2082</v>
      </c>
      <c r="D102" s="5" t="n">
        <v>2348</v>
      </c>
    </row>
    <row r="103" spans="1:4">
      <c r="A103" s="4" t="s">
        <v>552</v>
      </c>
      <c r="B103" s="6" t="n">
        <v>95</v>
      </c>
      <c r="D103" s="6" t="n">
        <v>1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6</v>
      </c>
      <c r="B1" s="2" t="s">
        <v>109</v>
      </c>
      <c r="D1" s="2" t="s">
        <v>1</v>
      </c>
    </row>
    <row r="2" spans="1:5">
      <c r="B2" s="2" t="s">
        <v>2</v>
      </c>
      <c r="C2" s="2" t="s">
        <v>110</v>
      </c>
      <c r="D2" s="2" t="s">
        <v>2</v>
      </c>
      <c r="E2" s="2" t="s">
        <v>110</v>
      </c>
    </row>
    <row r="3" spans="1:5">
      <c r="A3" s="3" t="s">
        <v>147</v>
      </c>
    </row>
    <row r="4" spans="1:5">
      <c r="A4" s="4" t="s">
        <v>141</v>
      </c>
      <c r="B4" s="6" t="n">
        <v>31399</v>
      </c>
      <c r="C4" s="6" t="n">
        <v>35468</v>
      </c>
      <c r="D4" s="6" t="n">
        <v>86682</v>
      </c>
      <c r="E4" s="6" t="n">
        <v>82624</v>
      </c>
    </row>
    <row r="5" spans="1:5">
      <c r="A5" s="3" t="s">
        <v>148</v>
      </c>
    </row>
    <row r="6" spans="1:5">
      <c r="A6" s="4" t="s">
        <v>149</v>
      </c>
      <c r="B6" s="5" t="n">
        <v>2614</v>
      </c>
      <c r="C6" s="5" t="n">
        <v>-4820</v>
      </c>
      <c r="D6" s="5" t="n">
        <v>19854</v>
      </c>
      <c r="E6" s="5" t="n">
        <v>-17897</v>
      </c>
    </row>
    <row r="7" spans="1:5">
      <c r="A7" s="4" t="s">
        <v>150</v>
      </c>
      <c r="B7" s="5" t="n">
        <v>0</v>
      </c>
      <c r="C7" s="5" t="n">
        <v>0</v>
      </c>
      <c r="D7" s="5" t="n">
        <v>0</v>
      </c>
      <c r="E7" s="5" t="n">
        <v>0</v>
      </c>
    </row>
    <row r="8" spans="1:5">
      <c r="A8" s="4" t="s">
        <v>151</v>
      </c>
      <c r="B8" s="5" t="n">
        <v>2614</v>
      </c>
      <c r="C8" s="5" t="n">
        <v>-4820</v>
      </c>
      <c r="D8" s="5" t="n">
        <v>19854</v>
      </c>
      <c r="E8" s="5" t="n">
        <v>-17897</v>
      </c>
    </row>
    <row r="9" spans="1:5">
      <c r="A9" s="4" t="s">
        <v>152</v>
      </c>
      <c r="B9" s="5" t="n">
        <v>137</v>
      </c>
      <c r="C9" s="5" t="n">
        <v>46</v>
      </c>
      <c r="D9" s="5" t="n">
        <v>-813</v>
      </c>
      <c r="E9" s="5" t="n">
        <v>724</v>
      </c>
    </row>
    <row r="10" spans="1:5">
      <c r="A10" s="4" t="s">
        <v>153</v>
      </c>
      <c r="B10" s="5" t="n">
        <v>35</v>
      </c>
      <c r="C10" s="5" t="n">
        <v>75</v>
      </c>
      <c r="D10" s="5" t="n">
        <v>57</v>
      </c>
      <c r="E10" s="5" t="n">
        <v>211</v>
      </c>
    </row>
    <row r="11" spans="1:5">
      <c r="A11" s="4" t="s">
        <v>154</v>
      </c>
      <c r="B11" s="5" t="n">
        <v>2786</v>
      </c>
      <c r="C11" s="5" t="n">
        <v>-4699</v>
      </c>
      <c r="D11" s="5" t="n">
        <v>19098</v>
      </c>
      <c r="E11" s="5" t="n">
        <v>-16962</v>
      </c>
    </row>
    <row r="12" spans="1:5">
      <c r="A12" s="4" t="s">
        <v>155</v>
      </c>
      <c r="B12" s="6" t="n">
        <v>34185</v>
      </c>
      <c r="C12" s="6" t="n">
        <v>30769</v>
      </c>
      <c r="D12" s="6" t="n">
        <v>105780</v>
      </c>
      <c r="E12" s="6" t="n">
        <v>656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8</v>
      </c>
    </row>
    <row r="2" spans="1:3">
      <c r="A2" s="3" t="s">
        <v>554</v>
      </c>
    </row>
    <row r="3" spans="1:3">
      <c r="A3" s="4" t="s">
        <v>459</v>
      </c>
      <c r="B3" s="6" t="n">
        <v>7270865</v>
      </c>
      <c r="C3" s="6" t="n">
        <v>7253902</v>
      </c>
    </row>
    <row r="4" spans="1:3">
      <c r="A4" s="4" t="s">
        <v>555</v>
      </c>
    </row>
    <row r="5" spans="1:3">
      <c r="A5" s="3" t="s">
        <v>554</v>
      </c>
    </row>
    <row r="6" spans="1:3">
      <c r="A6" s="4" t="s">
        <v>459</v>
      </c>
      <c r="B6" s="5" t="n">
        <v>212218</v>
      </c>
      <c r="C6" s="5" t="n">
        <v>162966</v>
      </c>
    </row>
    <row r="7" spans="1:3">
      <c r="A7" s="4" t="s">
        <v>556</v>
      </c>
    </row>
    <row r="8" spans="1:3">
      <c r="A8" s="3" t="s">
        <v>554</v>
      </c>
    </row>
    <row r="9" spans="1:3">
      <c r="A9" s="4" t="s">
        <v>459</v>
      </c>
      <c r="B9" s="5" t="n">
        <v>120108</v>
      </c>
      <c r="C9" s="5" t="n">
        <v>87801</v>
      </c>
    </row>
    <row r="10" spans="1:3">
      <c r="A10" s="4" t="s">
        <v>557</v>
      </c>
    </row>
    <row r="11" spans="1:3">
      <c r="A11" s="3" t="s">
        <v>554</v>
      </c>
    </row>
    <row r="12" spans="1:3">
      <c r="A12" s="4" t="s">
        <v>459</v>
      </c>
      <c r="B12" s="5" t="n">
        <v>91245</v>
      </c>
      <c r="C12" s="5" t="n">
        <v>74242</v>
      </c>
    </row>
    <row r="13" spans="1:3">
      <c r="A13" s="4" t="s">
        <v>558</v>
      </c>
    </row>
    <row r="14" spans="1:3">
      <c r="A14" s="3" t="s">
        <v>554</v>
      </c>
    </row>
    <row r="15" spans="1:3">
      <c r="A15" s="4" t="s">
        <v>459</v>
      </c>
      <c r="B15" s="5" t="n">
        <v>865</v>
      </c>
      <c r="C15" s="5" t="n">
        <v>923</v>
      </c>
    </row>
    <row r="16" spans="1:3">
      <c r="A16" s="4" t="s">
        <v>559</v>
      </c>
    </row>
    <row r="17" spans="1:3">
      <c r="A17" s="3" t="s">
        <v>554</v>
      </c>
    </row>
    <row r="18" spans="1:3">
      <c r="A18" s="4" t="s">
        <v>459</v>
      </c>
      <c r="B18" s="5" t="n">
        <v>0</v>
      </c>
      <c r="C18" s="5" t="n">
        <v>0</v>
      </c>
    </row>
    <row r="19" spans="1:3">
      <c r="A19" s="4" t="s">
        <v>560</v>
      </c>
    </row>
    <row r="20" spans="1:3">
      <c r="A20" s="3" t="s">
        <v>554</v>
      </c>
    </row>
    <row r="21" spans="1:3">
      <c r="A21" s="4" t="s">
        <v>459</v>
      </c>
      <c r="B21" s="5" t="n">
        <v>7058647</v>
      </c>
      <c r="C21" s="5" t="n">
        <v>7090936</v>
      </c>
    </row>
    <row r="22" spans="1:3">
      <c r="A22" s="4" t="s">
        <v>466</v>
      </c>
    </row>
    <row r="23" spans="1:3">
      <c r="A23" s="3" t="s">
        <v>554</v>
      </c>
    </row>
    <row r="24" spans="1:3">
      <c r="A24" s="4" t="s">
        <v>459</v>
      </c>
      <c r="B24" s="5" t="n">
        <v>5207423</v>
      </c>
      <c r="C24" s="5" t="n">
        <v>5127453</v>
      </c>
    </row>
    <row r="25" spans="1:3">
      <c r="A25" s="4" t="s">
        <v>561</v>
      </c>
    </row>
    <row r="26" spans="1:3">
      <c r="A26" s="3" t="s">
        <v>554</v>
      </c>
    </row>
    <row r="27" spans="1:3">
      <c r="A27" s="4" t="s">
        <v>459</v>
      </c>
      <c r="B27" s="5" t="n">
        <v>65212</v>
      </c>
      <c r="C27" s="5" t="n">
        <v>47146</v>
      </c>
    </row>
    <row r="28" spans="1:3">
      <c r="A28" s="4" t="s">
        <v>562</v>
      </c>
    </row>
    <row r="29" spans="1:3">
      <c r="A29" s="3" t="s">
        <v>554</v>
      </c>
    </row>
    <row r="30" spans="1:3">
      <c r="A30" s="4" t="s">
        <v>459</v>
      </c>
      <c r="B30" s="5" t="n">
        <v>39929</v>
      </c>
      <c r="C30" s="5" t="n">
        <v>19795</v>
      </c>
    </row>
    <row r="31" spans="1:3">
      <c r="A31" s="4" t="s">
        <v>563</v>
      </c>
    </row>
    <row r="32" spans="1:3">
      <c r="A32" s="3" t="s">
        <v>554</v>
      </c>
    </row>
    <row r="33" spans="1:3">
      <c r="A33" s="4" t="s">
        <v>459</v>
      </c>
      <c r="B33" s="5" t="n">
        <v>25283</v>
      </c>
      <c r="C33" s="5" t="n">
        <v>27351</v>
      </c>
    </row>
    <row r="34" spans="1:3">
      <c r="A34" s="4" t="s">
        <v>564</v>
      </c>
    </row>
    <row r="35" spans="1:3">
      <c r="A35" s="3" t="s">
        <v>554</v>
      </c>
    </row>
    <row r="36" spans="1:3">
      <c r="A36" s="4" t="s">
        <v>459</v>
      </c>
      <c r="B36" s="5" t="n">
        <v>0</v>
      </c>
      <c r="C36" s="5" t="n">
        <v>0</v>
      </c>
    </row>
    <row r="37" spans="1:3">
      <c r="A37" s="4" t="s">
        <v>565</v>
      </c>
    </row>
    <row r="38" spans="1:3">
      <c r="A38" s="3" t="s">
        <v>554</v>
      </c>
    </row>
    <row r="39" spans="1:3">
      <c r="A39" s="4" t="s">
        <v>459</v>
      </c>
      <c r="B39" s="5" t="n">
        <v>0</v>
      </c>
      <c r="C39" s="5" t="n">
        <v>0</v>
      </c>
    </row>
    <row r="40" spans="1:3">
      <c r="A40" s="4" t="s">
        <v>566</v>
      </c>
    </row>
    <row r="41" spans="1:3">
      <c r="A41" s="3" t="s">
        <v>554</v>
      </c>
    </row>
    <row r="42" spans="1:3">
      <c r="A42" s="4" t="s">
        <v>459</v>
      </c>
      <c r="B42" s="5" t="n">
        <v>5142211</v>
      </c>
      <c r="C42" s="5" t="n">
        <v>5080307</v>
      </c>
    </row>
    <row r="43" spans="1:3">
      <c r="A43" s="4" t="s">
        <v>468</v>
      </c>
    </row>
    <row r="44" spans="1:3">
      <c r="A44" s="3" t="s">
        <v>554</v>
      </c>
    </row>
    <row r="45" spans="1:3">
      <c r="A45" s="4" t="s">
        <v>459</v>
      </c>
      <c r="B45" s="5" t="n">
        <v>1072175</v>
      </c>
      <c r="C45" s="5" t="n">
        <v>1099464</v>
      </c>
    </row>
    <row r="46" spans="1:3">
      <c r="A46" s="4" t="s">
        <v>567</v>
      </c>
    </row>
    <row r="47" spans="1:3">
      <c r="A47" s="3" t="s">
        <v>554</v>
      </c>
    </row>
    <row r="48" spans="1:3">
      <c r="A48" s="4" t="s">
        <v>459</v>
      </c>
      <c r="B48" s="5" t="n">
        <v>10198</v>
      </c>
      <c r="C48" s="5" t="n">
        <v>12949</v>
      </c>
    </row>
    <row r="49" spans="1:3">
      <c r="A49" s="4" t="s">
        <v>568</v>
      </c>
    </row>
    <row r="50" spans="1:3">
      <c r="A50" s="3" t="s">
        <v>554</v>
      </c>
    </row>
    <row r="51" spans="1:3">
      <c r="A51" s="4" t="s">
        <v>459</v>
      </c>
      <c r="B51" s="5" t="n">
        <v>1804</v>
      </c>
      <c r="C51" s="5" t="n">
        <v>5071</v>
      </c>
    </row>
    <row r="52" spans="1:3">
      <c r="A52" s="4" t="s">
        <v>569</v>
      </c>
    </row>
    <row r="53" spans="1:3">
      <c r="A53" s="3" t="s">
        <v>554</v>
      </c>
    </row>
    <row r="54" spans="1:3">
      <c r="A54" s="4" t="s">
        <v>459</v>
      </c>
      <c r="B54" s="5" t="n">
        <v>8394</v>
      </c>
      <c r="C54" s="5" t="n">
        <v>7878</v>
      </c>
    </row>
    <row r="55" spans="1:3">
      <c r="A55" s="4" t="s">
        <v>570</v>
      </c>
    </row>
    <row r="56" spans="1:3">
      <c r="A56" s="3" t="s">
        <v>554</v>
      </c>
    </row>
    <row r="57" spans="1:3">
      <c r="A57" s="4" t="s">
        <v>459</v>
      </c>
      <c r="B57" s="5" t="n">
        <v>0</v>
      </c>
      <c r="C57" s="5" t="n">
        <v>0</v>
      </c>
    </row>
    <row r="58" spans="1:3">
      <c r="A58" s="4" t="s">
        <v>571</v>
      </c>
    </row>
    <row r="59" spans="1:3">
      <c r="A59" s="3" t="s">
        <v>554</v>
      </c>
    </row>
    <row r="60" spans="1:3">
      <c r="A60" s="4" t="s">
        <v>459</v>
      </c>
      <c r="B60" s="5" t="n">
        <v>0</v>
      </c>
      <c r="C60" s="5" t="n">
        <v>0</v>
      </c>
    </row>
    <row r="61" spans="1:3">
      <c r="A61" s="4" t="s">
        <v>572</v>
      </c>
    </row>
    <row r="62" spans="1:3">
      <c r="A62" s="3" t="s">
        <v>554</v>
      </c>
    </row>
    <row r="63" spans="1:3">
      <c r="A63" s="4" t="s">
        <v>459</v>
      </c>
      <c r="B63" s="5" t="n">
        <v>1061977</v>
      </c>
      <c r="C63" s="5" t="n">
        <v>1086515</v>
      </c>
    </row>
    <row r="64" spans="1:3">
      <c r="A64" s="4" t="s">
        <v>470</v>
      </c>
    </row>
    <row r="65" spans="1:3">
      <c r="A65" s="3" t="s">
        <v>554</v>
      </c>
    </row>
    <row r="66" spans="1:3">
      <c r="A66" s="4" t="s">
        <v>459</v>
      </c>
      <c r="B66" s="5" t="n">
        <v>2437117</v>
      </c>
      <c r="C66" s="5" t="n">
        <v>2299313</v>
      </c>
    </row>
    <row r="67" spans="1:3">
      <c r="A67" s="4" t="s">
        <v>573</v>
      </c>
    </row>
    <row r="68" spans="1:3">
      <c r="A68" s="3" t="s">
        <v>554</v>
      </c>
    </row>
    <row r="69" spans="1:3">
      <c r="A69" s="4" t="s">
        <v>459</v>
      </c>
      <c r="B69" s="5" t="n">
        <v>48833</v>
      </c>
      <c r="C69" s="5" t="n">
        <v>27788</v>
      </c>
    </row>
    <row r="70" spans="1:3">
      <c r="A70" s="4" t="s">
        <v>574</v>
      </c>
    </row>
    <row r="71" spans="1:3">
      <c r="A71" s="3" t="s">
        <v>554</v>
      </c>
    </row>
    <row r="72" spans="1:3">
      <c r="A72" s="4" t="s">
        <v>459</v>
      </c>
      <c r="B72" s="5" t="n">
        <v>38125</v>
      </c>
      <c r="C72" s="5" t="n">
        <v>14496</v>
      </c>
    </row>
    <row r="73" spans="1:3">
      <c r="A73" s="4" t="s">
        <v>575</v>
      </c>
    </row>
    <row r="74" spans="1:3">
      <c r="A74" s="3" t="s">
        <v>554</v>
      </c>
    </row>
    <row r="75" spans="1:3">
      <c r="A75" s="4" t="s">
        <v>459</v>
      </c>
      <c r="B75" s="5" t="n">
        <v>10708</v>
      </c>
      <c r="C75" s="5" t="n">
        <v>13292</v>
      </c>
    </row>
    <row r="76" spans="1:3">
      <c r="A76" s="4" t="s">
        <v>576</v>
      </c>
    </row>
    <row r="77" spans="1:3">
      <c r="A77" s="3" t="s">
        <v>554</v>
      </c>
    </row>
    <row r="78" spans="1:3">
      <c r="A78" s="4" t="s">
        <v>459</v>
      </c>
      <c r="B78" s="5" t="n">
        <v>0</v>
      </c>
      <c r="C78" s="5" t="n">
        <v>0</v>
      </c>
    </row>
    <row r="79" spans="1:3">
      <c r="A79" s="4" t="s">
        <v>577</v>
      </c>
    </row>
    <row r="80" spans="1:3">
      <c r="A80" s="3" t="s">
        <v>554</v>
      </c>
    </row>
    <row r="81" spans="1:3">
      <c r="A81" s="4" t="s">
        <v>459</v>
      </c>
      <c r="B81" s="5" t="n">
        <v>0</v>
      </c>
      <c r="C81" s="5" t="n">
        <v>0</v>
      </c>
    </row>
    <row r="82" spans="1:3">
      <c r="A82" s="4" t="s">
        <v>578</v>
      </c>
    </row>
    <row r="83" spans="1:3">
      <c r="A83" s="3" t="s">
        <v>554</v>
      </c>
    </row>
    <row r="84" spans="1:3">
      <c r="A84" s="4" t="s">
        <v>459</v>
      </c>
      <c r="B84" s="5" t="n">
        <v>2388284</v>
      </c>
      <c r="C84" s="5" t="n">
        <v>2271525</v>
      </c>
    </row>
    <row r="85" spans="1:3">
      <c r="A85" s="4" t="s">
        <v>472</v>
      </c>
    </row>
    <row r="86" spans="1:3">
      <c r="A86" s="3" t="s">
        <v>554</v>
      </c>
    </row>
    <row r="87" spans="1:3">
      <c r="A87" s="4" t="s">
        <v>459</v>
      </c>
      <c r="B87" s="5" t="n">
        <v>1298630</v>
      </c>
      <c r="C87" s="5" t="n">
        <v>1339677</v>
      </c>
    </row>
    <row r="88" spans="1:3">
      <c r="A88" s="4" t="s">
        <v>579</v>
      </c>
    </row>
    <row r="89" spans="1:3">
      <c r="A89" s="3" t="s">
        <v>554</v>
      </c>
    </row>
    <row r="90" spans="1:3">
      <c r="A90" s="4" t="s">
        <v>459</v>
      </c>
      <c r="B90" s="5" t="n">
        <v>0</v>
      </c>
      <c r="C90" s="5" t="n">
        <v>228</v>
      </c>
    </row>
    <row r="91" spans="1:3">
      <c r="A91" s="4" t="s">
        <v>580</v>
      </c>
    </row>
    <row r="92" spans="1:3">
      <c r="A92" s="3" t="s">
        <v>554</v>
      </c>
    </row>
    <row r="93" spans="1:3">
      <c r="A93" s="4" t="s">
        <v>459</v>
      </c>
      <c r="B93" s="5" t="n">
        <v>0</v>
      </c>
      <c r="C93" s="5" t="n">
        <v>228</v>
      </c>
    </row>
    <row r="94" spans="1:3">
      <c r="A94" s="4" t="s">
        <v>581</v>
      </c>
    </row>
    <row r="95" spans="1:3">
      <c r="A95" s="3" t="s">
        <v>554</v>
      </c>
    </row>
    <row r="96" spans="1:3">
      <c r="A96" s="4" t="s">
        <v>459</v>
      </c>
      <c r="B96" s="5" t="n">
        <v>0</v>
      </c>
      <c r="C96" s="5" t="n">
        <v>0</v>
      </c>
    </row>
    <row r="97" spans="1:3">
      <c r="A97" s="4" t="s">
        <v>582</v>
      </c>
    </row>
    <row r="98" spans="1:3">
      <c r="A98" s="3" t="s">
        <v>554</v>
      </c>
    </row>
    <row r="99" spans="1:3">
      <c r="A99" s="4" t="s">
        <v>459</v>
      </c>
      <c r="B99" s="5" t="n">
        <v>0</v>
      </c>
      <c r="C99" s="5" t="n">
        <v>0</v>
      </c>
    </row>
    <row r="100" spans="1:3">
      <c r="A100" s="4" t="s">
        <v>583</v>
      </c>
    </row>
    <row r="101" spans="1:3">
      <c r="A101" s="3" t="s">
        <v>554</v>
      </c>
    </row>
    <row r="102" spans="1:3">
      <c r="A102" s="4" t="s">
        <v>459</v>
      </c>
      <c r="B102" s="5" t="n">
        <v>0</v>
      </c>
      <c r="C102" s="5" t="n">
        <v>0</v>
      </c>
    </row>
    <row r="103" spans="1:3">
      <c r="A103" s="4" t="s">
        <v>584</v>
      </c>
    </row>
    <row r="104" spans="1:3">
      <c r="A104" s="3" t="s">
        <v>554</v>
      </c>
    </row>
    <row r="105" spans="1:3">
      <c r="A105" s="4" t="s">
        <v>459</v>
      </c>
      <c r="B105" s="5" t="n">
        <v>1298630</v>
      </c>
      <c r="C105" s="5" t="n">
        <v>1339449</v>
      </c>
    </row>
    <row r="106" spans="1:3">
      <c r="A106" s="4" t="s">
        <v>474</v>
      </c>
    </row>
    <row r="107" spans="1:3">
      <c r="A107" s="3" t="s">
        <v>554</v>
      </c>
    </row>
    <row r="108" spans="1:3">
      <c r="A108" s="4" t="s">
        <v>459</v>
      </c>
      <c r="B108" s="5" t="n">
        <v>399501</v>
      </c>
      <c r="C108" s="5" t="n">
        <v>388999</v>
      </c>
    </row>
    <row r="109" spans="1:3">
      <c r="A109" s="4" t="s">
        <v>585</v>
      </c>
    </row>
    <row r="110" spans="1:3">
      <c r="A110" s="3" t="s">
        <v>554</v>
      </c>
    </row>
    <row r="111" spans="1:3">
      <c r="A111" s="4" t="s">
        <v>459</v>
      </c>
      <c r="B111" s="5" t="n">
        <v>6181</v>
      </c>
      <c r="C111" s="5" t="n">
        <v>6181</v>
      </c>
    </row>
    <row r="112" spans="1:3">
      <c r="A112" s="4" t="s">
        <v>586</v>
      </c>
    </row>
    <row r="113" spans="1:3">
      <c r="A113" s="3" t="s">
        <v>554</v>
      </c>
    </row>
    <row r="114" spans="1:3">
      <c r="A114" s="4" t="s">
        <v>459</v>
      </c>
      <c r="B114" s="5" t="n">
        <v>0</v>
      </c>
      <c r="C114" s="5" t="n">
        <v>0</v>
      </c>
    </row>
    <row r="115" spans="1:3">
      <c r="A115" s="4" t="s">
        <v>587</v>
      </c>
    </row>
    <row r="116" spans="1:3">
      <c r="A116" s="3" t="s">
        <v>554</v>
      </c>
    </row>
    <row r="117" spans="1:3">
      <c r="A117" s="4" t="s">
        <v>459</v>
      </c>
      <c r="B117" s="5" t="n">
        <v>6181</v>
      </c>
      <c r="C117" s="5" t="n">
        <v>6181</v>
      </c>
    </row>
    <row r="118" spans="1:3">
      <c r="A118" s="4" t="s">
        <v>588</v>
      </c>
    </row>
    <row r="119" spans="1:3">
      <c r="A119" s="3" t="s">
        <v>554</v>
      </c>
    </row>
    <row r="120" spans="1:3">
      <c r="A120" s="4" t="s">
        <v>459</v>
      </c>
      <c r="B120" s="5" t="n">
        <v>0</v>
      </c>
      <c r="C120" s="5" t="n">
        <v>0</v>
      </c>
    </row>
    <row r="121" spans="1:3">
      <c r="A121" s="4" t="s">
        <v>589</v>
      </c>
    </row>
    <row r="122" spans="1:3">
      <c r="A122" s="3" t="s">
        <v>554</v>
      </c>
    </row>
    <row r="123" spans="1:3">
      <c r="A123" s="4" t="s">
        <v>459</v>
      </c>
      <c r="B123" s="5" t="n">
        <v>0</v>
      </c>
      <c r="C123" s="5" t="n">
        <v>0</v>
      </c>
    </row>
    <row r="124" spans="1:3">
      <c r="A124" s="4" t="s">
        <v>590</v>
      </c>
    </row>
    <row r="125" spans="1:3">
      <c r="A125" s="3" t="s">
        <v>554</v>
      </c>
    </row>
    <row r="126" spans="1:3">
      <c r="A126" s="4" t="s">
        <v>459</v>
      </c>
      <c r="B126" s="5" t="n">
        <v>393320</v>
      </c>
      <c r="C126" s="5" t="n">
        <v>382818</v>
      </c>
    </row>
    <row r="127" spans="1:3">
      <c r="A127" s="4" t="s">
        <v>476</v>
      </c>
    </row>
    <row r="128" spans="1:3">
      <c r="A128" s="3" t="s">
        <v>554</v>
      </c>
    </row>
    <row r="129" spans="1:3">
      <c r="A129" s="4" t="s">
        <v>459</v>
      </c>
      <c r="B129" s="5" t="n">
        <v>1659866</v>
      </c>
      <c r="C129" s="5" t="n">
        <v>1695021</v>
      </c>
    </row>
    <row r="130" spans="1:3">
      <c r="A130" s="4" t="s">
        <v>591</v>
      </c>
    </row>
    <row r="131" spans="1:3">
      <c r="A131" s="3" t="s">
        <v>554</v>
      </c>
    </row>
    <row r="132" spans="1:3">
      <c r="A132" s="4" t="s">
        <v>459</v>
      </c>
      <c r="B132" s="5" t="n">
        <v>144737</v>
      </c>
      <c r="C132" s="5" t="n">
        <v>113499</v>
      </c>
    </row>
    <row r="133" spans="1:3">
      <c r="A133" s="4" t="s">
        <v>592</v>
      </c>
    </row>
    <row r="134" spans="1:3">
      <c r="A134" s="3" t="s">
        <v>554</v>
      </c>
    </row>
    <row r="135" spans="1:3">
      <c r="A135" s="4" t="s">
        <v>459</v>
      </c>
      <c r="B135" s="5" t="n">
        <v>79721</v>
      </c>
      <c r="C135" s="5" t="n">
        <v>67396</v>
      </c>
    </row>
    <row r="136" spans="1:3">
      <c r="A136" s="4" t="s">
        <v>593</v>
      </c>
    </row>
    <row r="137" spans="1:3">
      <c r="A137" s="3" t="s">
        <v>554</v>
      </c>
    </row>
    <row r="138" spans="1:3">
      <c r="A138" s="4" t="s">
        <v>459</v>
      </c>
      <c r="B138" s="5" t="n">
        <v>64151</v>
      </c>
      <c r="C138" s="5" t="n">
        <v>45180</v>
      </c>
    </row>
    <row r="139" spans="1:3">
      <c r="A139" s="4" t="s">
        <v>594</v>
      </c>
    </row>
    <row r="140" spans="1:3">
      <c r="A140" s="3" t="s">
        <v>554</v>
      </c>
    </row>
    <row r="141" spans="1:3">
      <c r="A141" s="4" t="s">
        <v>459</v>
      </c>
      <c r="B141" s="5" t="n">
        <v>865</v>
      </c>
      <c r="C141" s="5" t="n">
        <v>923</v>
      </c>
    </row>
    <row r="142" spans="1:3">
      <c r="A142" s="4" t="s">
        <v>595</v>
      </c>
    </row>
    <row r="143" spans="1:3">
      <c r="A143" s="3" t="s">
        <v>554</v>
      </c>
    </row>
    <row r="144" spans="1:3">
      <c r="A144" s="4" t="s">
        <v>459</v>
      </c>
      <c r="B144" s="5" t="n">
        <v>0</v>
      </c>
      <c r="C144" s="5" t="n">
        <v>0</v>
      </c>
    </row>
    <row r="145" spans="1:3">
      <c r="A145" s="4" t="s">
        <v>596</v>
      </c>
    </row>
    <row r="146" spans="1:3">
      <c r="A146" s="3" t="s">
        <v>554</v>
      </c>
    </row>
    <row r="147" spans="1:3">
      <c r="A147" s="4" t="s">
        <v>459</v>
      </c>
      <c r="B147" s="5" t="n">
        <v>1515129</v>
      </c>
      <c r="C147" s="5" t="n">
        <v>1581522</v>
      </c>
    </row>
    <row r="148" spans="1:3">
      <c r="A148" s="4" t="s">
        <v>478</v>
      </c>
    </row>
    <row r="149" spans="1:3">
      <c r="A149" s="3" t="s">
        <v>554</v>
      </c>
    </row>
    <row r="150" spans="1:3">
      <c r="A150" s="4" t="s">
        <v>459</v>
      </c>
      <c r="B150" s="5" t="n">
        <v>403576</v>
      </c>
      <c r="C150" s="5" t="n">
        <v>431428</v>
      </c>
    </row>
    <row r="151" spans="1:3">
      <c r="A151" s="4" t="s">
        <v>597</v>
      </c>
    </row>
    <row r="152" spans="1:3">
      <c r="A152" s="3" t="s">
        <v>554</v>
      </c>
    </row>
    <row r="153" spans="1:3">
      <c r="A153" s="4" t="s">
        <v>459</v>
      </c>
      <c r="B153" s="5" t="n">
        <v>2269</v>
      </c>
      <c r="C153" s="5" t="n">
        <v>2321</v>
      </c>
    </row>
    <row r="154" spans="1:3">
      <c r="A154" s="4" t="s">
        <v>598</v>
      </c>
    </row>
    <row r="155" spans="1:3">
      <c r="A155" s="3" t="s">
        <v>554</v>
      </c>
    </row>
    <row r="156" spans="1:3">
      <c r="A156" s="4" t="s">
        <v>459</v>
      </c>
      <c r="B156" s="5" t="n">
        <v>458</v>
      </c>
      <c r="C156" s="5" t="n">
        <v>610</v>
      </c>
    </row>
    <row r="157" spans="1:3">
      <c r="A157" s="4" t="s">
        <v>599</v>
      </c>
    </row>
    <row r="158" spans="1:3">
      <c r="A158" s="3" t="s">
        <v>554</v>
      </c>
    </row>
    <row r="159" spans="1:3">
      <c r="A159" s="4" t="s">
        <v>459</v>
      </c>
      <c r="B159" s="5" t="n">
        <v>1811</v>
      </c>
      <c r="C159" s="5" t="n">
        <v>1711</v>
      </c>
    </row>
    <row r="160" spans="1:3">
      <c r="A160" s="4" t="s">
        <v>600</v>
      </c>
    </row>
    <row r="161" spans="1:3">
      <c r="A161" s="3" t="s">
        <v>554</v>
      </c>
    </row>
    <row r="162" spans="1:3">
      <c r="A162" s="4" t="s">
        <v>459</v>
      </c>
      <c r="B162" s="5" t="n">
        <v>0</v>
      </c>
      <c r="C162" s="5" t="n">
        <v>0</v>
      </c>
    </row>
    <row r="163" spans="1:3">
      <c r="A163" s="4" t="s">
        <v>601</v>
      </c>
    </row>
    <row r="164" spans="1:3">
      <c r="A164" s="3" t="s">
        <v>554</v>
      </c>
    </row>
    <row r="165" spans="1:3">
      <c r="A165" s="4" t="s">
        <v>459</v>
      </c>
      <c r="B165" s="5" t="n">
        <v>0</v>
      </c>
      <c r="C165" s="5" t="n">
        <v>0</v>
      </c>
    </row>
    <row r="166" spans="1:3">
      <c r="A166" s="4" t="s">
        <v>602</v>
      </c>
    </row>
    <row r="167" spans="1:3">
      <c r="A167" s="3" t="s">
        <v>554</v>
      </c>
    </row>
    <row r="168" spans="1:3">
      <c r="A168" s="4" t="s">
        <v>459</v>
      </c>
      <c r="B168" s="6" t="n">
        <v>401307</v>
      </c>
      <c r="C168" s="6" t="n">
        <v>429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03</v>
      </c>
      <c r="B1" s="2" t="s">
        <v>2</v>
      </c>
      <c r="C1" s="2" t="s">
        <v>58</v>
      </c>
    </row>
    <row r="2" spans="1:3">
      <c r="A2" s="3" t="s">
        <v>255</v>
      </c>
    </row>
    <row r="3" spans="1:3">
      <c r="A3" s="4" t="s">
        <v>604</v>
      </c>
      <c r="B3" s="6" t="n">
        <v>985575</v>
      </c>
      <c r="C3" s="6" t="n">
        <v>1051922</v>
      </c>
    </row>
    <row r="4" spans="1:3">
      <c r="A4" s="4" t="s">
        <v>605</v>
      </c>
      <c r="B4" s="5" t="n">
        <v>1593681</v>
      </c>
      <c r="C4" s="5" t="n">
        <v>1496310</v>
      </c>
    </row>
    <row r="5" spans="1:3">
      <c r="A5" s="4" t="s">
        <v>606</v>
      </c>
      <c r="B5" s="5" t="n">
        <v>1853650</v>
      </c>
      <c r="C5" s="5" t="n">
        <v>2049645</v>
      </c>
    </row>
    <row r="6" spans="1:3">
      <c r="A6" s="4" t="s">
        <v>607</v>
      </c>
      <c r="B6" s="5" t="n">
        <v>1683772</v>
      </c>
      <c r="C6" s="5" t="n">
        <v>1481753</v>
      </c>
    </row>
    <row r="7" spans="1:3">
      <c r="A7" s="4" t="s">
        <v>608</v>
      </c>
      <c r="B7" s="5" t="n">
        <v>844693</v>
      </c>
      <c r="C7" s="5" t="n">
        <v>750492</v>
      </c>
    </row>
    <row r="8" spans="1:3">
      <c r="A8" s="4" t="s">
        <v>82</v>
      </c>
      <c r="B8" s="6" t="n">
        <v>6961371</v>
      </c>
      <c r="C8" s="6" t="n">
        <v>68301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09</v>
      </c>
      <c r="B1" s="2" t="s">
        <v>1</v>
      </c>
      <c r="C1" s="2" t="s">
        <v>426</v>
      </c>
    </row>
    <row r="2" spans="1:4">
      <c r="B2" s="2" t="s">
        <v>2</v>
      </c>
      <c r="C2" s="2" t="s">
        <v>610</v>
      </c>
      <c r="D2" s="2" t="s">
        <v>611</v>
      </c>
    </row>
    <row r="3" spans="1:4">
      <c r="A3" s="3" t="s">
        <v>258</v>
      </c>
    </row>
    <row r="4" spans="1:4">
      <c r="A4" s="4" t="s">
        <v>612</v>
      </c>
      <c r="B4" s="4" t="s">
        <v>613</v>
      </c>
    </row>
    <row r="5" spans="1:4">
      <c r="A5" s="4" t="s">
        <v>614</v>
      </c>
      <c r="B5" s="4" t="s">
        <v>615</v>
      </c>
    </row>
    <row r="6" spans="1:4">
      <c r="A6" s="4" t="s">
        <v>616</v>
      </c>
      <c r="C6" s="4" t="s">
        <v>617</v>
      </c>
      <c r="D6" s="4" t="s">
        <v>617</v>
      </c>
    </row>
    <row r="7" spans="1:4">
      <c r="A7" s="4" t="s">
        <v>618</v>
      </c>
      <c r="B7"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09</v>
      </c>
      <c r="D1" s="2" t="s">
        <v>1</v>
      </c>
    </row>
    <row r="2" spans="1:5">
      <c r="B2" s="2" t="s">
        <v>2</v>
      </c>
      <c r="C2" s="2" t="s">
        <v>110</v>
      </c>
      <c r="D2" s="2" t="s">
        <v>2</v>
      </c>
      <c r="E2" s="2" t="s">
        <v>110</v>
      </c>
    </row>
    <row r="3" spans="1:5">
      <c r="A3" s="4" t="s">
        <v>620</v>
      </c>
    </row>
    <row r="4" spans="1:5">
      <c r="A4" s="3" t="s">
        <v>621</v>
      </c>
    </row>
    <row r="5" spans="1:5">
      <c r="A5" s="4" t="s">
        <v>622</v>
      </c>
      <c r="B5" s="6" t="n">
        <v>0</v>
      </c>
      <c r="C5" s="6" t="n">
        <v>0</v>
      </c>
      <c r="D5" s="6" t="n">
        <v>0</v>
      </c>
      <c r="E5" s="6" t="n">
        <v>0</v>
      </c>
    </row>
    <row r="6" spans="1:5">
      <c r="A6" s="4" t="s">
        <v>623</v>
      </c>
      <c r="B6" s="5" t="n">
        <v>299</v>
      </c>
      <c r="C6" s="5" t="n">
        <v>273</v>
      </c>
      <c r="D6" s="5" t="n">
        <v>899</v>
      </c>
      <c r="E6" s="5" t="n">
        <v>821</v>
      </c>
    </row>
    <row r="7" spans="1:5">
      <c r="A7" s="4" t="s">
        <v>624</v>
      </c>
      <c r="B7" s="5" t="n">
        <v>-640</v>
      </c>
      <c r="C7" s="5" t="n">
        <v>-693</v>
      </c>
      <c r="D7" s="5" t="n">
        <v>-1922</v>
      </c>
      <c r="E7" s="5" t="n">
        <v>-2079</v>
      </c>
    </row>
    <row r="8" spans="1:5">
      <c r="A8" s="4" t="s">
        <v>625</v>
      </c>
      <c r="B8" s="5" t="n">
        <v>0</v>
      </c>
      <c r="C8" s="5" t="n">
        <v>0</v>
      </c>
      <c r="D8" s="5" t="n">
        <v>0</v>
      </c>
      <c r="E8" s="5" t="n">
        <v>0</v>
      </c>
    </row>
    <row r="9" spans="1:5">
      <c r="A9" s="4" t="s">
        <v>626</v>
      </c>
      <c r="B9" s="5" t="n">
        <v>254</v>
      </c>
      <c r="C9" s="5" t="n">
        <v>199</v>
      </c>
      <c r="D9" s="5" t="n">
        <v>762</v>
      </c>
      <c r="E9" s="5" t="n">
        <v>597</v>
      </c>
    </row>
    <row r="10" spans="1:5">
      <c r="A10" s="4" t="s">
        <v>627</v>
      </c>
      <c r="B10" s="5" t="n">
        <v>-87</v>
      </c>
      <c r="C10" s="5" t="n">
        <v>-221</v>
      </c>
      <c r="D10" s="5" t="n">
        <v>-261</v>
      </c>
      <c r="E10" s="5" t="n">
        <v>-661</v>
      </c>
    </row>
    <row r="11" spans="1:5">
      <c r="A11" s="4" t="s">
        <v>628</v>
      </c>
    </row>
    <row r="12" spans="1:5">
      <c r="A12" s="3" t="s">
        <v>621</v>
      </c>
    </row>
    <row r="13" spans="1:5">
      <c r="A13" s="4" t="s">
        <v>622</v>
      </c>
      <c r="B13" s="5" t="n">
        <v>20</v>
      </c>
      <c r="C13" s="5" t="n">
        <v>29</v>
      </c>
      <c r="D13" s="5" t="n">
        <v>60</v>
      </c>
      <c r="E13" s="5" t="n">
        <v>87</v>
      </c>
    </row>
    <row r="14" spans="1:5">
      <c r="A14" s="4" t="s">
        <v>623</v>
      </c>
      <c r="B14" s="5" t="n">
        <v>209</v>
      </c>
      <c r="C14" s="5" t="n">
        <v>196</v>
      </c>
      <c r="D14" s="5" t="n">
        <v>628</v>
      </c>
      <c r="E14" s="5" t="n">
        <v>590</v>
      </c>
    </row>
    <row r="15" spans="1:5">
      <c r="A15" s="4" t="s">
        <v>624</v>
      </c>
      <c r="B15" s="5" t="n">
        <v>0</v>
      </c>
      <c r="C15" s="5" t="n">
        <v>0</v>
      </c>
      <c r="D15" s="5" t="n">
        <v>0</v>
      </c>
      <c r="E15" s="5" t="n">
        <v>0</v>
      </c>
    </row>
    <row r="16" spans="1:5">
      <c r="A16" s="4" t="s">
        <v>625</v>
      </c>
      <c r="B16" s="5" t="n">
        <v>0</v>
      </c>
      <c r="C16" s="5" t="n">
        <v>0</v>
      </c>
      <c r="D16" s="5" t="n">
        <v>0</v>
      </c>
      <c r="E16" s="5" t="n">
        <v>0</v>
      </c>
    </row>
    <row r="17" spans="1:5">
      <c r="A17" s="4" t="s">
        <v>626</v>
      </c>
      <c r="B17" s="5" t="n">
        <v>-206</v>
      </c>
      <c r="C17" s="5" t="n">
        <v>-99</v>
      </c>
      <c r="D17" s="5" t="n">
        <v>-620</v>
      </c>
      <c r="E17" s="5" t="n">
        <v>-297</v>
      </c>
    </row>
    <row r="18" spans="1:5">
      <c r="A18" s="4" t="s">
        <v>627</v>
      </c>
      <c r="B18" s="6" t="n">
        <v>23</v>
      </c>
      <c r="C18" s="6" t="n">
        <v>126</v>
      </c>
      <c r="D18" s="6" t="n">
        <v>68</v>
      </c>
      <c r="E18" s="6" t="n">
        <v>3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30</v>
      </c>
    </row>
    <row r="2" spans="1:3">
      <c r="A2" s="3" t="s">
        <v>631</v>
      </c>
    </row>
    <row r="3" spans="1:3">
      <c r="A3" s="4" t="s">
        <v>632</v>
      </c>
      <c r="B3" s="6" t="n">
        <v>43483</v>
      </c>
      <c r="C3" s="6" t="n">
        <v>44900</v>
      </c>
    </row>
    <row r="4" spans="1:3">
      <c r="A4" s="4" t="s">
        <v>633</v>
      </c>
      <c r="B4" s="6" t="n">
        <v>44562</v>
      </c>
      <c r="C4" s="5" t="n">
        <v>46100</v>
      </c>
    </row>
    <row r="5" spans="1:3">
      <c r="A5" s="4" t="s">
        <v>634</v>
      </c>
    </row>
    <row r="6" spans="1:3">
      <c r="A6" s="3" t="s">
        <v>631</v>
      </c>
    </row>
    <row r="7" spans="1:3">
      <c r="A7" s="4" t="s">
        <v>632</v>
      </c>
      <c r="C7" s="5" t="n">
        <v>44900</v>
      </c>
    </row>
    <row r="8" spans="1:3">
      <c r="A8" s="4" t="s">
        <v>633</v>
      </c>
      <c r="C8" s="6" t="n">
        <v>46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635</v>
      </c>
      <c r="B1" s="2" t="s">
        <v>636</v>
      </c>
      <c r="C1" s="2" t="s">
        <v>637</v>
      </c>
    </row>
    <row r="2" spans="1:3">
      <c r="A2" s="3" t="s">
        <v>638</v>
      </c>
    </row>
    <row r="3" spans="1:3">
      <c r="A3" s="4" t="s">
        <v>639</v>
      </c>
      <c r="B3" s="8" t="n">
        <v>27.3</v>
      </c>
      <c r="C3" s="6" t="n">
        <v>35</v>
      </c>
    </row>
    <row r="4" spans="1:3">
      <c r="A4" s="4" t="s">
        <v>640</v>
      </c>
    </row>
    <row r="5" spans="1:3">
      <c r="A5" s="3" t="s">
        <v>638</v>
      </c>
    </row>
    <row r="6" spans="1:3">
      <c r="A6" s="4" t="s">
        <v>641</v>
      </c>
      <c r="B6" s="9" t="n">
        <v>0.05</v>
      </c>
    </row>
    <row r="7" spans="1:3">
      <c r="A7" s="4" t="s">
        <v>642</v>
      </c>
      <c r="B7" s="9" t="n">
        <v>0.05</v>
      </c>
    </row>
    <row r="8" spans="1:3">
      <c r="A8" s="4" t="s">
        <v>643</v>
      </c>
    </row>
    <row r="9" spans="1:3">
      <c r="A9" s="3" t="s">
        <v>638</v>
      </c>
    </row>
    <row r="10" spans="1:3">
      <c r="A10" s="4" t="s">
        <v>641</v>
      </c>
      <c r="B10" s="9" t="n">
        <v>0.1</v>
      </c>
    </row>
    <row r="11" spans="1:3">
      <c r="A11" s="4" t="s">
        <v>642</v>
      </c>
      <c r="B11" s="9"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58</v>
      </c>
    </row>
    <row r="2" spans="1:3">
      <c r="A2" s="3" t="s">
        <v>638</v>
      </c>
    </row>
    <row r="3" spans="1:3">
      <c r="A3" s="4" t="s">
        <v>645</v>
      </c>
      <c r="B3" s="6" t="n">
        <v>1052995</v>
      </c>
      <c r="C3" s="6" t="n">
        <v>1063079</v>
      </c>
    </row>
    <row r="4" spans="1:3">
      <c r="A4" s="4" t="s">
        <v>646</v>
      </c>
      <c r="B4" s="5" t="n">
        <v>728</v>
      </c>
      <c r="C4" s="5" t="n">
        <v>635</v>
      </c>
    </row>
    <row r="5" spans="1:3">
      <c r="A5" s="4" t="s">
        <v>647</v>
      </c>
      <c r="B5" s="5" t="n">
        <v>54700</v>
      </c>
    </row>
    <row r="6" spans="1:3">
      <c r="A6" s="4" t="s">
        <v>648</v>
      </c>
      <c r="B6" s="5" t="n">
        <v>1534</v>
      </c>
      <c r="C6" s="5" t="n">
        <v>1565</v>
      </c>
    </row>
    <row r="7" spans="1:3">
      <c r="A7" s="4" t="s">
        <v>649</v>
      </c>
    </row>
    <row r="8" spans="1:3">
      <c r="A8" s="3" t="s">
        <v>638</v>
      </c>
    </row>
    <row r="9" spans="1:3">
      <c r="A9" s="4" t="s">
        <v>645</v>
      </c>
      <c r="B9" s="5" t="n">
        <v>0</v>
      </c>
      <c r="C9" s="5" t="n">
        <v>0</v>
      </c>
    </row>
    <row r="10" spans="1:3">
      <c r="A10" s="4" t="s">
        <v>646</v>
      </c>
      <c r="B10" s="5" t="n">
        <v>728</v>
      </c>
      <c r="C10" s="5" t="n">
        <v>635</v>
      </c>
    </row>
    <row r="11" spans="1:3">
      <c r="A11" s="4" t="s">
        <v>650</v>
      </c>
      <c r="B11" s="5" t="n">
        <v>0</v>
      </c>
      <c r="C11" s="5" t="n">
        <v>0</v>
      </c>
    </row>
    <row r="12" spans="1:3">
      <c r="A12" s="4" t="s">
        <v>647</v>
      </c>
      <c r="B12" s="5" t="n">
        <v>0</v>
      </c>
      <c r="C12" s="5" t="n">
        <v>0</v>
      </c>
    </row>
    <row r="13" spans="1:3">
      <c r="A13" s="4" t="s">
        <v>651</v>
      </c>
    </row>
    <row r="14" spans="1:3">
      <c r="A14" s="3" t="s">
        <v>638</v>
      </c>
    </row>
    <row r="15" spans="1:3">
      <c r="A15" s="4" t="s">
        <v>645</v>
      </c>
      <c r="B15" s="5" t="n">
        <v>1052995</v>
      </c>
      <c r="C15" s="5" t="n">
        <v>1063079</v>
      </c>
    </row>
    <row r="16" spans="1:3">
      <c r="A16" s="4" t="s">
        <v>646</v>
      </c>
      <c r="B16" s="5" t="n">
        <v>0</v>
      </c>
      <c r="C16" s="5" t="n">
        <v>0</v>
      </c>
    </row>
    <row r="17" spans="1:3">
      <c r="A17" s="4" t="s">
        <v>650</v>
      </c>
      <c r="B17" s="5" t="n">
        <v>54743</v>
      </c>
      <c r="C17" s="5" t="n">
        <v>15634</v>
      </c>
    </row>
    <row r="18" spans="1:3">
      <c r="A18" s="4" t="s">
        <v>647</v>
      </c>
      <c r="B18" s="5" t="n">
        <v>54838</v>
      </c>
      <c r="C18" s="5" t="n">
        <v>14766</v>
      </c>
    </row>
    <row r="19" spans="1:3">
      <c r="A19" s="4" t="s">
        <v>652</v>
      </c>
    </row>
    <row r="20" spans="1:3">
      <c r="A20" s="3" t="s">
        <v>638</v>
      </c>
    </row>
    <row r="21" spans="1:3">
      <c r="A21" s="4" t="s">
        <v>645</v>
      </c>
      <c r="B21" s="5" t="n">
        <v>0</v>
      </c>
      <c r="C21" s="5" t="n">
        <v>0</v>
      </c>
    </row>
    <row r="22" spans="1:3">
      <c r="A22" s="4" t="s">
        <v>646</v>
      </c>
      <c r="B22" s="5" t="n">
        <v>0</v>
      </c>
      <c r="C22" s="5" t="n">
        <v>0</v>
      </c>
    </row>
    <row r="23" spans="1:3">
      <c r="A23" s="4" t="s">
        <v>650</v>
      </c>
      <c r="B23" s="5" t="n">
        <v>0</v>
      </c>
      <c r="C23" s="5" t="n">
        <v>0</v>
      </c>
    </row>
    <row r="24" spans="1:3">
      <c r="A24" s="4" t="s">
        <v>647</v>
      </c>
      <c r="B24" s="5" t="n">
        <v>0</v>
      </c>
      <c r="C24" s="5" t="n">
        <v>0</v>
      </c>
    </row>
    <row r="25" spans="1:3">
      <c r="A25" s="4" t="s">
        <v>395</v>
      </c>
    </row>
    <row r="26" spans="1:3">
      <c r="A26" s="3" t="s">
        <v>638</v>
      </c>
    </row>
    <row r="27" spans="1:3">
      <c r="A27" s="4" t="s">
        <v>645</v>
      </c>
      <c r="B27" s="5" t="n">
        <v>1023541</v>
      </c>
      <c r="C27" s="5" t="n">
        <v>1034969</v>
      </c>
    </row>
    <row r="28" spans="1:3">
      <c r="A28" s="4" t="s">
        <v>653</v>
      </c>
    </row>
    <row r="29" spans="1:3">
      <c r="A29" s="3" t="s">
        <v>638</v>
      </c>
    </row>
    <row r="30" spans="1:3">
      <c r="A30" s="4" t="s">
        <v>645</v>
      </c>
      <c r="B30" s="5" t="n">
        <v>0</v>
      </c>
      <c r="C30" s="5" t="n">
        <v>0</v>
      </c>
    </row>
    <row r="31" spans="1:3">
      <c r="A31" s="4" t="s">
        <v>654</v>
      </c>
    </row>
    <row r="32" spans="1:3">
      <c r="A32" s="3" t="s">
        <v>638</v>
      </c>
    </row>
    <row r="33" spans="1:3">
      <c r="A33" s="4" t="s">
        <v>645</v>
      </c>
      <c r="B33" s="5" t="n">
        <v>1023541</v>
      </c>
      <c r="C33" s="5" t="n">
        <v>1034969</v>
      </c>
    </row>
    <row r="34" spans="1:3">
      <c r="A34" s="4" t="s">
        <v>655</v>
      </c>
    </row>
    <row r="35" spans="1:3">
      <c r="A35" s="3" t="s">
        <v>638</v>
      </c>
    </row>
    <row r="36" spans="1:3">
      <c r="A36" s="4" t="s">
        <v>645</v>
      </c>
      <c r="B36" s="5" t="n">
        <v>0</v>
      </c>
      <c r="C36" s="5" t="n">
        <v>0</v>
      </c>
    </row>
    <row r="37" spans="1:3">
      <c r="A37" s="4" t="s">
        <v>402</v>
      </c>
    </row>
    <row r="38" spans="1:3">
      <c r="A38" s="3" t="s">
        <v>638</v>
      </c>
    </row>
    <row r="39" spans="1:3">
      <c r="A39" s="4" t="s">
        <v>645</v>
      </c>
      <c r="B39" s="5" t="n">
        <v>4088</v>
      </c>
      <c r="C39" s="5" t="n">
        <v>2912</v>
      </c>
    </row>
    <row r="40" spans="1:3">
      <c r="A40" s="4" t="s">
        <v>656</v>
      </c>
    </row>
    <row r="41" spans="1:3">
      <c r="A41" s="3" t="s">
        <v>638</v>
      </c>
    </row>
    <row r="42" spans="1:3">
      <c r="A42" s="4" t="s">
        <v>645</v>
      </c>
      <c r="B42" s="5" t="n">
        <v>0</v>
      </c>
      <c r="C42" s="5" t="n">
        <v>0</v>
      </c>
    </row>
    <row r="43" spans="1:3">
      <c r="A43" s="4" t="s">
        <v>657</v>
      </c>
    </row>
    <row r="44" spans="1:3">
      <c r="A44" s="3" t="s">
        <v>638</v>
      </c>
    </row>
    <row r="45" spans="1:3">
      <c r="A45" s="4" t="s">
        <v>645</v>
      </c>
      <c r="B45" s="5" t="n">
        <v>4088</v>
      </c>
      <c r="C45" s="5" t="n">
        <v>2912</v>
      </c>
    </row>
    <row r="46" spans="1:3">
      <c r="A46" s="4" t="s">
        <v>658</v>
      </c>
    </row>
    <row r="47" spans="1:3">
      <c r="A47" s="3" t="s">
        <v>638</v>
      </c>
    </row>
    <row r="48" spans="1:3">
      <c r="A48" s="4" t="s">
        <v>645</v>
      </c>
      <c r="B48" s="5" t="n">
        <v>0</v>
      </c>
      <c r="C48" s="5" t="n">
        <v>0</v>
      </c>
    </row>
    <row r="49" spans="1:3">
      <c r="A49" s="4" t="s">
        <v>403</v>
      </c>
    </row>
    <row r="50" spans="1:3">
      <c r="A50" s="3" t="s">
        <v>638</v>
      </c>
    </row>
    <row r="51" spans="1:3">
      <c r="A51" s="4" t="s">
        <v>645</v>
      </c>
      <c r="B51" s="5" t="n">
        <v>25366</v>
      </c>
      <c r="C51" s="5" t="n">
        <v>25198</v>
      </c>
    </row>
    <row r="52" spans="1:3">
      <c r="A52" s="4" t="s">
        <v>659</v>
      </c>
    </row>
    <row r="53" spans="1:3">
      <c r="A53" s="3" t="s">
        <v>638</v>
      </c>
    </row>
    <row r="54" spans="1:3">
      <c r="A54" s="4" t="s">
        <v>645</v>
      </c>
      <c r="B54" s="5" t="n">
        <v>0</v>
      </c>
      <c r="C54" s="5" t="n">
        <v>0</v>
      </c>
    </row>
    <row r="55" spans="1:3">
      <c r="A55" s="4" t="s">
        <v>660</v>
      </c>
    </row>
    <row r="56" spans="1:3">
      <c r="A56" s="3" t="s">
        <v>638</v>
      </c>
    </row>
    <row r="57" spans="1:3">
      <c r="A57" s="4" t="s">
        <v>645</v>
      </c>
      <c r="B57" s="5" t="n">
        <v>25366</v>
      </c>
      <c r="C57" s="5" t="n">
        <v>25198</v>
      </c>
    </row>
    <row r="58" spans="1:3">
      <c r="A58" s="4" t="s">
        <v>661</v>
      </c>
    </row>
    <row r="59" spans="1:3">
      <c r="A59" s="3" t="s">
        <v>638</v>
      </c>
    </row>
    <row r="60" spans="1:3">
      <c r="A60" s="4" t="s">
        <v>645</v>
      </c>
      <c r="B60" s="5" t="n">
        <v>0</v>
      </c>
      <c r="C60" s="5" t="n">
        <v>0</v>
      </c>
    </row>
    <row r="61" spans="1:3">
      <c r="A61" s="4" t="s">
        <v>662</v>
      </c>
    </row>
    <row r="62" spans="1:3">
      <c r="A62" s="3" t="s">
        <v>638</v>
      </c>
    </row>
    <row r="63" spans="1:3">
      <c r="A63" s="4" t="s">
        <v>645</v>
      </c>
      <c r="B63" s="5" t="n">
        <v>1052995</v>
      </c>
      <c r="C63" s="5" t="n">
        <v>1063079</v>
      </c>
    </row>
    <row r="64" spans="1:3">
      <c r="A64" s="4" t="s">
        <v>646</v>
      </c>
      <c r="B64" s="5" t="n">
        <v>728</v>
      </c>
      <c r="C64" s="5" t="n">
        <v>635</v>
      </c>
    </row>
    <row r="65" spans="1:3">
      <c r="A65" s="4" t="s">
        <v>650</v>
      </c>
      <c r="B65" s="5" t="n">
        <v>54743</v>
      </c>
      <c r="C65" s="5" t="n">
        <v>15634</v>
      </c>
    </row>
    <row r="66" spans="1:3">
      <c r="A66" s="4" t="s">
        <v>663</v>
      </c>
      <c r="B66" s="5" t="n">
        <v>1108466</v>
      </c>
      <c r="C66" s="5" t="n">
        <v>1079348</v>
      </c>
    </row>
    <row r="67" spans="1:3">
      <c r="A67" s="4" t="s">
        <v>647</v>
      </c>
      <c r="B67" s="5" t="n">
        <v>54838</v>
      </c>
      <c r="C67" s="5" t="n">
        <v>14766</v>
      </c>
    </row>
    <row r="68" spans="1:3">
      <c r="A68" s="4" t="s">
        <v>664</v>
      </c>
    </row>
    <row r="69" spans="1:3">
      <c r="A69" s="3" t="s">
        <v>638</v>
      </c>
    </row>
    <row r="70" spans="1:3">
      <c r="A70" s="4" t="s">
        <v>645</v>
      </c>
      <c r="B70" s="5" t="n">
        <v>0</v>
      </c>
      <c r="C70" s="5" t="n">
        <v>0</v>
      </c>
    </row>
    <row r="71" spans="1:3">
      <c r="A71" s="4" t="s">
        <v>646</v>
      </c>
      <c r="B71" s="5" t="n">
        <v>728</v>
      </c>
      <c r="C71" s="5" t="n">
        <v>635</v>
      </c>
    </row>
    <row r="72" spans="1:3">
      <c r="A72" s="4" t="s">
        <v>650</v>
      </c>
      <c r="B72" s="5" t="n">
        <v>0</v>
      </c>
      <c r="C72" s="5" t="n">
        <v>0</v>
      </c>
    </row>
    <row r="73" spans="1:3">
      <c r="A73" s="4" t="s">
        <v>663</v>
      </c>
      <c r="B73" s="5" t="n">
        <v>728</v>
      </c>
      <c r="C73" s="5" t="n">
        <v>635</v>
      </c>
    </row>
    <row r="74" spans="1:3">
      <c r="A74" s="4" t="s">
        <v>647</v>
      </c>
      <c r="B74" s="5" t="n">
        <v>0</v>
      </c>
      <c r="C74" s="5" t="n">
        <v>0</v>
      </c>
    </row>
    <row r="75" spans="1:3">
      <c r="A75" s="4" t="s">
        <v>665</v>
      </c>
    </row>
    <row r="76" spans="1:3">
      <c r="A76" s="3" t="s">
        <v>638</v>
      </c>
    </row>
    <row r="77" spans="1:3">
      <c r="A77" s="4" t="s">
        <v>645</v>
      </c>
      <c r="B77" s="5" t="n">
        <v>1052995</v>
      </c>
      <c r="C77" s="5" t="n">
        <v>1063079</v>
      </c>
    </row>
    <row r="78" spans="1:3">
      <c r="A78" s="4" t="s">
        <v>646</v>
      </c>
      <c r="B78" s="5" t="n">
        <v>0</v>
      </c>
      <c r="C78" s="5" t="n">
        <v>0</v>
      </c>
    </row>
    <row r="79" spans="1:3">
      <c r="A79" s="4" t="s">
        <v>650</v>
      </c>
      <c r="B79" s="5" t="n">
        <v>54743</v>
      </c>
      <c r="C79" s="5" t="n">
        <v>15634</v>
      </c>
    </row>
    <row r="80" spans="1:3">
      <c r="A80" s="4" t="s">
        <v>663</v>
      </c>
      <c r="B80" s="5" t="n">
        <v>1107738</v>
      </c>
      <c r="C80" s="5" t="n">
        <v>1078713</v>
      </c>
    </row>
    <row r="81" spans="1:3">
      <c r="A81" s="4" t="s">
        <v>647</v>
      </c>
      <c r="B81" s="5" t="n">
        <v>54838</v>
      </c>
      <c r="C81" s="5" t="n">
        <v>14766</v>
      </c>
    </row>
    <row r="82" spans="1:3">
      <c r="A82" s="4" t="s">
        <v>666</v>
      </c>
    </row>
    <row r="83" spans="1:3">
      <c r="A83" s="3" t="s">
        <v>638</v>
      </c>
    </row>
    <row r="84" spans="1:3">
      <c r="A84" s="4" t="s">
        <v>645</v>
      </c>
      <c r="B84" s="5" t="n">
        <v>0</v>
      </c>
      <c r="C84" s="5" t="n">
        <v>0</v>
      </c>
    </row>
    <row r="85" spans="1:3">
      <c r="A85" s="4" t="s">
        <v>646</v>
      </c>
      <c r="B85" s="5" t="n">
        <v>0</v>
      </c>
      <c r="C85" s="5" t="n">
        <v>0</v>
      </c>
    </row>
    <row r="86" spans="1:3">
      <c r="A86" s="4" t="s">
        <v>650</v>
      </c>
      <c r="B86" s="5" t="n">
        <v>0</v>
      </c>
      <c r="C86" s="5" t="n">
        <v>0</v>
      </c>
    </row>
    <row r="87" spans="1:3">
      <c r="A87" s="4" t="s">
        <v>663</v>
      </c>
      <c r="B87" s="5" t="n">
        <v>0</v>
      </c>
      <c r="C87" s="5" t="n">
        <v>0</v>
      </c>
    </row>
    <row r="88" spans="1:3">
      <c r="A88" s="4" t="s">
        <v>647</v>
      </c>
      <c r="B88" s="5" t="n">
        <v>0</v>
      </c>
      <c r="C88" s="5" t="n">
        <v>0</v>
      </c>
    </row>
    <row r="89" spans="1:3">
      <c r="A89" s="4" t="s">
        <v>667</v>
      </c>
    </row>
    <row r="90" spans="1:3">
      <c r="A90" s="3" t="s">
        <v>638</v>
      </c>
    </row>
    <row r="91" spans="1:3">
      <c r="A91" s="4" t="s">
        <v>645</v>
      </c>
      <c r="B91" s="5" t="n">
        <v>1023541</v>
      </c>
      <c r="C91" s="5" t="n">
        <v>1034969</v>
      </c>
    </row>
    <row r="92" spans="1:3">
      <c r="A92" s="4" t="s">
        <v>668</v>
      </c>
    </row>
    <row r="93" spans="1:3">
      <c r="A93" s="3" t="s">
        <v>638</v>
      </c>
    </row>
    <row r="94" spans="1:3">
      <c r="A94" s="4" t="s">
        <v>645</v>
      </c>
      <c r="B94" s="5" t="n">
        <v>0</v>
      </c>
      <c r="C94" s="5" t="n">
        <v>0</v>
      </c>
    </row>
    <row r="95" spans="1:3">
      <c r="A95" s="4" t="s">
        <v>669</v>
      </c>
    </row>
    <row r="96" spans="1:3">
      <c r="A96" s="3" t="s">
        <v>638</v>
      </c>
    </row>
    <row r="97" spans="1:3">
      <c r="A97" s="4" t="s">
        <v>645</v>
      </c>
      <c r="B97" s="5" t="n">
        <v>1023541</v>
      </c>
      <c r="C97" s="5" t="n">
        <v>1034969</v>
      </c>
    </row>
    <row r="98" spans="1:3">
      <c r="A98" s="4" t="s">
        <v>670</v>
      </c>
    </row>
    <row r="99" spans="1:3">
      <c r="A99" s="3" t="s">
        <v>638</v>
      </c>
    </row>
    <row r="100" spans="1:3">
      <c r="A100" s="4" t="s">
        <v>645</v>
      </c>
      <c r="B100" s="5" t="n">
        <v>0</v>
      </c>
      <c r="C100" s="5" t="n">
        <v>0</v>
      </c>
    </row>
    <row r="101" spans="1:3">
      <c r="A101" s="4" t="s">
        <v>671</v>
      </c>
    </row>
    <row r="102" spans="1:3">
      <c r="A102" s="3" t="s">
        <v>638</v>
      </c>
    </row>
    <row r="103" spans="1:3">
      <c r="A103" s="4" t="s">
        <v>645</v>
      </c>
      <c r="B103" s="5" t="n">
        <v>4088</v>
      </c>
      <c r="C103" s="5" t="n">
        <v>2912</v>
      </c>
    </row>
    <row r="104" spans="1:3">
      <c r="A104" s="4" t="s">
        <v>672</v>
      </c>
    </row>
    <row r="105" spans="1:3">
      <c r="A105" s="3" t="s">
        <v>638</v>
      </c>
    </row>
    <row r="106" spans="1:3">
      <c r="A106" s="4" t="s">
        <v>645</v>
      </c>
      <c r="B106" s="5" t="n">
        <v>0</v>
      </c>
      <c r="C106" s="5" t="n">
        <v>0</v>
      </c>
    </row>
    <row r="107" spans="1:3">
      <c r="A107" s="4" t="s">
        <v>673</v>
      </c>
    </row>
    <row r="108" spans="1:3">
      <c r="A108" s="3" t="s">
        <v>638</v>
      </c>
    </row>
    <row r="109" spans="1:3">
      <c r="A109" s="4" t="s">
        <v>645</v>
      </c>
      <c r="B109" s="5" t="n">
        <v>4088</v>
      </c>
      <c r="C109" s="5" t="n">
        <v>2912</v>
      </c>
    </row>
    <row r="110" spans="1:3">
      <c r="A110" s="4" t="s">
        <v>674</v>
      </c>
    </row>
    <row r="111" spans="1:3">
      <c r="A111" s="3" t="s">
        <v>638</v>
      </c>
    </row>
    <row r="112" spans="1:3">
      <c r="A112" s="4" t="s">
        <v>645</v>
      </c>
      <c r="B112" s="5" t="n">
        <v>0</v>
      </c>
      <c r="C112" s="5" t="n">
        <v>0</v>
      </c>
    </row>
    <row r="113" spans="1:3">
      <c r="A113" s="4" t="s">
        <v>675</v>
      </c>
    </row>
    <row r="114" spans="1:3">
      <c r="A114" s="3" t="s">
        <v>638</v>
      </c>
    </row>
    <row r="115" spans="1:3">
      <c r="A115" s="4" t="s">
        <v>645</v>
      </c>
      <c r="B115" s="5" t="n">
        <v>25366</v>
      </c>
      <c r="C115" s="5" t="n">
        <v>25198</v>
      </c>
    </row>
    <row r="116" spans="1:3">
      <c r="A116" s="4" t="s">
        <v>676</v>
      </c>
    </row>
    <row r="117" spans="1:3">
      <c r="A117" s="3" t="s">
        <v>638</v>
      </c>
    </row>
    <row r="118" spans="1:3">
      <c r="A118" s="4" t="s">
        <v>645</v>
      </c>
      <c r="B118" s="5" t="n">
        <v>0</v>
      </c>
      <c r="C118" s="5" t="n">
        <v>0</v>
      </c>
    </row>
    <row r="119" spans="1:3">
      <c r="A119" s="4" t="s">
        <v>677</v>
      </c>
    </row>
    <row r="120" spans="1:3">
      <c r="A120" s="3" t="s">
        <v>638</v>
      </c>
    </row>
    <row r="121" spans="1:3">
      <c r="A121" s="4" t="s">
        <v>645</v>
      </c>
      <c r="B121" s="5" t="n">
        <v>25366</v>
      </c>
      <c r="C121" s="5" t="n">
        <v>25198</v>
      </c>
    </row>
    <row r="122" spans="1:3">
      <c r="A122" s="4" t="s">
        <v>678</v>
      </c>
    </row>
    <row r="123" spans="1:3">
      <c r="A123" s="3" t="s">
        <v>638</v>
      </c>
    </row>
    <row r="124" spans="1:3">
      <c r="A124" s="4" t="s">
        <v>645</v>
      </c>
      <c r="B124" s="5" t="n">
        <v>0</v>
      </c>
      <c r="C124" s="5" t="n">
        <v>0</v>
      </c>
    </row>
    <row r="125" spans="1:3">
      <c r="A125" s="4" t="s">
        <v>679</v>
      </c>
    </row>
    <row r="126" spans="1:3">
      <c r="A126" s="3" t="s">
        <v>638</v>
      </c>
    </row>
    <row r="127" spans="1:3">
      <c r="A127" s="4" t="s">
        <v>663</v>
      </c>
      <c r="B127" s="5" t="n">
        <v>20559</v>
      </c>
      <c r="C127" s="5" t="n">
        <v>5850</v>
      </c>
    </row>
    <row r="128" spans="1:3">
      <c r="A128" s="4" t="s">
        <v>680</v>
      </c>
      <c r="B128" s="5" t="n">
        <v>19025</v>
      </c>
      <c r="C128" s="5" t="n">
        <v>4285</v>
      </c>
    </row>
    <row r="129" spans="1:3">
      <c r="A129" s="4" t="s">
        <v>648</v>
      </c>
      <c r="B129" s="5" t="n">
        <v>1534</v>
      </c>
      <c r="C129" s="5" t="n">
        <v>1565</v>
      </c>
    </row>
    <row r="130" spans="1:3">
      <c r="A130" s="4" t="s">
        <v>681</v>
      </c>
    </row>
    <row r="131" spans="1:3">
      <c r="A131" s="3" t="s">
        <v>638</v>
      </c>
    </row>
    <row r="132" spans="1:3">
      <c r="A132" s="4" t="s">
        <v>663</v>
      </c>
      <c r="B132" s="5" t="n">
        <v>0</v>
      </c>
      <c r="C132" s="5" t="n">
        <v>0</v>
      </c>
    </row>
    <row r="133" spans="1:3">
      <c r="A133" s="4" t="s">
        <v>680</v>
      </c>
      <c r="B133" s="5" t="n">
        <v>0</v>
      </c>
      <c r="C133" s="5" t="n">
        <v>0</v>
      </c>
    </row>
    <row r="134" spans="1:3">
      <c r="A134" s="4" t="s">
        <v>648</v>
      </c>
      <c r="B134" s="5" t="n">
        <v>0</v>
      </c>
      <c r="C134" s="5" t="n">
        <v>0</v>
      </c>
    </row>
    <row r="135" spans="1:3">
      <c r="A135" s="4" t="s">
        <v>682</v>
      </c>
    </row>
    <row r="136" spans="1:3">
      <c r="A136" s="3" t="s">
        <v>638</v>
      </c>
    </row>
    <row r="137" spans="1:3">
      <c r="A137" s="4" t="s">
        <v>663</v>
      </c>
      <c r="B137" s="5" t="n">
        <v>0</v>
      </c>
      <c r="C137" s="5" t="n">
        <v>0</v>
      </c>
    </row>
    <row r="138" spans="1:3">
      <c r="A138" s="4" t="s">
        <v>680</v>
      </c>
      <c r="B138" s="5" t="n">
        <v>0</v>
      </c>
      <c r="C138" s="5" t="n">
        <v>0</v>
      </c>
    </row>
    <row r="139" spans="1:3">
      <c r="A139" s="4" t="s">
        <v>648</v>
      </c>
      <c r="B139" s="5" t="n">
        <v>0</v>
      </c>
      <c r="C139" s="5" t="n">
        <v>0</v>
      </c>
    </row>
    <row r="140" spans="1:3">
      <c r="A140" s="4" t="s">
        <v>683</v>
      </c>
    </row>
    <row r="141" spans="1:3">
      <c r="A141" s="3" t="s">
        <v>638</v>
      </c>
    </row>
    <row r="142" spans="1:3">
      <c r="A142" s="4" t="s">
        <v>663</v>
      </c>
      <c r="B142" s="5" t="n">
        <v>20559</v>
      </c>
      <c r="C142" s="5" t="n">
        <v>5850</v>
      </c>
    </row>
    <row r="143" spans="1:3">
      <c r="A143" s="4" t="s">
        <v>680</v>
      </c>
      <c r="B143" s="5" t="n">
        <v>19025</v>
      </c>
      <c r="C143" s="5" t="n">
        <v>4285</v>
      </c>
    </row>
    <row r="144" spans="1:3">
      <c r="A144" s="4" t="s">
        <v>648</v>
      </c>
      <c r="B144" s="6" t="n">
        <v>1534</v>
      </c>
      <c r="C144" s="6" t="n">
        <v>15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58</v>
      </c>
    </row>
    <row r="2" spans="1:3">
      <c r="A2" s="3" t="s">
        <v>685</v>
      </c>
    </row>
    <row r="3" spans="1:3">
      <c r="A3" s="4" t="s">
        <v>686</v>
      </c>
      <c r="B3" s="6" t="n">
        <v>260860</v>
      </c>
      <c r="C3" s="6" t="n">
        <v>142661</v>
      </c>
    </row>
    <row r="4" spans="1:3">
      <c r="A4" s="4" t="s">
        <v>63</v>
      </c>
      <c r="B4" s="5" t="n">
        <v>1052995</v>
      </c>
      <c r="C4" s="5" t="n">
        <v>1063079</v>
      </c>
    </row>
    <row r="5" spans="1:3">
      <c r="A5" s="4" t="s">
        <v>392</v>
      </c>
      <c r="B5" s="5" t="n">
        <v>476698</v>
      </c>
      <c r="C5" s="5" t="n">
        <v>479740</v>
      </c>
    </row>
    <row r="6" spans="1:3">
      <c r="A6" s="4" t="s">
        <v>66</v>
      </c>
      <c r="B6" s="5" t="n">
        <v>68721</v>
      </c>
      <c r="C6" s="5" t="n">
        <v>68813</v>
      </c>
    </row>
    <row r="7" spans="1:3">
      <c r="A7" s="4" t="s">
        <v>646</v>
      </c>
      <c r="B7" s="5" t="n">
        <v>728</v>
      </c>
      <c r="C7" s="5" t="n">
        <v>635</v>
      </c>
    </row>
    <row r="8" spans="1:3">
      <c r="A8" s="4" t="s">
        <v>687</v>
      </c>
      <c r="B8" s="5" t="n">
        <v>7209650</v>
      </c>
      <c r="C8" s="5" t="n">
        <v>7195026</v>
      </c>
    </row>
    <row r="9" spans="1:3">
      <c r="A9" s="3" t="s">
        <v>688</v>
      </c>
    </row>
    <row r="10" spans="1:3">
      <c r="A10" s="4" t="s">
        <v>608</v>
      </c>
      <c r="B10" s="5" t="n">
        <v>844693</v>
      </c>
      <c r="C10" s="5" t="n">
        <v>750492</v>
      </c>
    </row>
    <row r="11" spans="1:3">
      <c r="A11" s="4" t="s">
        <v>82</v>
      </c>
      <c r="B11" s="5" t="n">
        <v>6961371</v>
      </c>
      <c r="C11" s="5" t="n">
        <v>6830122</v>
      </c>
    </row>
    <row r="12" spans="1:3">
      <c r="A12" s="4" t="s">
        <v>84</v>
      </c>
      <c r="B12" s="5" t="n">
        <v>1380063</v>
      </c>
      <c r="C12" s="5" t="n">
        <v>1442282</v>
      </c>
    </row>
    <row r="13" spans="1:3">
      <c r="A13" s="4" t="s">
        <v>647</v>
      </c>
      <c r="B13" s="5" t="n">
        <v>54700</v>
      </c>
    </row>
    <row r="14" spans="1:3">
      <c r="A14" s="4" t="s">
        <v>649</v>
      </c>
    </row>
    <row r="15" spans="1:3">
      <c r="A15" s="3" t="s">
        <v>685</v>
      </c>
    </row>
    <row r="16" spans="1:3">
      <c r="A16" s="4" t="s">
        <v>686</v>
      </c>
      <c r="B16" s="5" t="n">
        <v>260860</v>
      </c>
      <c r="C16" s="5" t="n">
        <v>142661</v>
      </c>
    </row>
    <row r="17" spans="1:3">
      <c r="A17" s="4" t="s">
        <v>63</v>
      </c>
      <c r="B17" s="5" t="n">
        <v>0</v>
      </c>
      <c r="C17" s="5" t="n">
        <v>0</v>
      </c>
    </row>
    <row r="18" spans="1:3">
      <c r="A18" s="4" t="s">
        <v>392</v>
      </c>
      <c r="B18" s="5" t="n">
        <v>4948</v>
      </c>
      <c r="C18" s="5" t="n">
        <v>4896</v>
      </c>
    </row>
    <row r="19" spans="1:3">
      <c r="A19" s="4" t="s">
        <v>66</v>
      </c>
      <c r="B19" s="5" t="n">
        <v>68721</v>
      </c>
      <c r="C19" s="5" t="n">
        <v>68813</v>
      </c>
    </row>
    <row r="20" spans="1:3">
      <c r="A20" s="4" t="s">
        <v>646</v>
      </c>
      <c r="B20" s="5" t="n">
        <v>728</v>
      </c>
      <c r="C20" s="5" t="n">
        <v>635</v>
      </c>
    </row>
    <row r="21" spans="1:3">
      <c r="A21" s="4" t="s">
        <v>687</v>
      </c>
      <c r="B21" s="5" t="n">
        <v>0</v>
      </c>
      <c r="C21" s="5" t="n">
        <v>0</v>
      </c>
    </row>
    <row r="22" spans="1:3">
      <c r="A22" s="4" t="s">
        <v>650</v>
      </c>
      <c r="B22" s="5" t="n">
        <v>0</v>
      </c>
      <c r="C22" s="5" t="n">
        <v>0</v>
      </c>
    </row>
    <row r="23" spans="1:3">
      <c r="A23" s="3" t="s">
        <v>688</v>
      </c>
    </row>
    <row r="24" spans="1:3">
      <c r="A24" s="4" t="s">
        <v>689</v>
      </c>
      <c r="B24" s="5" t="n">
        <v>6116678</v>
      </c>
      <c r="C24" s="5" t="n">
        <v>6079630</v>
      </c>
    </row>
    <row r="25" spans="1:3">
      <c r="A25" s="4" t="s">
        <v>608</v>
      </c>
      <c r="B25" s="5" t="n">
        <v>0</v>
      </c>
      <c r="C25" s="5" t="n">
        <v>0</v>
      </c>
    </row>
    <row r="26" spans="1:3">
      <c r="A26" s="4" t="s">
        <v>82</v>
      </c>
      <c r="B26" s="5" t="n">
        <v>6116678</v>
      </c>
      <c r="C26" s="5" t="n">
        <v>6079630</v>
      </c>
    </row>
    <row r="27" spans="1:3">
      <c r="A27" s="4" t="s">
        <v>84</v>
      </c>
      <c r="B27" s="5" t="n">
        <v>0</v>
      </c>
      <c r="C27" s="5" t="n">
        <v>0</v>
      </c>
    </row>
    <row r="28" spans="1:3">
      <c r="A28" s="4" t="s">
        <v>647</v>
      </c>
      <c r="B28" s="5" t="n">
        <v>0</v>
      </c>
      <c r="C28" s="5" t="n">
        <v>0</v>
      </c>
    </row>
    <row r="29" spans="1:3">
      <c r="A29" s="4" t="s">
        <v>651</v>
      </c>
    </row>
    <row r="30" spans="1:3">
      <c r="A30" s="3" t="s">
        <v>685</v>
      </c>
    </row>
    <row r="31" spans="1:3">
      <c r="A31" s="4" t="s">
        <v>686</v>
      </c>
      <c r="B31" s="5" t="n">
        <v>0</v>
      </c>
      <c r="C31" s="5" t="n">
        <v>0</v>
      </c>
    </row>
    <row r="32" spans="1:3">
      <c r="A32" s="4" t="s">
        <v>63</v>
      </c>
      <c r="B32" s="5" t="n">
        <v>1052995</v>
      </c>
      <c r="C32" s="5" t="n">
        <v>1063079</v>
      </c>
    </row>
    <row r="33" spans="1:3">
      <c r="A33" s="4" t="s">
        <v>392</v>
      </c>
      <c r="B33" s="5" t="n">
        <v>471750</v>
      </c>
      <c r="C33" s="5" t="n">
        <v>474844</v>
      </c>
    </row>
    <row r="34" spans="1:3">
      <c r="A34" s="4" t="s">
        <v>66</v>
      </c>
      <c r="B34" s="5" t="n">
        <v>0</v>
      </c>
      <c r="C34" s="5" t="n">
        <v>0</v>
      </c>
    </row>
    <row r="35" spans="1:3">
      <c r="A35" s="4" t="s">
        <v>646</v>
      </c>
      <c r="B35" s="5" t="n">
        <v>0</v>
      </c>
      <c r="C35" s="5" t="n">
        <v>0</v>
      </c>
    </row>
    <row r="36" spans="1:3">
      <c r="A36" s="4" t="s">
        <v>687</v>
      </c>
      <c r="B36" s="5" t="n">
        <v>0</v>
      </c>
      <c r="C36" s="5" t="n">
        <v>0</v>
      </c>
    </row>
    <row r="37" spans="1:3">
      <c r="A37" s="4" t="s">
        <v>650</v>
      </c>
      <c r="B37" s="5" t="n">
        <v>54743</v>
      </c>
      <c r="C37" s="5" t="n">
        <v>15634</v>
      </c>
    </row>
    <row r="38" spans="1:3">
      <c r="A38" s="3" t="s">
        <v>688</v>
      </c>
    </row>
    <row r="39" spans="1:3">
      <c r="A39" s="4" t="s">
        <v>689</v>
      </c>
      <c r="B39" s="5" t="n">
        <v>0</v>
      </c>
      <c r="C39" s="5" t="n">
        <v>0</v>
      </c>
    </row>
    <row r="40" spans="1:3">
      <c r="A40" s="4" t="s">
        <v>608</v>
      </c>
      <c r="B40" s="5" t="n">
        <v>844095</v>
      </c>
      <c r="C40" s="5" t="n">
        <v>746753</v>
      </c>
    </row>
    <row r="41" spans="1:3">
      <c r="A41" s="4" t="s">
        <v>82</v>
      </c>
      <c r="B41" s="5" t="n">
        <v>844095</v>
      </c>
      <c r="C41" s="5" t="n">
        <v>746753</v>
      </c>
    </row>
    <row r="42" spans="1:3">
      <c r="A42" s="4" t="s">
        <v>84</v>
      </c>
      <c r="B42" s="5" t="n">
        <v>1382650</v>
      </c>
      <c r="C42" s="5" t="n">
        <v>1431001</v>
      </c>
    </row>
    <row r="43" spans="1:3">
      <c r="A43" s="4" t="s">
        <v>647</v>
      </c>
      <c r="B43" s="5" t="n">
        <v>54838</v>
      </c>
      <c r="C43" s="5" t="n">
        <v>14766</v>
      </c>
    </row>
    <row r="44" spans="1:3">
      <c r="A44" s="4" t="s">
        <v>652</v>
      </c>
    </row>
    <row r="45" spans="1:3">
      <c r="A45" s="3" t="s">
        <v>685</v>
      </c>
    </row>
    <row r="46" spans="1:3">
      <c r="A46" s="4" t="s">
        <v>686</v>
      </c>
      <c r="B46" s="5" t="n">
        <v>0</v>
      </c>
      <c r="C46" s="5" t="n">
        <v>0</v>
      </c>
    </row>
    <row r="47" spans="1:3">
      <c r="A47" s="4" t="s">
        <v>63</v>
      </c>
      <c r="B47" s="5" t="n">
        <v>0</v>
      </c>
      <c r="C47" s="5" t="n">
        <v>0</v>
      </c>
    </row>
    <row r="48" spans="1:3">
      <c r="A48" s="4" t="s">
        <v>392</v>
      </c>
      <c r="B48" s="5" t="n">
        <v>0</v>
      </c>
      <c r="C48" s="5" t="n">
        <v>0</v>
      </c>
    </row>
    <row r="49" spans="1:3">
      <c r="A49" s="4" t="s">
        <v>66</v>
      </c>
      <c r="B49" s="5" t="n">
        <v>0</v>
      </c>
      <c r="C49" s="5" t="n">
        <v>0</v>
      </c>
    </row>
    <row r="50" spans="1:3">
      <c r="A50" s="4" t="s">
        <v>646</v>
      </c>
      <c r="B50" s="5" t="n">
        <v>0</v>
      </c>
      <c r="C50" s="5" t="n">
        <v>0</v>
      </c>
    </row>
    <row r="51" spans="1:3">
      <c r="A51" s="4" t="s">
        <v>687</v>
      </c>
      <c r="B51" s="5" t="n">
        <v>7260050</v>
      </c>
      <c r="C51" s="5" t="n">
        <v>7104380</v>
      </c>
    </row>
    <row r="52" spans="1:3">
      <c r="A52" s="4" t="s">
        <v>650</v>
      </c>
      <c r="B52" s="5" t="n">
        <v>0</v>
      </c>
      <c r="C52" s="5" t="n">
        <v>0</v>
      </c>
    </row>
    <row r="53" spans="1:3">
      <c r="A53" s="3" t="s">
        <v>688</v>
      </c>
    </row>
    <row r="54" spans="1:3">
      <c r="A54" s="4" t="s">
        <v>689</v>
      </c>
      <c r="B54" s="5" t="n">
        <v>0</v>
      </c>
      <c r="C54" s="5" t="n">
        <v>0</v>
      </c>
    </row>
    <row r="55" spans="1:3">
      <c r="A55" s="4" t="s">
        <v>608</v>
      </c>
      <c r="B55" s="5" t="n">
        <v>0</v>
      </c>
      <c r="C55" s="5" t="n">
        <v>0</v>
      </c>
    </row>
    <row r="56" spans="1:3">
      <c r="A56" s="4" t="s">
        <v>82</v>
      </c>
      <c r="B56" s="5" t="n">
        <v>0</v>
      </c>
      <c r="C56" s="5" t="n">
        <v>0</v>
      </c>
    </row>
    <row r="57" spans="1:3">
      <c r="A57" s="4" t="s">
        <v>84</v>
      </c>
      <c r="B57" s="5" t="n">
        <v>0</v>
      </c>
      <c r="C57" s="5" t="n">
        <v>0</v>
      </c>
    </row>
    <row r="58" spans="1:3">
      <c r="A58" s="4" t="s">
        <v>647</v>
      </c>
      <c r="B58" s="5" t="n">
        <v>0</v>
      </c>
      <c r="C58" s="5" t="n">
        <v>0</v>
      </c>
    </row>
    <row r="59" spans="1:3">
      <c r="A59" s="4" t="s">
        <v>690</v>
      </c>
    </row>
    <row r="60" spans="1:3">
      <c r="A60" s="3" t="s">
        <v>685</v>
      </c>
    </row>
    <row r="61" spans="1:3">
      <c r="A61" s="4" t="s">
        <v>392</v>
      </c>
      <c r="B61" s="5" t="n">
        <v>4948</v>
      </c>
      <c r="C61" s="5" t="n">
        <v>4896</v>
      </c>
    </row>
    <row r="62" spans="1:3">
      <c r="A62" s="4" t="s">
        <v>691</v>
      </c>
    </row>
    <row r="63" spans="1:3">
      <c r="A63" s="3" t="s">
        <v>685</v>
      </c>
    </row>
    <row r="64" spans="1:3">
      <c r="A64" s="4" t="s">
        <v>392</v>
      </c>
      <c r="B64" s="5" t="n">
        <v>0</v>
      </c>
      <c r="C64" s="5" t="n">
        <v>0</v>
      </c>
    </row>
    <row r="65" spans="1:3">
      <c r="A65" s="4" t="s">
        <v>692</v>
      </c>
    </row>
    <row r="66" spans="1:3">
      <c r="A66" s="3" t="s">
        <v>685</v>
      </c>
    </row>
    <row r="67" spans="1:3">
      <c r="A67" s="4" t="s">
        <v>392</v>
      </c>
      <c r="B67" s="5" t="n">
        <v>0</v>
      </c>
      <c r="C67" s="5" t="n">
        <v>0</v>
      </c>
    </row>
    <row r="68" spans="1:3">
      <c r="A68" s="4" t="s">
        <v>395</v>
      </c>
    </row>
    <row r="69" spans="1:3">
      <c r="A69" s="3" t="s">
        <v>685</v>
      </c>
    </row>
    <row r="70" spans="1:3">
      <c r="A70" s="4" t="s">
        <v>63</v>
      </c>
      <c r="B70" s="5" t="n">
        <v>1023541</v>
      </c>
      <c r="C70" s="5" t="n">
        <v>1034969</v>
      </c>
    </row>
    <row r="71" spans="1:3">
      <c r="A71" s="4" t="s">
        <v>392</v>
      </c>
      <c r="B71" s="5" t="n">
        <v>137</v>
      </c>
      <c r="C71" s="5" t="n">
        <v>190</v>
      </c>
    </row>
    <row r="72" spans="1:3">
      <c r="A72" s="4" t="s">
        <v>653</v>
      </c>
    </row>
    <row r="73" spans="1:3">
      <c r="A73" s="3" t="s">
        <v>685</v>
      </c>
    </row>
    <row r="74" spans="1:3">
      <c r="A74" s="4" t="s">
        <v>63</v>
      </c>
      <c r="B74" s="5" t="n">
        <v>0</v>
      </c>
      <c r="C74" s="5" t="n">
        <v>0</v>
      </c>
    </row>
    <row r="75" spans="1:3">
      <c r="A75" s="4" t="s">
        <v>392</v>
      </c>
      <c r="B75" s="5" t="n">
        <v>0</v>
      </c>
      <c r="C75" s="5" t="n">
        <v>0</v>
      </c>
    </row>
    <row r="76" spans="1:3">
      <c r="A76" s="4" t="s">
        <v>654</v>
      </c>
    </row>
    <row r="77" spans="1:3">
      <c r="A77" s="3" t="s">
        <v>685</v>
      </c>
    </row>
    <row r="78" spans="1:3">
      <c r="A78" s="4" t="s">
        <v>63</v>
      </c>
      <c r="B78" s="5" t="n">
        <v>1023541</v>
      </c>
      <c r="C78" s="5" t="n">
        <v>1034969</v>
      </c>
    </row>
    <row r="79" spans="1:3">
      <c r="A79" s="4" t="s">
        <v>392</v>
      </c>
      <c r="B79" s="5" t="n">
        <v>137</v>
      </c>
      <c r="C79" s="5" t="n">
        <v>190</v>
      </c>
    </row>
    <row r="80" spans="1:3">
      <c r="A80" s="4" t="s">
        <v>655</v>
      </c>
    </row>
    <row r="81" spans="1:3">
      <c r="A81" s="3" t="s">
        <v>685</v>
      </c>
    </row>
    <row r="82" spans="1:3">
      <c r="A82" s="4" t="s">
        <v>63</v>
      </c>
      <c r="B82" s="5" t="n">
        <v>0</v>
      </c>
      <c r="C82" s="5" t="n">
        <v>0</v>
      </c>
    </row>
    <row r="83" spans="1:3">
      <c r="A83" s="4" t="s">
        <v>392</v>
      </c>
      <c r="B83" s="5" t="n">
        <v>0</v>
      </c>
      <c r="C83" s="5" t="n">
        <v>0</v>
      </c>
    </row>
    <row r="84" spans="1:3">
      <c r="A84" s="4" t="s">
        <v>402</v>
      </c>
    </row>
    <row r="85" spans="1:3">
      <c r="A85" s="3" t="s">
        <v>685</v>
      </c>
    </row>
    <row r="86" spans="1:3">
      <c r="A86" s="4" t="s">
        <v>63</v>
      </c>
      <c r="B86" s="5" t="n">
        <v>4088</v>
      </c>
      <c r="C86" s="5" t="n">
        <v>2912</v>
      </c>
    </row>
    <row r="87" spans="1:3">
      <c r="A87" s="4" t="s">
        <v>392</v>
      </c>
      <c r="B87" s="5" t="n">
        <v>460809</v>
      </c>
      <c r="C87" s="5" t="n">
        <v>464363</v>
      </c>
    </row>
    <row r="88" spans="1:3">
      <c r="A88" s="4" t="s">
        <v>656</v>
      </c>
    </row>
    <row r="89" spans="1:3">
      <c r="A89" s="3" t="s">
        <v>685</v>
      </c>
    </row>
    <row r="90" spans="1:3">
      <c r="A90" s="4" t="s">
        <v>63</v>
      </c>
      <c r="B90" s="5" t="n">
        <v>0</v>
      </c>
      <c r="C90" s="5" t="n">
        <v>0</v>
      </c>
    </row>
    <row r="91" spans="1:3">
      <c r="A91" s="4" t="s">
        <v>392</v>
      </c>
      <c r="B91" s="5" t="n">
        <v>0</v>
      </c>
      <c r="C91" s="5" t="n">
        <v>0</v>
      </c>
    </row>
    <row r="92" spans="1:3">
      <c r="A92" s="4" t="s">
        <v>657</v>
      </c>
    </row>
    <row r="93" spans="1:3">
      <c r="A93" s="3" t="s">
        <v>685</v>
      </c>
    </row>
    <row r="94" spans="1:3">
      <c r="A94" s="4" t="s">
        <v>63</v>
      </c>
      <c r="B94" s="5" t="n">
        <v>4088</v>
      </c>
      <c r="C94" s="5" t="n">
        <v>2912</v>
      </c>
    </row>
    <row r="95" spans="1:3">
      <c r="A95" s="4" t="s">
        <v>392</v>
      </c>
      <c r="B95" s="5" t="n">
        <v>460809</v>
      </c>
      <c r="C95" s="5" t="n">
        <v>464363</v>
      </c>
    </row>
    <row r="96" spans="1:3">
      <c r="A96" s="4" t="s">
        <v>658</v>
      </c>
    </row>
    <row r="97" spans="1:3">
      <c r="A97" s="3" t="s">
        <v>685</v>
      </c>
    </row>
    <row r="98" spans="1:3">
      <c r="A98" s="4" t="s">
        <v>63</v>
      </c>
      <c r="B98" s="5" t="n">
        <v>0</v>
      </c>
      <c r="C98" s="5" t="n">
        <v>0</v>
      </c>
    </row>
    <row r="99" spans="1:3">
      <c r="A99" s="4" t="s">
        <v>392</v>
      </c>
      <c r="B99" s="5" t="n">
        <v>0</v>
      </c>
      <c r="C99" s="5" t="n">
        <v>0</v>
      </c>
    </row>
    <row r="100" spans="1:3">
      <c r="A100" s="4" t="s">
        <v>403</v>
      </c>
    </row>
    <row r="101" spans="1:3">
      <c r="A101" s="3" t="s">
        <v>685</v>
      </c>
    </row>
    <row r="102" spans="1:3">
      <c r="A102" s="4" t="s">
        <v>63</v>
      </c>
      <c r="B102" s="5" t="n">
        <v>25366</v>
      </c>
      <c r="C102" s="5" t="n">
        <v>25198</v>
      </c>
    </row>
    <row r="103" spans="1:3">
      <c r="A103" s="4" t="s">
        <v>392</v>
      </c>
      <c r="B103" s="5" t="n">
        <v>10804</v>
      </c>
      <c r="C103" s="5" t="n">
        <v>10291</v>
      </c>
    </row>
    <row r="104" spans="1:3">
      <c r="A104" s="4" t="s">
        <v>659</v>
      </c>
    </row>
    <row r="105" spans="1:3">
      <c r="A105" s="3" t="s">
        <v>685</v>
      </c>
    </row>
    <row r="106" spans="1:3">
      <c r="A106" s="4" t="s">
        <v>63</v>
      </c>
      <c r="B106" s="5" t="n">
        <v>0</v>
      </c>
      <c r="C106" s="5" t="n">
        <v>0</v>
      </c>
    </row>
    <row r="107" spans="1:3">
      <c r="A107" s="4" t="s">
        <v>392</v>
      </c>
      <c r="B107" s="5" t="n">
        <v>0</v>
      </c>
      <c r="C107" s="5" t="n">
        <v>0</v>
      </c>
    </row>
    <row r="108" spans="1:3">
      <c r="A108" s="4" t="s">
        <v>660</v>
      </c>
    </row>
    <row r="109" spans="1:3">
      <c r="A109" s="3" t="s">
        <v>685</v>
      </c>
    </row>
    <row r="110" spans="1:3">
      <c r="A110" s="4" t="s">
        <v>63</v>
      </c>
      <c r="B110" s="5" t="n">
        <v>25366</v>
      </c>
      <c r="C110" s="5" t="n">
        <v>25198</v>
      </c>
    </row>
    <row r="111" spans="1:3">
      <c r="A111" s="4" t="s">
        <v>392</v>
      </c>
      <c r="B111" s="5" t="n">
        <v>10804</v>
      </c>
      <c r="C111" s="5" t="n">
        <v>10291</v>
      </c>
    </row>
    <row r="112" spans="1:3">
      <c r="A112" s="4" t="s">
        <v>661</v>
      </c>
    </row>
    <row r="113" spans="1:3">
      <c r="A113" s="3" t="s">
        <v>685</v>
      </c>
    </row>
    <row r="114" spans="1:3">
      <c r="A114" s="4" t="s">
        <v>63</v>
      </c>
      <c r="B114" s="5" t="n">
        <v>0</v>
      </c>
      <c r="C114" s="5" t="n">
        <v>0</v>
      </c>
    </row>
    <row r="115" spans="1:3">
      <c r="A115" s="4" t="s">
        <v>392</v>
      </c>
      <c r="B115" s="5" t="n">
        <v>0</v>
      </c>
      <c r="C115" s="5" t="n">
        <v>0</v>
      </c>
    </row>
    <row r="116" spans="1:3">
      <c r="A116" s="4" t="s">
        <v>693</v>
      </c>
    </row>
    <row r="117" spans="1:3">
      <c r="A117" s="3" t="s">
        <v>685</v>
      </c>
    </row>
    <row r="118" spans="1:3">
      <c r="A118" s="4" t="s">
        <v>686</v>
      </c>
      <c r="B118" s="5" t="n">
        <v>260860</v>
      </c>
      <c r="C118" s="5" t="n">
        <v>142661</v>
      </c>
    </row>
    <row r="119" spans="1:3">
      <c r="A119" s="4" t="s">
        <v>63</v>
      </c>
      <c r="B119" s="5" t="n">
        <v>1052995</v>
      </c>
      <c r="C119" s="5" t="n">
        <v>1063079</v>
      </c>
    </row>
    <row r="120" spans="1:3">
      <c r="A120" s="4" t="s">
        <v>392</v>
      </c>
      <c r="B120" s="5" t="n">
        <v>461738</v>
      </c>
      <c r="C120" s="5" t="n">
        <v>479425</v>
      </c>
    </row>
    <row r="121" spans="1:3">
      <c r="A121" s="4" t="s">
        <v>66</v>
      </c>
      <c r="B121" s="5" t="n">
        <v>68721</v>
      </c>
      <c r="C121" s="5" t="n">
        <v>68813</v>
      </c>
    </row>
    <row r="122" spans="1:3">
      <c r="A122" s="4" t="s">
        <v>646</v>
      </c>
      <c r="B122" s="5" t="n">
        <v>728</v>
      </c>
      <c r="C122" s="5" t="n">
        <v>635</v>
      </c>
    </row>
    <row r="123" spans="1:3">
      <c r="A123" s="4" t="s">
        <v>687</v>
      </c>
      <c r="B123" s="5" t="n">
        <v>7209650</v>
      </c>
      <c r="C123" s="5" t="n">
        <v>7195026</v>
      </c>
    </row>
    <row r="124" spans="1:3">
      <c r="A124" s="4" t="s">
        <v>650</v>
      </c>
      <c r="B124" s="5" t="n">
        <v>54743</v>
      </c>
      <c r="C124" s="5" t="n">
        <v>15634</v>
      </c>
    </row>
    <row r="125" spans="1:3">
      <c r="A125" s="3" t="s">
        <v>688</v>
      </c>
    </row>
    <row r="126" spans="1:3">
      <c r="A126" s="4" t="s">
        <v>689</v>
      </c>
      <c r="B126" s="5" t="n">
        <v>6116678</v>
      </c>
      <c r="C126" s="5" t="n">
        <v>6079630</v>
      </c>
    </row>
    <row r="127" spans="1:3">
      <c r="A127" s="4" t="s">
        <v>608</v>
      </c>
      <c r="B127" s="5" t="n">
        <v>844693</v>
      </c>
      <c r="C127" s="5" t="n">
        <v>750492</v>
      </c>
    </row>
    <row r="128" spans="1:3">
      <c r="A128" s="4" t="s">
        <v>82</v>
      </c>
      <c r="B128" s="5" t="n">
        <v>6961371</v>
      </c>
      <c r="C128" s="5" t="n">
        <v>6830122</v>
      </c>
    </row>
    <row r="129" spans="1:3">
      <c r="A129" s="4" t="s">
        <v>84</v>
      </c>
      <c r="B129" s="5" t="n">
        <v>1380063</v>
      </c>
      <c r="C129" s="5" t="n">
        <v>1442282</v>
      </c>
    </row>
    <row r="130" spans="1:3">
      <c r="A130" s="4" t="s">
        <v>647</v>
      </c>
      <c r="B130" s="5" t="n">
        <v>54838</v>
      </c>
      <c r="C130" s="5" t="n">
        <v>14766</v>
      </c>
    </row>
    <row r="131" spans="1:3">
      <c r="A131" s="4" t="s">
        <v>694</v>
      </c>
    </row>
    <row r="132" spans="1:3">
      <c r="A132" s="3" t="s">
        <v>685</v>
      </c>
    </row>
    <row r="133" spans="1:3">
      <c r="A133" s="4" t="s">
        <v>392</v>
      </c>
      <c r="B133" s="5" t="n">
        <v>4948</v>
      </c>
      <c r="C133" s="5" t="n">
        <v>4989</v>
      </c>
    </row>
    <row r="134" spans="1:3">
      <c r="A134" s="4" t="s">
        <v>695</v>
      </c>
    </row>
    <row r="135" spans="1:3">
      <c r="A135" s="3" t="s">
        <v>685</v>
      </c>
    </row>
    <row r="136" spans="1:3">
      <c r="A136" s="4" t="s">
        <v>63</v>
      </c>
      <c r="B136" s="5" t="n">
        <v>1023541</v>
      </c>
      <c r="C136" s="5" t="n">
        <v>1034969</v>
      </c>
    </row>
    <row r="137" spans="1:3">
      <c r="A137" s="4" t="s">
        <v>392</v>
      </c>
      <c r="B137" s="5" t="n">
        <v>134</v>
      </c>
      <c r="C137" s="5" t="n">
        <v>187</v>
      </c>
    </row>
    <row r="138" spans="1:3">
      <c r="A138" s="4" t="s">
        <v>696</v>
      </c>
    </row>
    <row r="139" spans="1:3">
      <c r="A139" s="3" t="s">
        <v>685</v>
      </c>
    </row>
    <row r="140" spans="1:3">
      <c r="A140" s="4" t="s">
        <v>63</v>
      </c>
      <c r="B140" s="5" t="n">
        <v>4088</v>
      </c>
      <c r="C140" s="5" t="n">
        <v>2912</v>
      </c>
    </row>
    <row r="141" spans="1:3">
      <c r="A141" s="4" t="s">
        <v>392</v>
      </c>
      <c r="B141" s="5" t="n">
        <v>445896</v>
      </c>
      <c r="C141" s="5" t="n">
        <v>463801</v>
      </c>
    </row>
    <row r="142" spans="1:3">
      <c r="A142" s="4" t="s">
        <v>697</v>
      </c>
    </row>
    <row r="143" spans="1:3">
      <c r="A143" s="3" t="s">
        <v>685</v>
      </c>
    </row>
    <row r="144" spans="1:3">
      <c r="A144" s="4" t="s">
        <v>63</v>
      </c>
      <c r="B144" s="5" t="n">
        <v>25366</v>
      </c>
      <c r="C144" s="5" t="n">
        <v>25198</v>
      </c>
    </row>
    <row r="145" spans="1:3">
      <c r="A145" s="4" t="s">
        <v>392</v>
      </c>
      <c r="B145" s="5" t="n">
        <v>10760</v>
      </c>
      <c r="C145" s="5" t="n">
        <v>10448</v>
      </c>
    </row>
    <row r="146" spans="1:3">
      <c r="A146" s="4" t="s">
        <v>698</v>
      </c>
    </row>
    <row r="147" spans="1:3">
      <c r="A147" s="3" t="s">
        <v>685</v>
      </c>
    </row>
    <row r="148" spans="1:3">
      <c r="A148" s="4" t="s">
        <v>686</v>
      </c>
      <c r="B148" s="5" t="n">
        <v>260860</v>
      </c>
      <c r="C148" s="5" t="n">
        <v>142661</v>
      </c>
    </row>
    <row r="149" spans="1:3">
      <c r="A149" s="4" t="s">
        <v>63</v>
      </c>
      <c r="B149" s="5" t="n">
        <v>1052995</v>
      </c>
      <c r="C149" s="5" t="n">
        <v>1063079</v>
      </c>
    </row>
    <row r="150" spans="1:3">
      <c r="A150" s="4" t="s">
        <v>392</v>
      </c>
      <c r="B150" s="5" t="n">
        <v>476698</v>
      </c>
      <c r="C150" s="5" t="n">
        <v>479740</v>
      </c>
    </row>
    <row r="151" spans="1:3">
      <c r="A151" s="4" t="s">
        <v>66</v>
      </c>
      <c r="B151" s="5" t="n">
        <v>68721</v>
      </c>
      <c r="C151" s="5" t="n">
        <v>68813</v>
      </c>
    </row>
    <row r="152" spans="1:3">
      <c r="A152" s="4" t="s">
        <v>646</v>
      </c>
      <c r="B152" s="5" t="n">
        <v>728</v>
      </c>
      <c r="C152" s="5" t="n">
        <v>635</v>
      </c>
    </row>
    <row r="153" spans="1:3">
      <c r="A153" s="4" t="s">
        <v>687</v>
      </c>
      <c r="B153" s="5" t="n">
        <v>7260050</v>
      </c>
      <c r="C153" s="5" t="n">
        <v>7104380</v>
      </c>
    </row>
    <row r="154" spans="1:3">
      <c r="A154" s="4" t="s">
        <v>650</v>
      </c>
      <c r="B154" s="5" t="n">
        <v>54743</v>
      </c>
      <c r="C154" s="5" t="n">
        <v>15634</v>
      </c>
    </row>
    <row r="155" spans="1:3">
      <c r="A155" s="3" t="s">
        <v>688</v>
      </c>
    </row>
    <row r="156" spans="1:3">
      <c r="A156" s="4" t="s">
        <v>689</v>
      </c>
      <c r="B156" s="5" t="n">
        <v>6116678</v>
      </c>
      <c r="C156" s="5" t="n">
        <v>6079630</v>
      </c>
    </row>
    <row r="157" spans="1:3">
      <c r="A157" s="4" t="s">
        <v>608</v>
      </c>
      <c r="B157" s="5" t="n">
        <v>844095</v>
      </c>
      <c r="C157" s="5" t="n">
        <v>746753</v>
      </c>
    </row>
    <row r="158" spans="1:3">
      <c r="A158" s="4" t="s">
        <v>82</v>
      </c>
      <c r="B158" s="5" t="n">
        <v>6960773</v>
      </c>
      <c r="C158" s="5" t="n">
        <v>6826383</v>
      </c>
    </row>
    <row r="159" spans="1:3">
      <c r="A159" s="4" t="s">
        <v>84</v>
      </c>
      <c r="B159" s="5" t="n">
        <v>1382650</v>
      </c>
      <c r="C159" s="5" t="n">
        <v>1431001</v>
      </c>
    </row>
    <row r="160" spans="1:3">
      <c r="A160" s="4" t="s">
        <v>647</v>
      </c>
      <c r="B160" s="5" t="n">
        <v>54838</v>
      </c>
      <c r="C160" s="5" t="n">
        <v>14766</v>
      </c>
    </row>
    <row r="161" spans="1:3">
      <c r="A161" s="4" t="s">
        <v>699</v>
      </c>
    </row>
    <row r="162" spans="1:3">
      <c r="A162" s="3" t="s">
        <v>685</v>
      </c>
    </row>
    <row r="163" spans="1:3">
      <c r="A163" s="4" t="s">
        <v>392</v>
      </c>
      <c r="B163" s="5" t="n">
        <v>4948</v>
      </c>
      <c r="C163" s="5" t="n">
        <v>4896</v>
      </c>
    </row>
    <row r="164" spans="1:3">
      <c r="A164" s="4" t="s">
        <v>700</v>
      </c>
    </row>
    <row r="165" spans="1:3">
      <c r="A165" s="3" t="s">
        <v>685</v>
      </c>
    </row>
    <row r="166" spans="1:3">
      <c r="A166" s="4" t="s">
        <v>63</v>
      </c>
      <c r="B166" s="5" t="n">
        <v>1023541</v>
      </c>
      <c r="C166" s="5" t="n">
        <v>1034969</v>
      </c>
    </row>
    <row r="167" spans="1:3">
      <c r="A167" s="4" t="s">
        <v>392</v>
      </c>
      <c r="B167" s="5" t="n">
        <v>137</v>
      </c>
      <c r="C167" s="5" t="n">
        <v>190</v>
      </c>
    </row>
    <row r="168" spans="1:3">
      <c r="A168" s="4" t="s">
        <v>701</v>
      </c>
    </row>
    <row r="169" spans="1:3">
      <c r="A169" s="3" t="s">
        <v>685</v>
      </c>
    </row>
    <row r="170" spans="1:3">
      <c r="A170" s="4" t="s">
        <v>63</v>
      </c>
      <c r="B170" s="5" t="n">
        <v>4088</v>
      </c>
      <c r="C170" s="5" t="n">
        <v>2912</v>
      </c>
    </row>
    <row r="171" spans="1:3">
      <c r="A171" s="4" t="s">
        <v>392</v>
      </c>
      <c r="B171" s="5" t="n">
        <v>460809</v>
      </c>
      <c r="C171" s="5" t="n">
        <v>464363</v>
      </c>
    </row>
    <row r="172" spans="1:3">
      <c r="A172" s="4" t="s">
        <v>702</v>
      </c>
    </row>
    <row r="173" spans="1:3">
      <c r="A173" s="3" t="s">
        <v>685</v>
      </c>
    </row>
    <row r="174" spans="1:3">
      <c r="A174" s="4" t="s">
        <v>63</v>
      </c>
      <c r="B174" s="5" t="n">
        <v>25366</v>
      </c>
      <c r="C174" s="5" t="n">
        <v>25198</v>
      </c>
    </row>
    <row r="175" spans="1:3">
      <c r="A175" s="4" t="s">
        <v>392</v>
      </c>
      <c r="B175" s="6" t="n">
        <v>10804</v>
      </c>
      <c r="C175" s="6" t="n">
        <v>102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109</v>
      </c>
      <c r="D1" s="2" t="s">
        <v>1</v>
      </c>
    </row>
    <row r="2" spans="1:5">
      <c r="B2" s="2" t="s">
        <v>2</v>
      </c>
      <c r="C2" s="2" t="s">
        <v>110</v>
      </c>
      <c r="D2" s="2" t="s">
        <v>2</v>
      </c>
      <c r="E2" s="2" t="s">
        <v>110</v>
      </c>
    </row>
    <row r="3" spans="1:5">
      <c r="A3" s="3" t="s">
        <v>148</v>
      </c>
    </row>
    <row r="4" spans="1:5">
      <c r="A4" s="4" t="s">
        <v>149</v>
      </c>
      <c r="B4" s="6" t="n">
        <v>3594</v>
      </c>
      <c r="C4" s="6" t="n">
        <v>-6547</v>
      </c>
      <c r="D4" s="6" t="n">
        <v>27291</v>
      </c>
      <c r="E4" s="6" t="n">
        <v>-24310</v>
      </c>
    </row>
    <row r="5" spans="1:5">
      <c r="A5" s="4" t="s">
        <v>150</v>
      </c>
      <c r="B5" s="5" t="n">
        <v>0</v>
      </c>
      <c r="C5" s="5" t="n">
        <v>0</v>
      </c>
      <c r="D5" s="5" t="n">
        <v>0</v>
      </c>
      <c r="E5" s="5" t="n">
        <v>0</v>
      </c>
    </row>
    <row r="6" spans="1:5">
      <c r="A6" s="4" t="s">
        <v>151</v>
      </c>
      <c r="B6" s="5" t="n">
        <v>3594</v>
      </c>
      <c r="C6" s="5" t="n">
        <v>-6547</v>
      </c>
      <c r="D6" s="5" t="n">
        <v>27291</v>
      </c>
      <c r="E6" s="5" t="n">
        <v>-24310</v>
      </c>
    </row>
    <row r="7" spans="1:5">
      <c r="A7" s="4" t="s">
        <v>704</v>
      </c>
      <c r="B7" s="5" t="n">
        <v>188</v>
      </c>
      <c r="C7" s="5" t="n">
        <v>62</v>
      </c>
      <c r="D7" s="5" t="n">
        <v>-1119</v>
      </c>
      <c r="E7" s="5" t="n">
        <v>985</v>
      </c>
    </row>
    <row r="8" spans="1:5">
      <c r="A8" s="4" t="s">
        <v>153</v>
      </c>
      <c r="B8" s="5" t="n">
        <v>48</v>
      </c>
      <c r="C8" s="5" t="n">
        <v>100</v>
      </c>
      <c r="D8" s="5" t="n">
        <v>78</v>
      </c>
      <c r="E8" s="5" t="n">
        <v>283</v>
      </c>
    </row>
    <row r="9" spans="1:5">
      <c r="A9" s="4" t="s">
        <v>154</v>
      </c>
      <c r="B9" s="5" t="n">
        <v>3830</v>
      </c>
      <c r="C9" s="5" t="n">
        <v>-6385</v>
      </c>
      <c r="D9" s="5" t="n">
        <v>26250</v>
      </c>
      <c r="E9" s="5" t="n">
        <v>-23042</v>
      </c>
    </row>
    <row r="10" spans="1:5">
      <c r="A10" s="3" t="s">
        <v>148</v>
      </c>
    </row>
    <row r="11" spans="1:5">
      <c r="A11" s="4" t="s">
        <v>149</v>
      </c>
      <c r="B11" s="5" t="n">
        <v>-980</v>
      </c>
      <c r="C11" s="5" t="n">
        <v>1727</v>
      </c>
      <c r="D11" s="5" t="n">
        <v>-7437</v>
      </c>
      <c r="E11" s="5" t="n">
        <v>6413</v>
      </c>
    </row>
    <row r="12" spans="1:5">
      <c r="A12" s="4" t="s">
        <v>150</v>
      </c>
      <c r="B12" s="5" t="n">
        <v>0</v>
      </c>
      <c r="C12" s="5" t="n">
        <v>0</v>
      </c>
      <c r="D12" s="5" t="n">
        <v>0</v>
      </c>
      <c r="E12" s="5" t="n">
        <v>0</v>
      </c>
    </row>
    <row r="13" spans="1:5">
      <c r="A13" s="4" t="s">
        <v>151</v>
      </c>
      <c r="B13" s="5" t="n">
        <v>-980</v>
      </c>
      <c r="C13" s="5" t="n">
        <v>1727</v>
      </c>
      <c r="D13" s="5" t="n">
        <v>-7437</v>
      </c>
      <c r="E13" s="5" t="n">
        <v>6413</v>
      </c>
    </row>
    <row r="14" spans="1:5">
      <c r="A14" s="4" t="s">
        <v>705</v>
      </c>
      <c r="B14" s="5" t="n">
        <v>-51</v>
      </c>
      <c r="C14" s="5" t="n">
        <v>-16</v>
      </c>
      <c r="D14" s="5" t="n">
        <v>306</v>
      </c>
      <c r="E14" s="5" t="n">
        <v>-261</v>
      </c>
    </row>
    <row r="15" spans="1:5">
      <c r="A15" s="4" t="s">
        <v>153</v>
      </c>
      <c r="B15" s="5" t="n">
        <v>-13</v>
      </c>
      <c r="C15" s="5" t="n">
        <v>-25</v>
      </c>
      <c r="D15" s="5" t="n">
        <v>-21</v>
      </c>
      <c r="E15" s="5" t="n">
        <v>-72</v>
      </c>
    </row>
    <row r="16" spans="1:5">
      <c r="A16" s="4" t="s">
        <v>154</v>
      </c>
      <c r="B16" s="5" t="n">
        <v>-1044</v>
      </c>
      <c r="C16" s="5" t="n">
        <v>1686</v>
      </c>
      <c r="D16" s="5" t="n">
        <v>-7152</v>
      </c>
      <c r="E16" s="5" t="n">
        <v>6080</v>
      </c>
    </row>
    <row r="17" spans="1:5">
      <c r="A17" s="3" t="s">
        <v>148</v>
      </c>
    </row>
    <row r="18" spans="1:5">
      <c r="A18" s="4" t="s">
        <v>149</v>
      </c>
      <c r="B18" s="5" t="n">
        <v>2614</v>
      </c>
      <c r="C18" s="5" t="n">
        <v>-4820</v>
      </c>
      <c r="D18" s="5" t="n">
        <v>19854</v>
      </c>
      <c r="E18" s="5" t="n">
        <v>-17897</v>
      </c>
    </row>
    <row r="19" spans="1:5">
      <c r="A19" s="4" t="s">
        <v>150</v>
      </c>
      <c r="B19" s="5" t="n">
        <v>0</v>
      </c>
      <c r="C19" s="5" t="n">
        <v>0</v>
      </c>
      <c r="D19" s="5" t="n">
        <v>0</v>
      </c>
      <c r="E19" s="5" t="n">
        <v>0</v>
      </c>
    </row>
    <row r="20" spans="1:5">
      <c r="A20" s="4" t="s">
        <v>151</v>
      </c>
      <c r="B20" s="5" t="n">
        <v>2614</v>
      </c>
      <c r="C20" s="5" t="n">
        <v>-4820</v>
      </c>
      <c r="D20" s="5" t="n">
        <v>19854</v>
      </c>
      <c r="E20" s="5" t="n">
        <v>-17897</v>
      </c>
    </row>
    <row r="21" spans="1:5">
      <c r="A21" s="4" t="s">
        <v>705</v>
      </c>
      <c r="B21" s="5" t="n">
        <v>137</v>
      </c>
      <c r="C21" s="5" t="n">
        <v>46</v>
      </c>
      <c r="D21" s="5" t="n">
        <v>-813</v>
      </c>
      <c r="E21" s="5" t="n">
        <v>724</v>
      </c>
    </row>
    <row r="22" spans="1:5">
      <c r="A22" s="4" t="s">
        <v>153</v>
      </c>
      <c r="B22" s="5" t="n">
        <v>35</v>
      </c>
      <c r="C22" s="5" t="n">
        <v>75</v>
      </c>
      <c r="D22" s="5" t="n">
        <v>57</v>
      </c>
      <c r="E22" s="5" t="n">
        <v>211</v>
      </c>
    </row>
    <row r="23" spans="1:5">
      <c r="A23" s="4" t="s">
        <v>154</v>
      </c>
      <c r="B23" s="6" t="n">
        <v>2786</v>
      </c>
      <c r="C23" s="6" t="n">
        <v>-4699</v>
      </c>
      <c r="D23" s="6" t="n">
        <v>19098</v>
      </c>
      <c r="E23" s="6" t="n">
        <v>-169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109</v>
      </c>
      <c r="D1" s="2" t="s">
        <v>1</v>
      </c>
    </row>
    <row r="2" spans="1:5">
      <c r="B2" s="2" t="s">
        <v>2</v>
      </c>
      <c r="C2" s="2" t="s">
        <v>110</v>
      </c>
      <c r="D2" s="2" t="s">
        <v>2</v>
      </c>
      <c r="E2" s="2" t="s">
        <v>110</v>
      </c>
    </row>
    <row r="3" spans="1:5">
      <c r="A3" s="3" t="s">
        <v>707</v>
      </c>
    </row>
    <row r="4" spans="1:5">
      <c r="A4" s="4" t="s">
        <v>708</v>
      </c>
      <c r="B4" s="6" t="n">
        <v>1391446</v>
      </c>
      <c r="C4" s="6" t="n">
        <v>1311262</v>
      </c>
      <c r="D4" s="6" t="n">
        <v>1358980</v>
      </c>
      <c r="E4" s="6" t="n">
        <v>1298661</v>
      </c>
    </row>
    <row r="5" spans="1:5">
      <c r="A5" s="4" t="s">
        <v>709</v>
      </c>
      <c r="B5" s="5" t="n">
        <v>2786</v>
      </c>
      <c r="C5" s="5" t="n">
        <v>-4699</v>
      </c>
      <c r="D5" s="5" t="n">
        <v>19098</v>
      </c>
      <c r="E5" s="5" t="n">
        <v>-16962</v>
      </c>
    </row>
    <row r="6" spans="1:5">
      <c r="A6" s="4" t="s">
        <v>710</v>
      </c>
      <c r="D6" s="5" t="n">
        <v>4350</v>
      </c>
    </row>
    <row r="7" spans="1:5">
      <c r="A7" s="4" t="s">
        <v>711</v>
      </c>
      <c r="B7" s="5" t="n">
        <v>1397833</v>
      </c>
      <c r="C7" s="5" t="n">
        <v>1331589</v>
      </c>
      <c r="D7" s="5" t="n">
        <v>1397833</v>
      </c>
      <c r="E7" s="5" t="n">
        <v>1331589</v>
      </c>
    </row>
    <row r="8" spans="1:5">
      <c r="A8" s="4" t="s">
        <v>712</v>
      </c>
    </row>
    <row r="9" spans="1:5">
      <c r="A9" s="3" t="s">
        <v>707</v>
      </c>
    </row>
    <row r="10" spans="1:5">
      <c r="A10" s="4" t="s">
        <v>708</v>
      </c>
      <c r="B10" s="5" t="n">
        <v>7635</v>
      </c>
      <c r="C10" s="5" t="n">
        <v>-16553</v>
      </c>
      <c r="D10" s="5" t="n">
        <v>-9605</v>
      </c>
      <c r="E10" s="5" t="n">
        <v>-3292</v>
      </c>
    </row>
    <row r="11" spans="1:5">
      <c r="A11" s="4" t="s">
        <v>709</v>
      </c>
      <c r="B11" s="5" t="n">
        <v>2614</v>
      </c>
      <c r="C11" s="5" t="n">
        <v>-4820</v>
      </c>
      <c r="D11" s="5" t="n">
        <v>19854</v>
      </c>
      <c r="E11" s="5" t="n">
        <v>-17897</v>
      </c>
    </row>
    <row r="12" spans="1:5">
      <c r="A12" s="4" t="s">
        <v>710</v>
      </c>
      <c r="D12" s="5" t="n">
        <v>0</v>
      </c>
      <c r="E12" s="5" t="n">
        <v>-184</v>
      </c>
    </row>
    <row r="13" spans="1:5">
      <c r="A13" s="4" t="s">
        <v>711</v>
      </c>
      <c r="B13" s="5" t="n">
        <v>10249</v>
      </c>
      <c r="C13" s="5" t="n">
        <v>-21373</v>
      </c>
      <c r="D13" s="5" t="n">
        <v>10249</v>
      </c>
      <c r="E13" s="5" t="n">
        <v>-21373</v>
      </c>
    </row>
    <row r="14" spans="1:5">
      <c r="A14" s="4" t="s">
        <v>713</v>
      </c>
    </row>
    <row r="15" spans="1:5">
      <c r="A15" s="3" t="s">
        <v>707</v>
      </c>
    </row>
    <row r="16" spans="1:5">
      <c r="A16" s="4" t="s">
        <v>708</v>
      </c>
      <c r="B16" s="5" t="n">
        <v>-3603</v>
      </c>
      <c r="C16" s="5" t="n">
        <v>-4710</v>
      </c>
      <c r="D16" s="5" t="n">
        <v>-3625</v>
      </c>
      <c r="E16" s="5" t="n">
        <v>-4846</v>
      </c>
    </row>
    <row r="17" spans="1:5">
      <c r="A17" s="4" t="s">
        <v>709</v>
      </c>
      <c r="B17" s="5" t="n">
        <v>35</v>
      </c>
      <c r="C17" s="5" t="n">
        <v>75</v>
      </c>
      <c r="D17" s="5" t="n">
        <v>57</v>
      </c>
      <c r="E17" s="5" t="n">
        <v>211</v>
      </c>
    </row>
    <row r="18" spans="1:5">
      <c r="A18" s="4" t="s">
        <v>710</v>
      </c>
      <c r="D18" s="5" t="n">
        <v>0</v>
      </c>
      <c r="E18" s="5" t="n">
        <v>0</v>
      </c>
    </row>
    <row r="19" spans="1:5">
      <c r="A19" s="4" t="s">
        <v>711</v>
      </c>
      <c r="B19" s="5" t="n">
        <v>-3568</v>
      </c>
      <c r="C19" s="5" t="n">
        <v>-4635</v>
      </c>
      <c r="D19" s="5" t="n">
        <v>-3568</v>
      </c>
      <c r="E19" s="5" t="n">
        <v>-4635</v>
      </c>
    </row>
    <row r="20" spans="1:5">
      <c r="A20" s="4" t="s">
        <v>714</v>
      </c>
    </row>
    <row r="21" spans="1:5">
      <c r="A21" s="3" t="s">
        <v>707</v>
      </c>
    </row>
    <row r="22" spans="1:5">
      <c r="A22" s="4" t="s">
        <v>708</v>
      </c>
      <c r="B22" s="5" t="n">
        <v>-56</v>
      </c>
      <c r="C22" s="5" t="n">
        <v>1351</v>
      </c>
      <c r="D22" s="5" t="n">
        <v>894</v>
      </c>
      <c r="E22" s="5" t="n">
        <v>673</v>
      </c>
    </row>
    <row r="23" spans="1:5">
      <c r="A23" s="4" t="s">
        <v>709</v>
      </c>
      <c r="B23" s="5" t="n">
        <v>137</v>
      </c>
      <c r="C23" s="5" t="n">
        <v>46</v>
      </c>
      <c r="D23" s="5" t="n">
        <v>-813</v>
      </c>
      <c r="E23" s="5" t="n">
        <v>724</v>
      </c>
    </row>
    <row r="24" spans="1:5">
      <c r="A24" s="4" t="s">
        <v>710</v>
      </c>
      <c r="D24" s="5" t="n">
        <v>0</v>
      </c>
      <c r="E24" s="5" t="n">
        <v>0</v>
      </c>
    </row>
    <row r="25" spans="1:5">
      <c r="A25" s="4" t="s">
        <v>711</v>
      </c>
      <c r="B25" s="5" t="n">
        <v>81</v>
      </c>
      <c r="C25" s="5" t="n">
        <v>1397</v>
      </c>
      <c r="D25" s="5" t="n">
        <v>81</v>
      </c>
      <c r="E25" s="5" t="n">
        <v>1397</v>
      </c>
    </row>
    <row r="26" spans="1:5">
      <c r="A26" s="4" t="s">
        <v>160</v>
      </c>
    </row>
    <row r="27" spans="1:5">
      <c r="A27" s="3" t="s">
        <v>707</v>
      </c>
    </row>
    <row r="28" spans="1:5">
      <c r="A28" s="4" t="s">
        <v>708</v>
      </c>
      <c r="B28" s="5" t="n">
        <v>3976</v>
      </c>
      <c r="C28" s="5" t="n">
        <v>-19912</v>
      </c>
      <c r="D28" s="5" t="n">
        <v>-12336</v>
      </c>
      <c r="E28" s="5" t="n">
        <v>-7465</v>
      </c>
    </row>
    <row r="29" spans="1:5">
      <c r="A29" s="4" t="s">
        <v>709</v>
      </c>
      <c r="B29" s="5" t="n">
        <v>2786</v>
      </c>
      <c r="C29" s="5" t="n">
        <v>-4699</v>
      </c>
      <c r="D29" s="5" t="n">
        <v>19098</v>
      </c>
      <c r="E29" s="5" t="n">
        <v>-16962</v>
      </c>
    </row>
    <row r="30" spans="1:5">
      <c r="A30" s="4" t="s">
        <v>710</v>
      </c>
      <c r="D30" s="5" t="n">
        <v>0</v>
      </c>
      <c r="E30" s="5" t="n">
        <v>-184</v>
      </c>
    </row>
    <row r="31" spans="1:5">
      <c r="A31" s="4" t="s">
        <v>711</v>
      </c>
      <c r="B31" s="6" t="n">
        <v>6762</v>
      </c>
      <c r="C31" s="6" t="n">
        <v>-24611</v>
      </c>
      <c r="D31" s="6" t="n">
        <v>6762</v>
      </c>
      <c r="E31" s="6" t="n">
        <v>-246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4"/>
    <col customWidth="1" max="9" min="9" width="53"/>
    <col customWidth="1" max="10" min="10" width="27"/>
  </cols>
  <sheetData>
    <row r="1" spans="1:10">
      <c r="A1" s="1" t="s">
        <v>156</v>
      </c>
      <c r="B1" s="2" t="s">
        <v>151</v>
      </c>
      <c r="C1" s="2" t="s">
        <v>157</v>
      </c>
      <c r="D1" s="2" t="s">
        <v>158</v>
      </c>
      <c r="E1" s="2" t="s">
        <v>159</v>
      </c>
      <c r="F1" s="2" t="s">
        <v>160</v>
      </c>
      <c r="G1" s="2" t="s">
        <v>161</v>
      </c>
      <c r="H1" s="2" t="s">
        <v>162</v>
      </c>
      <c r="I1" s="2" t="s">
        <v>163</v>
      </c>
      <c r="J1" s="2" t="s">
        <v>164</v>
      </c>
    </row>
    <row r="2" spans="1:10">
      <c r="A2" s="4" t="s">
        <v>165</v>
      </c>
      <c r="B2" s="6" t="n">
        <v>1298661</v>
      </c>
      <c r="C2" s="6" t="n">
        <v>832</v>
      </c>
      <c r="D2" s="6" t="n">
        <v>1012908</v>
      </c>
      <c r="E2" s="6" t="n">
        <v>586132</v>
      </c>
      <c r="F2" s="6" t="n">
        <v>-7465</v>
      </c>
      <c r="G2" s="6" t="n">
        <v>-259907</v>
      </c>
      <c r="H2" s="6" t="n">
        <v>-33839</v>
      </c>
      <c r="I2" s="6" t="n">
        <v>-5175</v>
      </c>
      <c r="J2" s="6" t="n">
        <v>5175</v>
      </c>
    </row>
    <row r="3" spans="1:10">
      <c r="A3" s="3" t="s">
        <v>166</v>
      </c>
    </row>
    <row r="4" spans="1:10">
      <c r="A4" s="4" t="s">
        <v>141</v>
      </c>
      <c r="B4" s="5" t="n">
        <v>82624</v>
      </c>
      <c r="E4" s="5" t="n">
        <v>82624</v>
      </c>
    </row>
    <row r="5" spans="1:10">
      <c r="A5" s="4" t="s">
        <v>167</v>
      </c>
      <c r="B5" s="5" t="n">
        <v>-16962</v>
      </c>
      <c r="F5" s="5" t="n">
        <v>-16962</v>
      </c>
    </row>
    <row r="6" spans="1:10">
      <c r="A6" s="4" t="s">
        <v>168</v>
      </c>
      <c r="B6" s="5" t="n">
        <v>-41139</v>
      </c>
      <c r="E6" s="5" t="n">
        <v>-41139</v>
      </c>
    </row>
    <row r="7" spans="1:10">
      <c r="A7" s="4" t="s">
        <v>169</v>
      </c>
      <c r="E7" s="5" t="n">
        <v>184</v>
      </c>
      <c r="F7" s="5" t="n">
        <v>-184</v>
      </c>
    </row>
    <row r="8" spans="1:10">
      <c r="A8" s="4" t="s">
        <v>170</v>
      </c>
      <c r="B8" s="5" t="n">
        <v>120</v>
      </c>
      <c r="D8" s="5" t="n">
        <v>120</v>
      </c>
      <c r="I8" s="5" t="n">
        <v>503</v>
      </c>
      <c r="J8" s="5" t="n">
        <v>-503</v>
      </c>
    </row>
    <row r="9" spans="1:10">
      <c r="A9" s="4" t="s">
        <v>171</v>
      </c>
      <c r="B9" s="5" t="n">
        <v>-175</v>
      </c>
      <c r="G9" s="5" t="n">
        <v>-175</v>
      </c>
    </row>
    <row r="10" spans="1:10">
      <c r="A10" s="4" t="s">
        <v>172</v>
      </c>
      <c r="B10" s="5" t="n">
        <v>-1851</v>
      </c>
      <c r="G10" s="5" t="n">
        <v>-1851</v>
      </c>
    </row>
    <row r="11" spans="1:10">
      <c r="A11" s="4" t="s">
        <v>173</v>
      </c>
      <c r="B11" s="5" t="n">
        <v>1294</v>
      </c>
      <c r="D11" s="5" t="n">
        <v>442</v>
      </c>
      <c r="G11" s="5" t="n">
        <v>852</v>
      </c>
    </row>
    <row r="12" spans="1:10">
      <c r="A12" s="4" t="s">
        <v>174</v>
      </c>
      <c r="B12" s="5" t="n">
        <v>974</v>
      </c>
      <c r="D12" s="5" t="n">
        <v>-347</v>
      </c>
      <c r="G12" s="5" t="n">
        <v>1321</v>
      </c>
    </row>
    <row r="13" spans="1:10">
      <c r="A13" s="4" t="s">
        <v>175</v>
      </c>
      <c r="B13" s="5" t="n">
        <v>3275</v>
      </c>
      <c r="D13" s="5" t="n">
        <v>1161</v>
      </c>
      <c r="H13" s="5" t="n">
        <v>2114</v>
      </c>
    </row>
    <row r="14" spans="1:10">
      <c r="A14" s="4" t="s">
        <v>176</v>
      </c>
      <c r="B14" s="5" t="n">
        <v>4627</v>
      </c>
      <c r="D14" s="5" t="n">
        <v>4627</v>
      </c>
    </row>
    <row r="15" spans="1:10">
      <c r="A15" s="4" t="s">
        <v>177</v>
      </c>
      <c r="B15" s="5" t="n">
        <v>141</v>
      </c>
      <c r="D15" s="5" t="n">
        <v>141</v>
      </c>
    </row>
    <row r="16" spans="1:10">
      <c r="A16" s="4" t="s">
        <v>178</v>
      </c>
      <c r="B16" s="5" t="n">
        <v>1331589</v>
      </c>
      <c r="C16" s="5" t="n">
        <v>832</v>
      </c>
      <c r="D16" s="5" t="n">
        <v>1019052</v>
      </c>
      <c r="E16" s="5" t="n">
        <v>627801</v>
      </c>
      <c r="F16" s="5" t="n">
        <v>-24611</v>
      </c>
      <c r="G16" s="5" t="n">
        <v>-259760</v>
      </c>
      <c r="H16" s="5" t="n">
        <v>-31725</v>
      </c>
      <c r="I16" s="5" t="n">
        <v>-4672</v>
      </c>
      <c r="J16" s="5" t="n">
        <v>4672</v>
      </c>
    </row>
    <row r="17" spans="1:10">
      <c r="A17" s="4" t="s">
        <v>179</v>
      </c>
      <c r="B17" s="5" t="n">
        <v>1311262</v>
      </c>
      <c r="C17" s="5" t="n">
        <v>832</v>
      </c>
      <c r="D17" s="5" t="n">
        <v>1017256</v>
      </c>
      <c r="E17" s="5" t="n">
        <v>606423</v>
      </c>
      <c r="F17" s="5" t="n">
        <v>-19912</v>
      </c>
      <c r="G17" s="5" t="n">
        <v>-260908</v>
      </c>
      <c r="H17" s="5" t="n">
        <v>-32429</v>
      </c>
      <c r="I17" s="5" t="n">
        <v>-4840</v>
      </c>
      <c r="J17" s="5" t="n">
        <v>4840</v>
      </c>
    </row>
    <row r="18" spans="1:10">
      <c r="A18" s="3" t="s">
        <v>166</v>
      </c>
    </row>
    <row r="19" spans="1:10">
      <c r="A19" s="4" t="s">
        <v>141</v>
      </c>
      <c r="B19" s="5" t="n">
        <v>35468</v>
      </c>
      <c r="E19" s="5" t="n">
        <v>35468</v>
      </c>
    </row>
    <row r="20" spans="1:10">
      <c r="A20" s="4" t="s">
        <v>167</v>
      </c>
      <c r="B20" s="5" t="n">
        <v>-4699</v>
      </c>
      <c r="F20" s="5" t="n">
        <v>-4699</v>
      </c>
    </row>
    <row r="21" spans="1:10">
      <c r="A21" s="4" t="s">
        <v>168</v>
      </c>
      <c r="B21" s="5" t="n">
        <v>-14090</v>
      </c>
      <c r="E21" s="5" t="n">
        <v>-14090</v>
      </c>
    </row>
    <row r="22" spans="1:10">
      <c r="A22" s="4" t="s">
        <v>170</v>
      </c>
      <c r="B22" s="5" t="n">
        <v>39</v>
      </c>
      <c r="D22" s="5" t="n">
        <v>39</v>
      </c>
      <c r="I22" s="5" t="n">
        <v>168</v>
      </c>
      <c r="J22" s="5" t="n">
        <v>-168</v>
      </c>
    </row>
    <row r="23" spans="1:10">
      <c r="A23" s="4" t="s">
        <v>171</v>
      </c>
      <c r="B23" s="5" t="n">
        <v>-175</v>
      </c>
      <c r="G23" s="5" t="n">
        <v>-175</v>
      </c>
    </row>
    <row r="24" spans="1:10">
      <c r="A24" s="4" t="s">
        <v>172</v>
      </c>
      <c r="B24" s="5" t="n">
        <v>-4</v>
      </c>
      <c r="G24" s="5" t="n">
        <v>-4</v>
      </c>
    </row>
    <row r="25" spans="1:10">
      <c r="A25" s="4" t="s">
        <v>173</v>
      </c>
      <c r="B25" s="5" t="n">
        <v>435</v>
      </c>
      <c r="D25" s="5" t="n">
        <v>137</v>
      </c>
      <c r="G25" s="5" t="n">
        <v>298</v>
      </c>
    </row>
    <row r="26" spans="1:10">
      <c r="A26" s="4" t="s">
        <v>174</v>
      </c>
      <c r="B26" s="5" t="n">
        <v>767</v>
      </c>
      <c r="D26" s="5" t="n">
        <v>-262</v>
      </c>
      <c r="G26" s="5" t="n">
        <v>1029</v>
      </c>
    </row>
    <row r="27" spans="1:10">
      <c r="A27" s="4" t="s">
        <v>175</v>
      </c>
      <c r="B27" s="5" t="n">
        <v>1070</v>
      </c>
      <c r="D27" s="5" t="n">
        <v>366</v>
      </c>
      <c r="H27" s="5" t="n">
        <v>704</v>
      </c>
    </row>
    <row r="28" spans="1:10">
      <c r="A28" s="4" t="s">
        <v>176</v>
      </c>
      <c r="B28" s="5" t="n">
        <v>1468</v>
      </c>
      <c r="D28" s="5" t="n">
        <v>1468</v>
      </c>
    </row>
    <row r="29" spans="1:10">
      <c r="A29" s="4" t="s">
        <v>177</v>
      </c>
      <c r="B29" s="5" t="n">
        <v>48</v>
      </c>
      <c r="D29" s="5" t="n">
        <v>48</v>
      </c>
    </row>
    <row r="30" spans="1:10">
      <c r="A30" s="4" t="s">
        <v>178</v>
      </c>
      <c r="B30" s="5" t="n">
        <v>1331589</v>
      </c>
      <c r="C30" s="5" t="n">
        <v>832</v>
      </c>
      <c r="D30" s="5" t="n">
        <v>1019052</v>
      </c>
      <c r="E30" s="5" t="n">
        <v>627801</v>
      </c>
      <c r="F30" s="5" t="n">
        <v>-24611</v>
      </c>
      <c r="G30" s="5" t="n">
        <v>-259760</v>
      </c>
      <c r="H30" s="5" t="n">
        <v>-31725</v>
      </c>
      <c r="I30" s="5" t="n">
        <v>-4672</v>
      </c>
      <c r="J30" s="5" t="n">
        <v>4672</v>
      </c>
    </row>
    <row r="31" spans="1:10">
      <c r="A31" s="4" t="s">
        <v>180</v>
      </c>
      <c r="B31" s="5" t="n">
        <v>1358980</v>
      </c>
      <c r="C31" s="5" t="n">
        <v>832</v>
      </c>
      <c r="D31" s="5" t="n">
        <v>1021533</v>
      </c>
      <c r="E31" s="5" t="n">
        <v>651099</v>
      </c>
      <c r="F31" s="5" t="n">
        <v>-12336</v>
      </c>
      <c r="G31" s="5" t="n">
        <v>-272470</v>
      </c>
      <c r="H31" s="5" t="n">
        <v>-29678</v>
      </c>
      <c r="I31" s="5" t="n">
        <v>-4504</v>
      </c>
      <c r="J31" s="5" t="n">
        <v>4504</v>
      </c>
    </row>
    <row r="32" spans="1:10">
      <c r="A32" s="3" t="s">
        <v>166</v>
      </c>
    </row>
    <row r="33" spans="1:10">
      <c r="A33" s="4" t="s">
        <v>141</v>
      </c>
      <c r="B33" s="5" t="n">
        <v>86682</v>
      </c>
      <c r="E33" s="5" t="n">
        <v>86682</v>
      </c>
    </row>
    <row r="34" spans="1:10">
      <c r="A34" s="4" t="s">
        <v>167</v>
      </c>
      <c r="B34" s="5" t="n">
        <v>19098</v>
      </c>
      <c r="F34" s="5" t="n">
        <v>19098</v>
      </c>
    </row>
    <row r="35" spans="1:10">
      <c r="A35" s="4" t="s">
        <v>168</v>
      </c>
      <c r="B35" s="5" t="n">
        <v>-59591</v>
      </c>
      <c r="E35" s="5" t="n">
        <v>-59591</v>
      </c>
    </row>
    <row r="36" spans="1:10">
      <c r="A36" s="4" t="s">
        <v>169</v>
      </c>
      <c r="B36" s="5" t="n">
        <v>4350</v>
      </c>
      <c r="E36" s="5" t="n">
        <v>4350</v>
      </c>
      <c r="F36" s="5" t="n">
        <v>0</v>
      </c>
    </row>
    <row r="37" spans="1:10">
      <c r="A37" s="4" t="s">
        <v>170</v>
      </c>
      <c r="B37" s="5" t="n">
        <v>123</v>
      </c>
      <c r="D37" s="5" t="n">
        <v>123</v>
      </c>
      <c r="I37" s="5" t="n">
        <v>503</v>
      </c>
      <c r="J37" s="5" t="n">
        <v>-503</v>
      </c>
    </row>
    <row r="38" spans="1:10">
      <c r="A38" s="4" t="s">
        <v>171</v>
      </c>
      <c r="B38" s="5" t="n">
        <v>-19867</v>
      </c>
      <c r="G38" s="5" t="n">
        <v>-19867</v>
      </c>
    </row>
    <row r="39" spans="1:10">
      <c r="A39" s="4" t="s">
        <v>172</v>
      </c>
      <c r="B39" s="5" t="n">
        <v>-1985</v>
      </c>
      <c r="G39" s="5" t="n">
        <v>-1985</v>
      </c>
    </row>
    <row r="40" spans="1:10">
      <c r="A40" s="4" t="s">
        <v>173</v>
      </c>
      <c r="B40" s="5" t="n">
        <v>1764</v>
      </c>
      <c r="D40" s="5" t="n">
        <v>545</v>
      </c>
      <c r="G40" s="5" t="n">
        <v>1219</v>
      </c>
    </row>
    <row r="41" spans="1:10">
      <c r="A41" s="4" t="s">
        <v>174</v>
      </c>
      <c r="B41" s="5" t="n">
        <v>139</v>
      </c>
      <c r="D41" s="5" t="n">
        <v>-96</v>
      </c>
      <c r="G41" s="5" t="n">
        <v>235</v>
      </c>
    </row>
    <row r="42" spans="1:10">
      <c r="A42" s="4" t="s">
        <v>175</v>
      </c>
      <c r="B42" s="5" t="n">
        <v>3121</v>
      </c>
      <c r="D42" s="5" t="n">
        <v>1007</v>
      </c>
      <c r="H42" s="5" t="n">
        <v>2114</v>
      </c>
    </row>
    <row r="43" spans="1:10">
      <c r="A43" s="4" t="s">
        <v>176</v>
      </c>
      <c r="B43" s="5" t="n">
        <v>4884</v>
      </c>
      <c r="D43" s="5" t="n">
        <v>4884</v>
      </c>
    </row>
    <row r="44" spans="1:10">
      <c r="A44" s="4" t="s">
        <v>177</v>
      </c>
      <c r="B44" s="5" t="n">
        <v>135</v>
      </c>
      <c r="D44" s="5" t="n">
        <v>135</v>
      </c>
    </row>
    <row r="45" spans="1:10">
      <c r="A45" s="4" t="s">
        <v>181</v>
      </c>
      <c r="B45" s="5" t="n">
        <v>1397833</v>
      </c>
      <c r="C45" s="5" t="n">
        <v>832</v>
      </c>
      <c r="D45" s="5" t="n">
        <v>1028131</v>
      </c>
      <c r="E45" s="5" t="n">
        <v>682540</v>
      </c>
      <c r="F45" s="5" t="n">
        <v>6762</v>
      </c>
      <c r="G45" s="5" t="n">
        <v>-292868</v>
      </c>
      <c r="H45" s="5" t="n">
        <v>-27564</v>
      </c>
      <c r="I45" s="5" t="n">
        <v>-4001</v>
      </c>
      <c r="J45" s="5" t="n">
        <v>4001</v>
      </c>
    </row>
    <row r="46" spans="1:10">
      <c r="A46" s="4" t="s">
        <v>182</v>
      </c>
      <c r="B46" s="5" t="n">
        <v>1391446</v>
      </c>
      <c r="C46" s="5" t="n">
        <v>832</v>
      </c>
      <c r="D46" s="5" t="n">
        <v>1025855</v>
      </c>
      <c r="E46" s="5" t="n">
        <v>666415</v>
      </c>
      <c r="F46" s="5" t="n">
        <v>3976</v>
      </c>
      <c r="G46" s="5" t="n">
        <v>-277364</v>
      </c>
      <c r="H46" s="5" t="n">
        <v>-28268</v>
      </c>
      <c r="I46" s="5" t="n">
        <v>-4169</v>
      </c>
      <c r="J46" s="5" t="n">
        <v>4169</v>
      </c>
    </row>
    <row r="47" spans="1:10">
      <c r="A47" s="3" t="s">
        <v>166</v>
      </c>
    </row>
    <row r="48" spans="1:10">
      <c r="A48" s="4" t="s">
        <v>141</v>
      </c>
      <c r="B48" s="5" t="n">
        <v>31399</v>
      </c>
      <c r="E48" s="5" t="n">
        <v>31399</v>
      </c>
    </row>
    <row r="49" spans="1:10">
      <c r="A49" s="4" t="s">
        <v>167</v>
      </c>
      <c r="B49" s="5" t="n">
        <v>2786</v>
      </c>
      <c r="F49" s="5" t="n">
        <v>2786</v>
      </c>
    </row>
    <row r="50" spans="1:10">
      <c r="A50" s="4" t="s">
        <v>168</v>
      </c>
      <c r="B50" s="5" t="n">
        <v>-15274</v>
      </c>
      <c r="E50" s="5" t="n">
        <v>-15274</v>
      </c>
    </row>
    <row r="51" spans="1:10">
      <c r="A51" s="4" t="s">
        <v>170</v>
      </c>
      <c r="B51" s="5" t="n">
        <v>38</v>
      </c>
      <c r="D51" s="5" t="n">
        <v>38</v>
      </c>
      <c r="I51" s="5" t="n">
        <v>168</v>
      </c>
      <c r="J51" s="5" t="n">
        <v>-168</v>
      </c>
    </row>
    <row r="52" spans="1:10">
      <c r="A52" s="4" t="s">
        <v>171</v>
      </c>
      <c r="B52" s="5" t="n">
        <v>-15817</v>
      </c>
      <c r="G52" s="5" t="n">
        <v>-15817</v>
      </c>
    </row>
    <row r="53" spans="1:10">
      <c r="A53" s="4" t="s">
        <v>172</v>
      </c>
      <c r="B53" s="5" t="n">
        <v>-32</v>
      </c>
      <c r="G53" s="5" t="n">
        <v>-32</v>
      </c>
    </row>
    <row r="54" spans="1:10">
      <c r="A54" s="4" t="s">
        <v>173</v>
      </c>
      <c r="B54" s="5" t="n">
        <v>461</v>
      </c>
      <c r="D54" s="5" t="n">
        <v>116</v>
      </c>
      <c r="G54" s="5" t="n">
        <v>345</v>
      </c>
    </row>
    <row r="55" spans="1:10">
      <c r="A55" s="4" t="s">
        <v>175</v>
      </c>
      <c r="B55" s="5" t="n">
        <v>1002</v>
      </c>
      <c r="D55" s="5" t="n">
        <v>298</v>
      </c>
      <c r="H55" s="5" t="n">
        <v>704</v>
      </c>
    </row>
    <row r="56" spans="1:10">
      <c r="A56" s="4" t="s">
        <v>176</v>
      </c>
      <c r="B56" s="5" t="n">
        <v>1778</v>
      </c>
      <c r="D56" s="5" t="n">
        <v>1778</v>
      </c>
    </row>
    <row r="57" spans="1:10">
      <c r="A57" s="4" t="s">
        <v>177</v>
      </c>
      <c r="B57" s="5" t="n">
        <v>46</v>
      </c>
      <c r="D57" s="5" t="n">
        <v>46</v>
      </c>
    </row>
    <row r="58" spans="1:10">
      <c r="A58" s="4" t="s">
        <v>181</v>
      </c>
      <c r="B58" s="6" t="n">
        <v>1397833</v>
      </c>
      <c r="C58" s="6" t="n">
        <v>832</v>
      </c>
      <c r="D58" s="6" t="n">
        <v>1028131</v>
      </c>
      <c r="E58" s="6" t="n">
        <v>682540</v>
      </c>
      <c r="F58" s="6" t="n">
        <v>6762</v>
      </c>
      <c r="G58" s="6" t="n">
        <v>-292868</v>
      </c>
      <c r="H58" s="6" t="n">
        <v>-27564</v>
      </c>
      <c r="I58" s="6" t="n">
        <v>-4001</v>
      </c>
      <c r="J58" s="6" t="n">
        <v>4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109</v>
      </c>
      <c r="D1" s="2" t="s">
        <v>1</v>
      </c>
    </row>
    <row r="2" spans="1:5">
      <c r="B2" s="2" t="s">
        <v>2</v>
      </c>
      <c r="C2" s="2" t="s">
        <v>110</v>
      </c>
      <c r="D2" s="2" t="s">
        <v>2</v>
      </c>
      <c r="E2" s="2" t="s">
        <v>110</v>
      </c>
    </row>
    <row r="3" spans="1:5">
      <c r="A3" s="3" t="s">
        <v>716</v>
      </c>
    </row>
    <row r="4" spans="1:5">
      <c r="A4" s="4" t="s">
        <v>131</v>
      </c>
      <c r="B4" s="6" t="n">
        <v>29376</v>
      </c>
      <c r="C4" s="6" t="n">
        <v>27546</v>
      </c>
      <c r="D4" s="6" t="n">
        <v>86735</v>
      </c>
      <c r="E4" s="6" t="n">
        <v>83398</v>
      </c>
    </row>
    <row r="5" spans="1:5">
      <c r="A5" s="4" t="s">
        <v>140</v>
      </c>
      <c r="B5" s="5" t="n">
        <v>9938</v>
      </c>
      <c r="C5" s="5" t="n">
        <v>8575</v>
      </c>
      <c r="D5" s="5" t="n">
        <v>26429</v>
      </c>
      <c r="E5" s="5" t="n">
        <v>19504</v>
      </c>
    </row>
    <row r="6" spans="1:5">
      <c r="A6" s="4" t="s">
        <v>141</v>
      </c>
      <c r="B6" s="5" t="n">
        <v>-31399</v>
      </c>
      <c r="C6" s="5" t="n">
        <v>-35468</v>
      </c>
      <c r="D6" s="5" t="n">
        <v>-86682</v>
      </c>
      <c r="E6" s="5" t="n">
        <v>-82624</v>
      </c>
    </row>
    <row r="7" spans="1:5">
      <c r="A7" s="4" t="s">
        <v>717</v>
      </c>
    </row>
    <row r="8" spans="1:5">
      <c r="A8" s="3" t="s">
        <v>716</v>
      </c>
    </row>
    <row r="9" spans="1:5">
      <c r="A9" s="4" t="s">
        <v>131</v>
      </c>
      <c r="B9" s="5" t="n">
        <v>48</v>
      </c>
      <c r="C9" s="5" t="n">
        <v>100</v>
      </c>
      <c r="D9" s="5" t="n">
        <v>142</v>
      </c>
      <c r="E9" s="5" t="n">
        <v>300</v>
      </c>
    </row>
    <row r="10" spans="1:5">
      <c r="A10" s="4" t="s">
        <v>140</v>
      </c>
      <c r="B10" s="5" t="n">
        <v>-13</v>
      </c>
      <c r="C10" s="5" t="n">
        <v>-25</v>
      </c>
      <c r="D10" s="5" t="n">
        <v>-39</v>
      </c>
      <c r="E10" s="5" t="n">
        <v>-78</v>
      </c>
    </row>
    <row r="11" spans="1:5">
      <c r="A11" s="4" t="s">
        <v>141</v>
      </c>
      <c r="B11" s="6" t="n">
        <v>35</v>
      </c>
      <c r="C11" s="6" t="n">
        <v>75</v>
      </c>
      <c r="D11" s="6" t="n">
        <v>103</v>
      </c>
      <c r="E11" s="6" t="n">
        <v>2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3"/>
    <col customWidth="1" max="3" min="3" width="31"/>
  </cols>
  <sheetData>
    <row r="1" spans="1:3">
      <c r="A1" s="1" t="s">
        <v>718</v>
      </c>
      <c r="B1" s="2" t="s">
        <v>1</v>
      </c>
    </row>
    <row r="2" spans="1:3">
      <c r="B2" s="2" t="s">
        <v>719</v>
      </c>
      <c r="C2" s="2" t="s">
        <v>720</v>
      </c>
    </row>
    <row r="3" spans="1:3">
      <c r="A3" s="3" t="s">
        <v>721</v>
      </c>
    </row>
    <row r="4" spans="1:3">
      <c r="A4" s="4" t="s">
        <v>722</v>
      </c>
      <c r="B4" s="6" t="n">
        <v>295</v>
      </c>
    </row>
    <row r="5" spans="1:3">
      <c r="A5" s="4" t="s">
        <v>723</v>
      </c>
      <c r="B5" s="6" t="n">
        <v>130000</v>
      </c>
    </row>
    <row r="6" spans="1:3">
      <c r="A6" s="4" t="s">
        <v>724</v>
      </c>
      <c r="B6" s="5" t="n">
        <v>4</v>
      </c>
    </row>
    <row r="7" spans="1:3">
      <c r="A7" s="4" t="s">
        <v>725</v>
      </c>
      <c r="B7" s="5" t="n">
        <v>4</v>
      </c>
    </row>
    <row r="8" spans="1:3">
      <c r="A8" s="4" t="s">
        <v>647</v>
      </c>
      <c r="B8" s="6" t="n">
        <v>54700</v>
      </c>
    </row>
    <row r="9" spans="1:3">
      <c r="A9" s="4" t="s">
        <v>726</v>
      </c>
      <c r="B9" s="5" t="n">
        <v>54400</v>
      </c>
    </row>
    <row r="10" spans="1:3">
      <c r="A10" s="4" t="s">
        <v>727</v>
      </c>
    </row>
    <row r="11" spans="1:3">
      <c r="A11" s="3" t="s">
        <v>721</v>
      </c>
    </row>
    <row r="12" spans="1:3">
      <c r="A12" s="4" t="s">
        <v>728</v>
      </c>
      <c r="B12" s="6" t="n">
        <v>61</v>
      </c>
      <c r="C12" s="6" t="n">
        <v>251</v>
      </c>
    </row>
    <row r="13" spans="1:3">
      <c r="A13" s="4" t="s">
        <v>729</v>
      </c>
    </row>
    <row r="14" spans="1:3">
      <c r="A14" s="3" t="s">
        <v>721</v>
      </c>
    </row>
    <row r="15" spans="1:3">
      <c r="A15" s="4" t="s">
        <v>730</v>
      </c>
      <c r="B15" s="5" t="n">
        <v>82</v>
      </c>
      <c r="C15" s="5" t="n">
        <v>62</v>
      </c>
    </row>
    <row r="16" spans="1:3">
      <c r="A16" s="4" t="s">
        <v>731</v>
      </c>
      <c r="B16" s="6" t="n">
        <v>1410000</v>
      </c>
      <c r="C16" s="6" t="n">
        <v>1010000</v>
      </c>
    </row>
    <row r="17" spans="1:3">
      <c r="A17" s="4" t="s">
        <v>732</v>
      </c>
    </row>
    <row r="18" spans="1:3">
      <c r="A18" s="3" t="s">
        <v>721</v>
      </c>
    </row>
    <row r="19" spans="1:3">
      <c r="A19" s="4" t="s">
        <v>730</v>
      </c>
      <c r="B19" s="5" t="n">
        <v>13</v>
      </c>
      <c r="C19" s="5" t="n">
        <v>7</v>
      </c>
    </row>
    <row r="20" spans="1:3">
      <c r="A20" s="4" t="s">
        <v>731</v>
      </c>
      <c r="B20" s="6" t="n">
        <v>105000</v>
      </c>
      <c r="C20" s="6" t="n">
        <v>66800</v>
      </c>
    </row>
    <row r="21" spans="1:3">
      <c r="A21" s="4" t="s">
        <v>733</v>
      </c>
    </row>
    <row r="22" spans="1:3">
      <c r="A22" s="3" t="s">
        <v>721</v>
      </c>
    </row>
    <row r="23" spans="1:3">
      <c r="A23" s="4" t="s">
        <v>734</v>
      </c>
      <c r="B23" s="5"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58</v>
      </c>
    </row>
    <row r="2" spans="1:3">
      <c r="A2" s="4" t="s">
        <v>727</v>
      </c>
    </row>
    <row r="3" spans="1:3">
      <c r="A3" s="3" t="s">
        <v>736</v>
      </c>
    </row>
    <row r="4" spans="1:3">
      <c r="A4" s="4" t="s">
        <v>737</v>
      </c>
      <c r="B4" s="6" t="n">
        <v>54632</v>
      </c>
      <c r="C4" s="6" t="n">
        <v>14405</v>
      </c>
    </row>
    <row r="5" spans="1:3">
      <c r="A5" s="4" t="s">
        <v>738</v>
      </c>
      <c r="B5" s="5" t="n">
        <v>54838</v>
      </c>
      <c r="C5" s="5" t="n">
        <v>14766</v>
      </c>
    </row>
    <row r="6" spans="1:3">
      <c r="A6" s="4" t="s">
        <v>739</v>
      </c>
    </row>
    <row r="7" spans="1:3">
      <c r="A7" s="3" t="s">
        <v>736</v>
      </c>
    </row>
    <row r="8" spans="1:3">
      <c r="A8" s="4" t="s">
        <v>737</v>
      </c>
      <c r="B8" s="5" t="n">
        <v>54571</v>
      </c>
      <c r="C8" s="5" t="n">
        <v>14154</v>
      </c>
    </row>
    <row r="9" spans="1:3">
      <c r="A9" s="4" t="s">
        <v>740</v>
      </c>
    </row>
    <row r="10" spans="1:3">
      <c r="A10" s="3" t="s">
        <v>736</v>
      </c>
    </row>
    <row r="11" spans="1:3">
      <c r="A11" s="4" t="s">
        <v>737</v>
      </c>
      <c r="B11" s="5" t="n">
        <v>61</v>
      </c>
      <c r="C11" s="5" t="n">
        <v>251</v>
      </c>
    </row>
    <row r="12" spans="1:3">
      <c r="A12" s="4" t="s">
        <v>741</v>
      </c>
    </row>
    <row r="13" spans="1:3">
      <c r="A13" s="3" t="s">
        <v>736</v>
      </c>
    </row>
    <row r="14" spans="1:3">
      <c r="A14" s="4" t="s">
        <v>738</v>
      </c>
      <c r="B14" s="5" t="n">
        <v>54838</v>
      </c>
      <c r="C14" s="5" t="n">
        <v>14766</v>
      </c>
    </row>
    <row r="15" spans="1:3">
      <c r="A15" s="4" t="s">
        <v>742</v>
      </c>
    </row>
    <row r="16" spans="1:3">
      <c r="A16" s="3" t="s">
        <v>736</v>
      </c>
    </row>
    <row r="17" spans="1:3">
      <c r="A17" s="4" t="s">
        <v>738</v>
      </c>
      <c r="B17" s="5" t="n">
        <v>0</v>
      </c>
      <c r="C17" s="5" t="n">
        <v>0</v>
      </c>
    </row>
    <row r="18" spans="1:3">
      <c r="A18" s="4" t="s">
        <v>733</v>
      </c>
    </row>
    <row r="19" spans="1:3">
      <c r="A19" s="3" t="s">
        <v>736</v>
      </c>
    </row>
    <row r="20" spans="1:3">
      <c r="A20" s="4" t="s">
        <v>737</v>
      </c>
      <c r="B20" s="5" t="n">
        <v>111</v>
      </c>
      <c r="C20" s="5" t="n">
        <v>1229</v>
      </c>
    </row>
    <row r="21" spans="1:3">
      <c r="A21" s="4" t="s">
        <v>738</v>
      </c>
      <c r="B21" s="5" t="n">
        <v>0</v>
      </c>
      <c r="C21" s="5" t="n">
        <v>0</v>
      </c>
    </row>
    <row r="22" spans="1:3">
      <c r="A22" s="4" t="s">
        <v>743</v>
      </c>
    </row>
    <row r="23" spans="1:3">
      <c r="A23" s="3" t="s">
        <v>736</v>
      </c>
    </row>
    <row r="24" spans="1:3">
      <c r="A24" s="4" t="s">
        <v>737</v>
      </c>
      <c r="B24" s="5" t="n">
        <v>111</v>
      </c>
      <c r="C24" s="5" t="n">
        <v>1229</v>
      </c>
    </row>
    <row r="25" spans="1:3">
      <c r="A25" s="4" t="s">
        <v>744</v>
      </c>
    </row>
    <row r="26" spans="1:3">
      <c r="A26" s="3" t="s">
        <v>736</v>
      </c>
    </row>
    <row r="27" spans="1:3">
      <c r="A27" s="4" t="s">
        <v>738</v>
      </c>
      <c r="B27" s="6" t="n">
        <v>0</v>
      </c>
      <c r="C2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109</v>
      </c>
      <c r="D1" s="2" t="s">
        <v>1</v>
      </c>
    </row>
    <row r="2" spans="1:5">
      <c r="B2" s="2" t="s">
        <v>2</v>
      </c>
      <c r="C2" s="2" t="s">
        <v>110</v>
      </c>
      <c r="D2" s="2" t="s">
        <v>2</v>
      </c>
      <c r="E2" s="2" t="s">
        <v>110</v>
      </c>
    </row>
    <row r="3" spans="1:5">
      <c r="A3" s="4" t="s">
        <v>727</v>
      </c>
    </row>
    <row r="4" spans="1:5">
      <c r="A4" s="3" t="s">
        <v>746</v>
      </c>
    </row>
    <row r="5" spans="1:5">
      <c r="A5" s="4" t="s">
        <v>747</v>
      </c>
      <c r="B5" s="6" t="n">
        <v>2236</v>
      </c>
      <c r="C5" s="6" t="n">
        <v>-118</v>
      </c>
      <c r="D5" s="6" t="n">
        <v>156</v>
      </c>
      <c r="E5" s="6" t="n">
        <v>201</v>
      </c>
    </row>
    <row r="6" spans="1:5">
      <c r="A6" s="4" t="s">
        <v>748</v>
      </c>
    </row>
    <row r="7" spans="1:5">
      <c r="A7" s="3" t="s">
        <v>746</v>
      </c>
    </row>
    <row r="8" spans="1:5">
      <c r="A8" s="4" t="s">
        <v>747</v>
      </c>
      <c r="B8" s="5" t="n">
        <v>2307</v>
      </c>
      <c r="C8" s="5" t="n">
        <v>27</v>
      </c>
      <c r="D8" s="5" t="n">
        <v>212</v>
      </c>
      <c r="E8" s="5" t="n">
        <v>265</v>
      </c>
    </row>
    <row r="9" spans="1:5">
      <c r="A9" s="4" t="s">
        <v>749</v>
      </c>
    </row>
    <row r="10" spans="1:5">
      <c r="A10" s="3" t="s">
        <v>746</v>
      </c>
    </row>
    <row r="11" spans="1:5">
      <c r="A11" s="4" t="s">
        <v>747</v>
      </c>
      <c r="B11" s="5" t="n">
        <v>-71</v>
      </c>
      <c r="C11" s="5" t="n">
        <v>-145</v>
      </c>
      <c r="D11" s="5" t="n">
        <v>-56</v>
      </c>
      <c r="E11" s="5" t="n">
        <v>-64</v>
      </c>
    </row>
    <row r="12" spans="1:5">
      <c r="A12" s="4" t="s">
        <v>733</v>
      </c>
    </row>
    <row r="13" spans="1:5">
      <c r="A13" s="3" t="s">
        <v>746</v>
      </c>
    </row>
    <row r="14" spans="1:5">
      <c r="A14" s="4" t="s">
        <v>747</v>
      </c>
      <c r="B14" s="5" t="n">
        <v>157</v>
      </c>
      <c r="C14" s="5" t="n">
        <v>105</v>
      </c>
      <c r="D14" s="5" t="n">
        <v>466</v>
      </c>
      <c r="E14" s="5" t="n">
        <v>-185</v>
      </c>
    </row>
    <row r="15" spans="1:5">
      <c r="A15" s="4" t="s">
        <v>750</v>
      </c>
    </row>
    <row r="16" spans="1:5">
      <c r="A16" s="3" t="s">
        <v>746</v>
      </c>
    </row>
    <row r="17" spans="1:5">
      <c r="A17" s="4" t="s">
        <v>747</v>
      </c>
      <c r="B17" s="6" t="n">
        <v>157</v>
      </c>
      <c r="C17" s="6" t="n">
        <v>105</v>
      </c>
      <c r="D17" s="6" t="n">
        <v>466</v>
      </c>
      <c r="E17" s="6" t="n">
        <v>-1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51</v>
      </c>
      <c r="B1" s="2" t="s">
        <v>109</v>
      </c>
      <c r="D1" s="2" t="s">
        <v>1</v>
      </c>
    </row>
    <row r="2" spans="1:5">
      <c r="B2" s="2" t="s">
        <v>2</v>
      </c>
      <c r="C2" s="2" t="s">
        <v>110</v>
      </c>
      <c r="D2" s="2" t="s">
        <v>2</v>
      </c>
      <c r="E2" s="2" t="s">
        <v>110</v>
      </c>
    </row>
    <row r="3" spans="1:5">
      <c r="A3" s="3" t="s">
        <v>274</v>
      </c>
    </row>
    <row r="4" spans="1:5">
      <c r="A4" s="4" t="s">
        <v>752</v>
      </c>
      <c r="B4" s="4" t="s">
        <v>753</v>
      </c>
      <c r="C4" s="4" t="s">
        <v>754</v>
      </c>
      <c r="D4" s="4" t="s">
        <v>755</v>
      </c>
      <c r="E4" s="4" t="s">
        <v>756</v>
      </c>
    </row>
    <row r="5" spans="1:5">
      <c r="A5" s="3" t="s">
        <v>757</v>
      </c>
    </row>
    <row r="6" spans="1:5">
      <c r="A6" s="4" t="s">
        <v>758</v>
      </c>
      <c r="B6" s="6" t="n">
        <v>10944</v>
      </c>
      <c r="C6" s="6" t="n">
        <v>9412</v>
      </c>
      <c r="D6" s="6" t="n">
        <v>30530</v>
      </c>
      <c r="E6" s="6" t="n">
        <v>27926</v>
      </c>
    </row>
    <row r="7" spans="1:5">
      <c r="A7" s="4" t="s">
        <v>759</v>
      </c>
      <c r="B7" s="5" t="n">
        <v>7103</v>
      </c>
      <c r="C7" s="5" t="n">
        <v>6504</v>
      </c>
      <c r="D7" s="5" t="n">
        <v>15539</v>
      </c>
      <c r="E7" s="5" t="n">
        <v>15134</v>
      </c>
    </row>
    <row r="8" spans="1:5">
      <c r="A8" s="4" t="s">
        <v>129</v>
      </c>
      <c r="B8" s="5" t="n">
        <v>18047</v>
      </c>
      <c r="C8" s="5" t="n">
        <v>15916</v>
      </c>
      <c r="D8" s="5" t="n">
        <v>46069</v>
      </c>
      <c r="E8" s="5" t="n">
        <v>43060</v>
      </c>
    </row>
    <row r="9" spans="1:5">
      <c r="A9" s="4" t="s">
        <v>760</v>
      </c>
    </row>
    <row r="10" spans="1:5">
      <c r="A10" s="3" t="s">
        <v>757</v>
      </c>
    </row>
    <row r="11" spans="1:5">
      <c r="A11" s="4" t="s">
        <v>758</v>
      </c>
      <c r="B11" s="5" t="n">
        <v>6084</v>
      </c>
      <c r="C11" s="5" t="n">
        <v>4570</v>
      </c>
      <c r="D11" s="5" t="n">
        <v>16406</v>
      </c>
      <c r="E11" s="5" t="n">
        <v>13572</v>
      </c>
    </row>
    <row r="12" spans="1:5">
      <c r="A12" s="4" t="s">
        <v>761</v>
      </c>
    </row>
    <row r="13" spans="1:5">
      <c r="A13" s="3" t="s">
        <v>757</v>
      </c>
    </row>
    <row r="14" spans="1:5">
      <c r="A14" s="4" t="s">
        <v>758</v>
      </c>
      <c r="B14" s="5" t="n">
        <v>4860</v>
      </c>
      <c r="C14" s="5" t="n">
        <v>4842</v>
      </c>
      <c r="D14" s="5" t="n">
        <v>14124</v>
      </c>
      <c r="E14" s="5" t="n">
        <v>14354</v>
      </c>
    </row>
    <row r="15" spans="1:5">
      <c r="A15" s="4" t="s">
        <v>762</v>
      </c>
    </row>
    <row r="16" spans="1:5">
      <c r="A16" s="3" t="s">
        <v>757</v>
      </c>
    </row>
    <row r="17" spans="1:5">
      <c r="A17" s="4" t="s">
        <v>758</v>
      </c>
      <c r="B17" s="5" t="n">
        <v>3386</v>
      </c>
      <c r="C17" s="5" t="n">
        <v>3356</v>
      </c>
      <c r="D17" s="5" t="n">
        <v>9853</v>
      </c>
      <c r="E17" s="5" t="n">
        <v>9910</v>
      </c>
    </row>
    <row r="18" spans="1:5">
      <c r="A18" s="4" t="s">
        <v>763</v>
      </c>
    </row>
    <row r="19" spans="1:5">
      <c r="A19" s="3" t="s">
        <v>757</v>
      </c>
    </row>
    <row r="20" spans="1:5">
      <c r="A20" s="4" t="s">
        <v>758</v>
      </c>
      <c r="B20" s="6" t="n">
        <v>1474</v>
      </c>
      <c r="C20" s="6" t="n">
        <v>1486</v>
      </c>
      <c r="D20" s="6" t="n">
        <v>4271</v>
      </c>
      <c r="E20" s="6" t="n">
        <v>44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24"/>
    <col customWidth="1" max="4" min="4" width="14"/>
  </cols>
  <sheetData>
    <row r="1" spans="1:4">
      <c r="A1" s="1" t="s">
        <v>764</v>
      </c>
      <c r="B1" s="2" t="s">
        <v>630</v>
      </c>
      <c r="C1" s="2" t="s">
        <v>2</v>
      </c>
      <c r="D1" s="2" t="s">
        <v>58</v>
      </c>
    </row>
    <row r="2" spans="1:4">
      <c r="A2" s="3" t="s">
        <v>765</v>
      </c>
    </row>
    <row r="3" spans="1:4">
      <c r="A3" s="4" t="s">
        <v>632</v>
      </c>
      <c r="B3" s="6" t="n">
        <v>44900</v>
      </c>
      <c r="C3" s="6" t="n">
        <v>43483</v>
      </c>
    </row>
    <row r="4" spans="1:4">
      <c r="A4" s="4" t="s">
        <v>633</v>
      </c>
      <c r="B4" s="5" t="n">
        <v>46100</v>
      </c>
      <c r="C4" s="6" t="n">
        <v>44562</v>
      </c>
    </row>
    <row r="5" spans="1:4">
      <c r="A5" s="4" t="s">
        <v>766</v>
      </c>
      <c r="B5" s="6" t="n">
        <v>5900</v>
      </c>
    </row>
    <row r="6" spans="1:4">
      <c r="A6" s="4" t="s">
        <v>767</v>
      </c>
      <c r="C6" s="4" t="s">
        <v>768</v>
      </c>
    </row>
    <row r="7" spans="1:4">
      <c r="A7" s="4" t="s">
        <v>769</v>
      </c>
      <c r="C7" s="4" t="s">
        <v>770</v>
      </c>
    </row>
    <row r="8" spans="1:4">
      <c r="A8" s="4" t="s">
        <v>771</v>
      </c>
      <c r="D8" s="6" t="n">
        <v>8000</v>
      </c>
    </row>
    <row r="9" spans="1:4">
      <c r="A9" s="4" t="s">
        <v>772</v>
      </c>
      <c r="D9" s="5" t="n">
        <v>7600</v>
      </c>
    </row>
    <row r="10" spans="1:4">
      <c r="A10" s="4" t="s">
        <v>773</v>
      </c>
      <c r="D10" s="5" t="n">
        <v>5400</v>
      </c>
    </row>
    <row r="11" spans="1:4">
      <c r="A11" s="4" t="s">
        <v>774</v>
      </c>
      <c r="D11" s="5" t="n">
        <v>3800</v>
      </c>
    </row>
    <row r="12" spans="1:4">
      <c r="A12" s="4" t="s">
        <v>775</v>
      </c>
      <c r="D12" s="5" t="n">
        <v>3400</v>
      </c>
    </row>
    <row r="13" spans="1:4">
      <c r="A13" s="4" t="s">
        <v>776</v>
      </c>
      <c r="D13" s="6" t="n">
        <v>10700</v>
      </c>
    </row>
    <row r="14" spans="1:4">
      <c r="A14" s="4" t="s">
        <v>777</v>
      </c>
    </row>
    <row r="15" spans="1:4">
      <c r="A15" s="3" t="s">
        <v>765</v>
      </c>
    </row>
    <row r="16" spans="1:4">
      <c r="A16" s="4" t="s">
        <v>632</v>
      </c>
      <c r="C16" s="6" t="n">
        <v>1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30</v>
      </c>
    </row>
    <row r="2" spans="1:3">
      <c r="A2" s="3" t="s">
        <v>277</v>
      </c>
    </row>
    <row r="3" spans="1:3">
      <c r="A3" s="4" t="s">
        <v>632</v>
      </c>
      <c r="B3" s="6" t="n">
        <v>43483</v>
      </c>
      <c r="C3" s="6" t="n">
        <v>44900</v>
      </c>
    </row>
    <row r="4" spans="1:3">
      <c r="A4" s="4" t="s">
        <v>633</v>
      </c>
      <c r="B4" s="6" t="n">
        <v>44562</v>
      </c>
      <c r="C4" s="6" t="n">
        <v>46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9</v>
      </c>
      <c r="B1" s="2" t="s">
        <v>109</v>
      </c>
      <c r="C1" s="2" t="s">
        <v>1</v>
      </c>
    </row>
    <row r="2" spans="1:3">
      <c r="B2" s="2" t="s">
        <v>2</v>
      </c>
      <c r="C2" s="2" t="s">
        <v>2</v>
      </c>
    </row>
    <row r="3" spans="1:3">
      <c r="A3" s="3" t="s">
        <v>780</v>
      </c>
    </row>
    <row r="4" spans="1:3">
      <c r="A4" s="4" t="s">
        <v>781</v>
      </c>
      <c r="B4" s="6" t="n">
        <v>2127</v>
      </c>
      <c r="C4" s="6" t="n">
        <v>6303</v>
      </c>
    </row>
    <row r="5" spans="1:3">
      <c r="A5" s="4" t="s">
        <v>782</v>
      </c>
      <c r="B5" s="5" t="n">
        <v>727</v>
      </c>
      <c r="C5" s="5" t="n">
        <v>2083</v>
      </c>
    </row>
    <row r="6" spans="1:3">
      <c r="A6" s="4" t="s">
        <v>783</v>
      </c>
      <c r="B6" s="6" t="n">
        <v>2854</v>
      </c>
      <c r="C6" s="5" t="n">
        <v>8386</v>
      </c>
    </row>
    <row r="7" spans="1:3">
      <c r="A7" s="4" t="s">
        <v>784</v>
      </c>
      <c r="C7" s="6" t="n">
        <v>61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5</v>
      </c>
      <c r="B1" s="2" t="s">
        <v>2</v>
      </c>
      <c r="C1" s="2" t="s">
        <v>630</v>
      </c>
    </row>
    <row r="2" spans="1:3">
      <c r="A2" s="3" t="s">
        <v>277</v>
      </c>
    </row>
    <row r="3" spans="1:3">
      <c r="A3" s="4" t="s">
        <v>786</v>
      </c>
      <c r="B3" s="6" t="n">
        <v>2125</v>
      </c>
    </row>
    <row r="4" spans="1:3">
      <c r="A4" s="4" t="s">
        <v>787</v>
      </c>
      <c r="B4" s="5" t="n">
        <v>8316</v>
      </c>
    </row>
    <row r="5" spans="1:3">
      <c r="A5" s="4" t="s">
        <v>788</v>
      </c>
      <c r="B5" s="5" t="n">
        <v>6064</v>
      </c>
    </row>
    <row r="6" spans="1:3">
      <c r="A6" s="4" t="s">
        <v>789</v>
      </c>
      <c r="B6" s="5" t="n">
        <v>5263</v>
      </c>
    </row>
    <row r="7" spans="1:3">
      <c r="A7" s="4" t="s">
        <v>790</v>
      </c>
      <c r="B7" s="5" t="n">
        <v>4752</v>
      </c>
    </row>
    <row r="8" spans="1:3">
      <c r="A8" s="4" t="s">
        <v>791</v>
      </c>
      <c r="B8" s="5" t="n">
        <v>26541</v>
      </c>
    </row>
    <row r="9" spans="1:3">
      <c r="A9" s="4" t="s">
        <v>792</v>
      </c>
      <c r="B9" s="5" t="n">
        <v>53061</v>
      </c>
    </row>
    <row r="10" spans="1:3">
      <c r="A10" s="4" t="s">
        <v>793</v>
      </c>
      <c r="B10" s="5" t="n">
        <v>8499</v>
      </c>
    </row>
    <row r="11" spans="1:3">
      <c r="A11" s="4" t="s">
        <v>794</v>
      </c>
      <c r="B11" s="6" t="n">
        <v>44562</v>
      </c>
      <c r="C11" s="6" t="n">
        <v>46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0</v>
      </c>
    </row>
    <row r="3" spans="1:3">
      <c r="A3" s="3" t="s">
        <v>184</v>
      </c>
    </row>
    <row r="4" spans="1:3">
      <c r="A4" s="4" t="s">
        <v>141</v>
      </c>
      <c r="B4" s="6" t="n">
        <v>86682</v>
      </c>
      <c r="C4" s="6" t="n">
        <v>82624</v>
      </c>
    </row>
    <row r="5" spans="1:3">
      <c r="A5" s="3" t="s">
        <v>185</v>
      </c>
    </row>
    <row r="6" spans="1:3">
      <c r="A6" s="4" t="s">
        <v>186</v>
      </c>
      <c r="B6" s="5" t="n">
        <v>7962</v>
      </c>
      <c r="C6" s="5" t="n">
        <v>7613</v>
      </c>
    </row>
    <row r="7" spans="1:3">
      <c r="A7" s="4" t="s">
        <v>122</v>
      </c>
      <c r="B7" s="5" t="n">
        <v>10200</v>
      </c>
      <c r="C7" s="5" t="n">
        <v>21900</v>
      </c>
    </row>
    <row r="8" spans="1:3">
      <c r="A8" s="4" t="s">
        <v>187</v>
      </c>
      <c r="B8" s="5" t="n">
        <v>-112</v>
      </c>
      <c r="C8" s="5" t="n">
        <v>-21401</v>
      </c>
    </row>
    <row r="9" spans="1:3">
      <c r="A9" s="4" t="s">
        <v>188</v>
      </c>
      <c r="B9" s="5" t="n">
        <v>6303</v>
      </c>
      <c r="C9" s="5" t="n">
        <v>0</v>
      </c>
    </row>
    <row r="10" spans="1:3">
      <c r="A10" s="4" t="s">
        <v>189</v>
      </c>
      <c r="B10" s="5" t="n">
        <v>-4253</v>
      </c>
      <c r="C10" s="5" t="n">
        <v>-4640</v>
      </c>
    </row>
    <row r="11" spans="1:3">
      <c r="A11" s="4" t="s">
        <v>190</v>
      </c>
      <c r="B11" s="5" t="n">
        <v>5619</v>
      </c>
      <c r="C11" s="5" t="n">
        <v>6614</v>
      </c>
    </row>
    <row r="12" spans="1:3">
      <c r="A12" s="4" t="s">
        <v>191</v>
      </c>
      <c r="B12" s="5" t="n">
        <v>-3872</v>
      </c>
      <c r="C12" s="5" t="n">
        <v>-3844</v>
      </c>
    </row>
    <row r="13" spans="1:3">
      <c r="A13" s="4" t="s">
        <v>192</v>
      </c>
      <c r="B13" s="5" t="n">
        <v>584</v>
      </c>
      <c r="C13" s="5" t="n">
        <v>677</v>
      </c>
    </row>
    <row r="14" spans="1:3">
      <c r="A14" s="4" t="s">
        <v>193</v>
      </c>
      <c r="B14" s="5" t="n">
        <v>-14414</v>
      </c>
      <c r="C14" s="5" t="n">
        <v>-9310</v>
      </c>
    </row>
    <row r="15" spans="1:3">
      <c r="A15" s="4" t="s">
        <v>194</v>
      </c>
      <c r="B15" s="5" t="n">
        <v>15235</v>
      </c>
      <c r="C15" s="5" t="n">
        <v>10184</v>
      </c>
    </row>
    <row r="16" spans="1:3">
      <c r="A16" s="4" t="s">
        <v>195</v>
      </c>
      <c r="B16" s="5" t="n">
        <v>1063</v>
      </c>
      <c r="C16" s="5" t="n">
        <v>3250</v>
      </c>
    </row>
    <row r="17" spans="1:3">
      <c r="A17" s="4" t="s">
        <v>196</v>
      </c>
      <c r="B17" s="5" t="n">
        <v>3121</v>
      </c>
      <c r="C17" s="5" t="n">
        <v>3275</v>
      </c>
    </row>
    <row r="18" spans="1:3">
      <c r="A18" s="4" t="s">
        <v>197</v>
      </c>
      <c r="B18" s="5" t="n">
        <v>4884</v>
      </c>
      <c r="C18" s="5" t="n">
        <v>4627</v>
      </c>
    </row>
    <row r="19" spans="1:3">
      <c r="A19" s="4" t="s">
        <v>177</v>
      </c>
      <c r="B19" s="5" t="n">
        <v>135</v>
      </c>
      <c r="C19" s="5" t="n">
        <v>141</v>
      </c>
    </row>
    <row r="20" spans="1:3">
      <c r="A20" s="4" t="s">
        <v>198</v>
      </c>
      <c r="B20" s="5" t="n">
        <v>-821</v>
      </c>
      <c r="C20" s="5" t="n">
        <v>-1125</v>
      </c>
    </row>
    <row r="21" spans="1:3">
      <c r="A21" s="4" t="s">
        <v>127</v>
      </c>
      <c r="B21" s="5" t="n">
        <v>-29</v>
      </c>
      <c r="C21" s="5" t="n">
        <v>-3</v>
      </c>
    </row>
    <row r="22" spans="1:3">
      <c r="A22" s="4" t="s">
        <v>199</v>
      </c>
      <c r="B22" s="5" t="n">
        <v>0</v>
      </c>
      <c r="C22" s="5" t="n">
        <v>-25</v>
      </c>
    </row>
    <row r="23" spans="1:3">
      <c r="A23" s="4" t="s">
        <v>200</v>
      </c>
      <c r="B23" s="5" t="n">
        <v>-182</v>
      </c>
      <c r="C23" s="5" t="n">
        <v>-713</v>
      </c>
    </row>
    <row r="24" spans="1:3">
      <c r="A24" s="4" t="s">
        <v>201</v>
      </c>
      <c r="B24" s="5" t="n">
        <v>2384</v>
      </c>
      <c r="C24" s="5" t="n">
        <v>-138</v>
      </c>
    </row>
    <row r="25" spans="1:3">
      <c r="A25" s="4" t="s">
        <v>202</v>
      </c>
      <c r="B25" s="5" t="n">
        <v>-50146</v>
      </c>
      <c r="C25" s="5" t="n">
        <v>-5825</v>
      </c>
    </row>
    <row r="26" spans="1:3">
      <c r="A26" s="4" t="s">
        <v>203</v>
      </c>
      <c r="B26" s="5" t="n">
        <v>38291</v>
      </c>
      <c r="C26" s="5" t="n">
        <v>38876</v>
      </c>
    </row>
    <row r="27" spans="1:3">
      <c r="A27" s="4" t="s">
        <v>204</v>
      </c>
      <c r="B27" s="5" t="n">
        <v>108634</v>
      </c>
      <c r="C27" s="5" t="n">
        <v>132757</v>
      </c>
    </row>
    <row r="28" spans="1:3">
      <c r="A28" s="3" t="s">
        <v>205</v>
      </c>
    </row>
    <row r="29" spans="1:3">
      <c r="A29" s="4" t="s">
        <v>206</v>
      </c>
      <c r="B29" s="5" t="n">
        <v>30789</v>
      </c>
      <c r="C29" s="5" t="n">
        <v>36726</v>
      </c>
    </row>
    <row r="30" spans="1:3">
      <c r="A30" s="4" t="s">
        <v>207</v>
      </c>
      <c r="B30" s="5" t="n">
        <v>-15976</v>
      </c>
      <c r="C30" s="5" t="n">
        <v>-35107</v>
      </c>
    </row>
    <row r="31" spans="1:3">
      <c r="A31" s="4" t="s">
        <v>208</v>
      </c>
      <c r="B31" s="5" t="n">
        <v>151632</v>
      </c>
      <c r="C31" s="5" t="n">
        <v>155494</v>
      </c>
    </row>
    <row r="32" spans="1:3">
      <c r="A32" s="4" t="s">
        <v>209</v>
      </c>
      <c r="B32" s="5" t="n">
        <v>-116972</v>
      </c>
      <c r="C32" s="5" t="n">
        <v>-189669</v>
      </c>
    </row>
    <row r="33" spans="1:3">
      <c r="A33" s="4" t="s">
        <v>210</v>
      </c>
      <c r="B33" s="5" t="n">
        <v>125894</v>
      </c>
      <c r="C33" s="5" t="n">
        <v>109929</v>
      </c>
    </row>
    <row r="34" spans="1:3">
      <c r="A34" s="4" t="s">
        <v>211</v>
      </c>
      <c r="B34" s="5" t="n">
        <v>-125802</v>
      </c>
      <c r="C34" s="5" t="n">
        <v>-100654</v>
      </c>
    </row>
    <row r="35" spans="1:3">
      <c r="A35" s="4" t="s">
        <v>212</v>
      </c>
      <c r="B35" s="5" t="n">
        <v>-15022</v>
      </c>
      <c r="C35" s="5" t="n">
        <v>0</v>
      </c>
    </row>
    <row r="36" spans="1:3">
      <c r="A36" s="4" t="s">
        <v>213</v>
      </c>
      <c r="B36" s="5" t="n">
        <v>1891</v>
      </c>
      <c r="C36" s="5" t="n">
        <v>0</v>
      </c>
    </row>
    <row r="37" spans="1:3">
      <c r="A37" s="4" t="s">
        <v>214</v>
      </c>
      <c r="B37" s="5" t="n">
        <v>0</v>
      </c>
      <c r="C37" s="5" t="n">
        <v>-1344</v>
      </c>
    </row>
    <row r="38" spans="1:3">
      <c r="A38" s="4" t="s">
        <v>215</v>
      </c>
      <c r="B38" s="5" t="n">
        <v>-13967</v>
      </c>
      <c r="C38" s="5" t="n">
        <v>77016</v>
      </c>
    </row>
    <row r="39" spans="1:3">
      <c r="A39" s="4" t="s">
        <v>216</v>
      </c>
      <c r="B39" s="5" t="n">
        <v>0</v>
      </c>
      <c r="C39" s="5" t="n">
        <v>23417</v>
      </c>
    </row>
    <row r="40" spans="1:3">
      <c r="A40" s="4" t="s">
        <v>217</v>
      </c>
      <c r="B40" s="5" t="n">
        <v>0</v>
      </c>
      <c r="C40" s="5" t="n">
        <v>25</v>
      </c>
    </row>
    <row r="41" spans="1:3">
      <c r="A41" s="4" t="s">
        <v>218</v>
      </c>
      <c r="B41" s="5" t="n">
        <v>-2796</v>
      </c>
      <c r="C41" s="5" t="n">
        <v>-1958</v>
      </c>
    </row>
    <row r="42" spans="1:3">
      <c r="A42" s="4" t="s">
        <v>219</v>
      </c>
      <c r="B42" s="5" t="n">
        <v>19671</v>
      </c>
      <c r="C42" s="5" t="n">
        <v>73875</v>
      </c>
    </row>
    <row r="43" spans="1:3">
      <c r="A43" s="3" t="s">
        <v>220</v>
      </c>
    </row>
    <row r="44" spans="1:3">
      <c r="A44" s="4" t="s">
        <v>221</v>
      </c>
      <c r="B44" s="5" t="n">
        <v>131249</v>
      </c>
      <c r="C44" s="5" t="n">
        <v>5575</v>
      </c>
    </row>
    <row r="45" spans="1:3">
      <c r="A45" s="4" t="s">
        <v>222</v>
      </c>
      <c r="B45" s="5" t="n">
        <v>404</v>
      </c>
      <c r="C45" s="5" t="n">
        <v>-420</v>
      </c>
    </row>
    <row r="46" spans="1:3">
      <c r="A46" s="4" t="s">
        <v>223</v>
      </c>
      <c r="B46" s="5" t="n">
        <v>-59591</v>
      </c>
      <c r="C46" s="5" t="n">
        <v>-41139</v>
      </c>
    </row>
    <row r="47" spans="1:3">
      <c r="A47" s="4" t="s">
        <v>173</v>
      </c>
      <c r="B47" s="5" t="n">
        <v>1764</v>
      </c>
      <c r="C47" s="5" t="n">
        <v>1294</v>
      </c>
    </row>
    <row r="48" spans="1:3">
      <c r="A48" s="4" t="s">
        <v>224</v>
      </c>
      <c r="B48" s="5" t="n">
        <v>-19867</v>
      </c>
      <c r="C48" s="5" t="n">
        <v>-175</v>
      </c>
    </row>
    <row r="49" spans="1:3">
      <c r="A49" s="4" t="s">
        <v>172</v>
      </c>
      <c r="B49" s="5" t="n">
        <v>-1985</v>
      </c>
      <c r="C49" s="5" t="n">
        <v>-1851</v>
      </c>
    </row>
    <row r="50" spans="1:3">
      <c r="A50" s="4" t="s">
        <v>225</v>
      </c>
      <c r="B50" s="5" t="n">
        <v>139</v>
      </c>
      <c r="C50" s="5" t="n">
        <v>974</v>
      </c>
    </row>
    <row r="51" spans="1:3">
      <c r="A51" s="4" t="s">
        <v>226</v>
      </c>
      <c r="B51" s="5" t="n">
        <v>1009000</v>
      </c>
      <c r="C51" s="5" t="n">
        <v>610000</v>
      </c>
    </row>
    <row r="52" spans="1:3">
      <c r="A52" s="4" t="s">
        <v>227</v>
      </c>
      <c r="B52" s="5" t="n">
        <v>-891955</v>
      </c>
      <c r="C52" s="5" t="n">
        <v>-647440</v>
      </c>
    </row>
    <row r="53" spans="1:3">
      <c r="A53" s="4" t="s">
        <v>228</v>
      </c>
      <c r="B53" s="5" t="n">
        <v>-179264</v>
      </c>
      <c r="C53" s="5" t="n">
        <v>-175160</v>
      </c>
    </row>
    <row r="54" spans="1:3">
      <c r="A54" s="4" t="s">
        <v>229</v>
      </c>
      <c r="B54" s="5" t="n">
        <v>-10106</v>
      </c>
      <c r="C54" s="5" t="n">
        <v>-248342</v>
      </c>
    </row>
    <row r="55" spans="1:3">
      <c r="A55" s="4" t="s">
        <v>230</v>
      </c>
      <c r="B55" s="5" t="n">
        <v>118199</v>
      </c>
      <c r="C55" s="5" t="n">
        <v>-41710</v>
      </c>
    </row>
    <row r="56" spans="1:3">
      <c r="A56" s="4" t="s">
        <v>231</v>
      </c>
      <c r="B56" s="5" t="n">
        <v>142661</v>
      </c>
      <c r="C56" s="5" t="n">
        <v>190834</v>
      </c>
    </row>
    <row r="57" spans="1:3">
      <c r="A57" s="4" t="s">
        <v>232</v>
      </c>
      <c r="B57" s="5" t="n">
        <v>260860</v>
      </c>
      <c r="C57" s="5" t="n">
        <v>149124</v>
      </c>
    </row>
    <row r="58" spans="1:3">
      <c r="A58" s="3" t="s">
        <v>233</v>
      </c>
    </row>
    <row r="59" spans="1:3">
      <c r="A59" s="4" t="s">
        <v>234</v>
      </c>
      <c r="B59" s="5" t="n">
        <v>55474</v>
      </c>
      <c r="C59" s="5" t="n">
        <v>42520</v>
      </c>
    </row>
    <row r="60" spans="1:3">
      <c r="A60" s="4" t="s">
        <v>235</v>
      </c>
      <c r="B60" s="5" t="n">
        <v>21137</v>
      </c>
      <c r="C60" s="5" t="n">
        <v>14819</v>
      </c>
    </row>
    <row r="61" spans="1:3">
      <c r="A61" s="3" t="s">
        <v>236</v>
      </c>
    </row>
    <row r="62" spans="1:3">
      <c r="A62" s="4" t="s">
        <v>237</v>
      </c>
      <c r="B62" s="5" t="n">
        <v>44946</v>
      </c>
      <c r="C62" s="5" t="n">
        <v>0</v>
      </c>
    </row>
    <row r="63" spans="1:3">
      <c r="A63" s="4" t="s">
        <v>238</v>
      </c>
      <c r="B63" s="5" t="n">
        <v>46050</v>
      </c>
      <c r="C63" s="5" t="n">
        <v>0</v>
      </c>
    </row>
    <row r="64" spans="1:3">
      <c r="A64" s="4" t="s">
        <v>239</v>
      </c>
      <c r="B64" s="5" t="n">
        <v>850</v>
      </c>
      <c r="C64" s="5" t="n">
        <v>1673</v>
      </c>
    </row>
    <row r="65" spans="1:3">
      <c r="A65" s="3" t="s">
        <v>240</v>
      </c>
    </row>
    <row r="66" spans="1:3">
      <c r="A66" s="4" t="s">
        <v>241</v>
      </c>
      <c r="B66" s="5" t="n">
        <v>21562</v>
      </c>
      <c r="C66" s="5" t="n">
        <v>0</v>
      </c>
    </row>
    <row r="67" spans="1:3">
      <c r="A67" s="4" t="s">
        <v>75</v>
      </c>
      <c r="B67" s="5" t="n">
        <v>71</v>
      </c>
      <c r="C67" s="5" t="n">
        <v>0</v>
      </c>
    </row>
    <row r="68" spans="1:3">
      <c r="A68" s="4" t="s">
        <v>242</v>
      </c>
      <c r="B68" s="6" t="n">
        <v>21633</v>
      </c>
      <c r="C6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43:03Z</dcterms:created>
  <dcterms:modified xmlns:dcterms="http://purl.org/dc/terms/" xmlns:xsi="http://www.w3.org/2001/XMLSchema-instance" xsi:type="dcterms:W3CDTF">2019-11-08T14:43:03Z</dcterms:modified>
</cp:coreProperties>
</file>